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Segment Information" sheetId="14" state="visible" r:id="rId14"/>
    <sheet xmlns:r="http://schemas.openxmlformats.org/officeDocument/2006/relationships" name="Contract Revenues" sheetId="15" state="visible" r:id="rId15"/>
    <sheet xmlns:r="http://schemas.openxmlformats.org/officeDocument/2006/relationships" name="Investments" sheetId="16" state="visible" r:id="rId16"/>
    <sheet xmlns:r="http://schemas.openxmlformats.org/officeDocument/2006/relationships" name="Fair Value Disclosures" sheetId="17" state="visible" r:id="rId17"/>
    <sheet xmlns:r="http://schemas.openxmlformats.org/officeDocument/2006/relationships" name="Deferred Acquisition Costs" sheetId="18" state="visible" r:id="rId18"/>
    <sheet xmlns:r="http://schemas.openxmlformats.org/officeDocument/2006/relationships" name="Reserves"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Retirement and Other Employee B" sheetId="22" state="visible" r:id="rId22"/>
    <sheet xmlns:r="http://schemas.openxmlformats.org/officeDocument/2006/relationships" name="Restructuring and Related Impai"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Segment Information (Tables)" sheetId="28" state="visible" r:id="rId28"/>
    <sheet xmlns:r="http://schemas.openxmlformats.org/officeDocument/2006/relationships" name="Investments (Tables)" sheetId="29" state="visible" r:id="rId29"/>
    <sheet xmlns:r="http://schemas.openxmlformats.org/officeDocument/2006/relationships" name="Fair Value Disclosures (Tables)" sheetId="30" state="visible" r:id="rId30"/>
    <sheet xmlns:r="http://schemas.openxmlformats.org/officeDocument/2006/relationships" name="Deferred Acquisition Costs (Tab" sheetId="31" state="visible" r:id="rId31"/>
    <sheet xmlns:r="http://schemas.openxmlformats.org/officeDocument/2006/relationships" name="Reserves (Tables)" sheetId="32" state="visible" r:id="rId32"/>
    <sheet xmlns:r="http://schemas.openxmlformats.org/officeDocument/2006/relationships" name="Accumulated Other Comprehensi_2" sheetId="33" state="visible" r:id="rId33"/>
    <sheet xmlns:r="http://schemas.openxmlformats.org/officeDocument/2006/relationships" name="Earnings Per Common Share (Tabl" sheetId="34" state="visible" r:id="rId34"/>
    <sheet xmlns:r="http://schemas.openxmlformats.org/officeDocument/2006/relationships" name="Retirement and Other Employee_2" sheetId="35" state="visible" r:id="rId35"/>
    <sheet xmlns:r="http://schemas.openxmlformats.org/officeDocument/2006/relationships" name="Restructuring and Related Imp_2" sheetId="36" state="visible" r:id="rId36"/>
    <sheet xmlns:r="http://schemas.openxmlformats.org/officeDocument/2006/relationships" name="Nature of Operations (Details)" sheetId="37" state="visible" r:id="rId37"/>
    <sheet xmlns:r="http://schemas.openxmlformats.org/officeDocument/2006/relationships" name="Basis of Presentation (Details)" sheetId="38" state="visible" r:id="rId38"/>
    <sheet xmlns:r="http://schemas.openxmlformats.org/officeDocument/2006/relationships" name="Segment Information - Narrative" sheetId="39" state="visible" r:id="rId39"/>
    <sheet xmlns:r="http://schemas.openxmlformats.org/officeDocument/2006/relationships" name="Segment Information - Schedule " sheetId="40" state="visible" r:id="rId40"/>
    <sheet xmlns:r="http://schemas.openxmlformats.org/officeDocument/2006/relationships" name="Segment Information - Segment A" sheetId="41" state="visible" r:id="rId41"/>
    <sheet xmlns:r="http://schemas.openxmlformats.org/officeDocument/2006/relationships" name="Segment Information - Schedul_2" sheetId="42" state="visible" r:id="rId42"/>
    <sheet xmlns:r="http://schemas.openxmlformats.org/officeDocument/2006/relationships" name="Contract Revenues (Details)" sheetId="43" state="visible" r:id="rId43"/>
    <sheet xmlns:r="http://schemas.openxmlformats.org/officeDocument/2006/relationships" name="Investments - Amortized Cost, A" sheetId="44" state="visible" r:id="rId44"/>
    <sheet xmlns:r="http://schemas.openxmlformats.org/officeDocument/2006/relationships" name="Investments - Amortized Cost an" sheetId="45" state="visible" r:id="rId45"/>
    <sheet xmlns:r="http://schemas.openxmlformats.org/officeDocument/2006/relationships" name="Investments - Net Realized Gain" sheetId="46" state="visible" r:id="rId46"/>
    <sheet xmlns:r="http://schemas.openxmlformats.org/officeDocument/2006/relationships" name="Investments - Fair Value Change" sheetId="47" state="visible" r:id="rId47"/>
    <sheet xmlns:r="http://schemas.openxmlformats.org/officeDocument/2006/relationships" name="Investments - Equity Securities" sheetId="48" state="visible" r:id="rId48"/>
    <sheet xmlns:r="http://schemas.openxmlformats.org/officeDocument/2006/relationships" name="Investments - Category and Dura" sheetId="49" state="visible" r:id="rId49"/>
    <sheet xmlns:r="http://schemas.openxmlformats.org/officeDocument/2006/relationships" name="Investments - Narrative (Detail" sheetId="50" state="visible" r:id="rId50"/>
    <sheet xmlns:r="http://schemas.openxmlformats.org/officeDocument/2006/relationships" name="Investments - Credit Quality In" sheetId="51" state="visible" r:id="rId51"/>
    <sheet xmlns:r="http://schemas.openxmlformats.org/officeDocument/2006/relationships" name="Fair Value Disclosures - Fair V" sheetId="52" state="visible" r:id="rId52"/>
    <sheet xmlns:r="http://schemas.openxmlformats.org/officeDocument/2006/relationships" name="Fair Value Disclosures - Carryi" sheetId="53" state="visible" r:id="rId53"/>
    <sheet xmlns:r="http://schemas.openxmlformats.org/officeDocument/2006/relationships" name="Deferred Acquisition Costs - Sc" sheetId="54" state="visible" r:id="rId54"/>
    <sheet xmlns:r="http://schemas.openxmlformats.org/officeDocument/2006/relationships" name="Reserves - Roll Forward of Clai" sheetId="55" state="visible" r:id="rId55"/>
    <sheet xmlns:r="http://schemas.openxmlformats.org/officeDocument/2006/relationships" name="Reserves - Narrative (Details)" sheetId="56" state="visible" r:id="rId56"/>
    <sheet xmlns:r="http://schemas.openxmlformats.org/officeDocument/2006/relationships" name="Reserves - Balances of and Chan" sheetId="57" state="visible" r:id="rId57"/>
    <sheet xmlns:r="http://schemas.openxmlformats.org/officeDocument/2006/relationships" name="Reserves - Policyholder Account" sheetId="58" state="visible" r:id="rId58"/>
    <sheet xmlns:r="http://schemas.openxmlformats.org/officeDocument/2006/relationships" name="Reserves - Schedule of Undiscou" sheetId="59" state="visible" r:id="rId59"/>
    <sheet xmlns:r="http://schemas.openxmlformats.org/officeDocument/2006/relationships" name="Reserves - Schedule of Gross Pr" sheetId="60" state="visible" r:id="rId60"/>
    <sheet xmlns:r="http://schemas.openxmlformats.org/officeDocument/2006/relationships" name="Reserves - Schedule of Discount"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Earnings Per Common Share - Net" sheetId="64" state="visible" r:id="rId64"/>
    <sheet xmlns:r="http://schemas.openxmlformats.org/officeDocument/2006/relationships" name="Earnings Per Common Share - Nar" sheetId="65" state="visible" r:id="rId65"/>
    <sheet xmlns:r="http://schemas.openxmlformats.org/officeDocument/2006/relationships" name="Retirement and Other Employee_3" sheetId="66" state="visible" r:id="rId66"/>
    <sheet xmlns:r="http://schemas.openxmlformats.org/officeDocument/2006/relationships" name="Retirement and Other Employee_4" sheetId="67" state="visible" r:id="rId67"/>
    <sheet xmlns:r="http://schemas.openxmlformats.org/officeDocument/2006/relationships" name="Restructuring and Related Imp_3" sheetId="68" state="visible" r:id="rId68"/>
    <sheet xmlns:r="http://schemas.openxmlformats.org/officeDocument/2006/relationships" name="Restructuring and Related Imp_4"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78</t>
        </is>
      </c>
      <c r="C8" s="4" t="inlineStr">
        <is>
          <t xml:space="preserve"> </t>
        </is>
      </c>
    </row>
    <row r="9">
      <c r="A9" s="4" t="inlineStr">
        <is>
          <t>Entity Registrant Name</t>
        </is>
      </c>
      <c r="B9" s="4" t="inlineStr">
        <is>
          <t>Assura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9-1126612</t>
        </is>
      </c>
      <c r="C11" s="4" t="inlineStr">
        <is>
          <t xml:space="preserve"> </t>
        </is>
      </c>
    </row>
    <row r="12">
      <c r="A12" s="4" t="inlineStr">
        <is>
          <t>Entity Address, Address Line One</t>
        </is>
      </c>
      <c r="B12" s="4" t="inlineStr">
        <is>
          <t>260 Interstate North Circle S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76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0702324</v>
      </c>
    </row>
    <row r="25">
      <c r="A25" s="4" t="inlineStr">
        <is>
          <t>Entity Central Index Key</t>
        </is>
      </c>
      <c r="B25" s="4" t="inlineStr">
        <is>
          <t>000126723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AIZ</t>
        </is>
      </c>
      <c r="C33" s="4" t="inlineStr">
        <is>
          <t xml:space="preserve"> </t>
        </is>
      </c>
    </row>
    <row r="34">
      <c r="A34" s="4" t="inlineStr">
        <is>
          <t>Security Exchange Name</t>
        </is>
      </c>
      <c r="B34" s="4" t="inlineStr">
        <is>
          <t>NYSE</t>
        </is>
      </c>
      <c r="C34" s="4" t="inlineStr">
        <is>
          <t xml:space="preserve"> </t>
        </is>
      </c>
    </row>
    <row r="35">
      <c r="A35" s="4" t="inlineStr">
        <is>
          <t>5.25% Subordinated Notes due 2061</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5.25% Subordinated Notes due 2061</t>
        </is>
      </c>
      <c r="C37" s="4" t="inlineStr">
        <is>
          <t xml:space="preserve"> </t>
        </is>
      </c>
    </row>
    <row r="38">
      <c r="A38" s="4" t="inlineStr">
        <is>
          <t>Trading Symbol</t>
        </is>
      </c>
      <c r="B38" s="4" t="inlineStr">
        <is>
          <t>AIZN</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46.6</v>
      </c>
      <c r="C4" s="6" t="n">
        <v>236.4</v>
      </c>
    </row>
    <row r="5">
      <c r="A5" s="3" t="inlineStr">
        <is>
          <t>Noncash revenues, expenses, gains and losses included in net income from operations:</t>
        </is>
      </c>
      <c r="B5" s="4" t="inlineStr">
        <is>
          <t xml:space="preserve"> </t>
        </is>
      </c>
      <c r="C5" s="4" t="inlineStr">
        <is>
          <t xml:space="preserve"> </t>
        </is>
      </c>
    </row>
    <row r="6">
      <c r="A6" s="4" t="inlineStr">
        <is>
          <t>Deferred tax (benefit) expense</t>
        </is>
      </c>
      <c r="B6" s="7" t="n">
        <v>-12.9</v>
      </c>
      <c r="C6" s="7" t="n">
        <v>19.6</v>
      </c>
    </row>
    <row r="7">
      <c r="A7" s="4" t="inlineStr">
        <is>
          <t>Depreciation and amortization</t>
        </is>
      </c>
      <c r="B7" s="7" t="n">
        <v>56.7</v>
      </c>
      <c r="C7" s="7" t="n">
        <v>50.6</v>
      </c>
    </row>
    <row r="8">
      <c r="A8" s="4" t="inlineStr">
        <is>
          <t>Net realized losses on investments, including impairment losses</t>
        </is>
      </c>
      <c r="B8" s="5" t="n">
        <v>16</v>
      </c>
      <c r="C8" s="7" t="n">
        <v>8.800000000000001</v>
      </c>
    </row>
    <row r="9">
      <c r="A9" s="4" t="inlineStr">
        <is>
          <t>Stock based compensation expense</t>
        </is>
      </c>
      <c r="B9" s="7" t="n">
        <v>15.1</v>
      </c>
      <c r="C9" s="7" t="n">
        <v>14.5</v>
      </c>
    </row>
    <row r="10">
      <c r="A10" s="4" t="inlineStr">
        <is>
          <t>Restructuring costs</t>
        </is>
      </c>
      <c r="B10" s="7" t="n">
        <v>-1.1</v>
      </c>
      <c r="C10" s="5" t="n">
        <v>0</v>
      </c>
    </row>
    <row r="11">
      <c r="A11" s="3" t="inlineStr">
        <is>
          <t>Changes in operating assets and liabilities:</t>
        </is>
      </c>
      <c r="B11" s="4" t="inlineStr">
        <is>
          <t xml:space="preserve"> </t>
        </is>
      </c>
      <c r="C11" s="4" t="inlineStr">
        <is>
          <t xml:space="preserve"> </t>
        </is>
      </c>
    </row>
    <row r="12">
      <c r="A12" s="4" t="inlineStr">
        <is>
          <t>Insurance policy reserves and expenses</t>
        </is>
      </c>
      <c r="B12" s="7" t="n">
        <v>-465.1</v>
      </c>
      <c r="C12" s="7" t="n">
        <v>-36.2</v>
      </c>
    </row>
    <row r="13">
      <c r="A13" s="4" t="inlineStr">
        <is>
          <t>Premiums and accounts receivable</t>
        </is>
      </c>
      <c r="B13" s="7" t="n">
        <v>241.7</v>
      </c>
      <c r="C13" s="7" t="n">
        <v>265.2</v>
      </c>
    </row>
    <row r="14">
      <c r="A14" s="4" t="inlineStr">
        <is>
          <t>Commissions payable</t>
        </is>
      </c>
      <c r="B14" s="5" t="n">
        <v>21</v>
      </c>
      <c r="C14" s="7" t="n">
        <v>-41.2</v>
      </c>
    </row>
    <row r="15">
      <c r="A15" s="4" t="inlineStr">
        <is>
          <t>Reinsurance recoverable</t>
        </is>
      </c>
      <c r="B15" s="7" t="n">
        <v>190.4</v>
      </c>
      <c r="C15" s="7" t="n">
        <v>93.59999999999999</v>
      </c>
    </row>
    <row r="16">
      <c r="A16" s="4" t="inlineStr">
        <is>
          <t>Funds withheld under reinsurance</t>
        </is>
      </c>
      <c r="B16" s="7" t="n">
        <v>-2.6</v>
      </c>
      <c r="C16" s="7" t="n">
        <v>-80.3</v>
      </c>
    </row>
    <row r="17">
      <c r="A17" s="4" t="inlineStr">
        <is>
          <t>Deferred acquisition costs and value of business acquired</t>
        </is>
      </c>
      <c r="B17" s="7" t="n">
        <v>56.2</v>
      </c>
      <c r="C17" s="7" t="n">
        <v>16.8</v>
      </c>
    </row>
    <row r="18">
      <c r="A18" s="4" t="inlineStr">
        <is>
          <t>Taxes payable (receivable)</t>
        </is>
      </c>
      <c r="B18" s="7" t="n">
        <v>31.5</v>
      </c>
      <c r="C18" s="7" t="n">
        <v>-129.3</v>
      </c>
    </row>
    <row r="19">
      <c r="A19" s="4" t="inlineStr">
        <is>
          <t>Other assets and other liabilities</t>
        </is>
      </c>
      <c r="B19" s="5" t="n">
        <v>98</v>
      </c>
      <c r="C19" s="7" t="n">
        <v>-314.4</v>
      </c>
    </row>
    <row r="20">
      <c r="A20" s="4" t="inlineStr">
        <is>
          <t>Other</t>
        </is>
      </c>
      <c r="B20" s="7" t="n">
        <v>0.9</v>
      </c>
      <c r="C20" s="7" t="n">
        <v>-21.6</v>
      </c>
    </row>
    <row r="21">
      <c r="A21" s="4" t="inlineStr">
        <is>
          <t>Net cash provided by operating activities</t>
        </is>
      </c>
      <c r="B21" s="7" t="n">
        <v>392.4</v>
      </c>
      <c r="C21" s="7" t="n">
        <v>82.5</v>
      </c>
    </row>
    <row r="22">
      <c r="A22" s="3" t="inlineStr">
        <is>
          <t>Sales of:</t>
        </is>
      </c>
      <c r="B22" s="4" t="inlineStr">
        <is>
          <t xml:space="preserve"> </t>
        </is>
      </c>
      <c r="C22" s="4" t="inlineStr">
        <is>
          <t xml:space="preserve"> </t>
        </is>
      </c>
    </row>
    <row r="23">
      <c r="A23" s="4" t="inlineStr">
        <is>
          <t>Fixed maturity securities available for sale</t>
        </is>
      </c>
      <c r="B23" s="7" t="n">
        <v>270.5</v>
      </c>
      <c r="C23" s="7" t="n">
        <v>320.8</v>
      </c>
    </row>
    <row r="24">
      <c r="A24" s="4" t="inlineStr">
        <is>
          <t>Equity securities</t>
        </is>
      </c>
      <c r="B24" s="7" t="n">
        <v>15.4</v>
      </c>
      <c r="C24" s="7" t="n">
        <v>3.8</v>
      </c>
    </row>
    <row r="25">
      <c r="A25" s="4" t="inlineStr">
        <is>
          <t>Other invested assets</t>
        </is>
      </c>
      <c r="B25" s="7" t="n">
        <v>13.3</v>
      </c>
      <c r="C25" s="7" t="n">
        <v>42.2</v>
      </c>
    </row>
    <row r="26">
      <c r="A26" s="3" t="inlineStr">
        <is>
          <t>Maturities, calls, prepayments, and scheduled redemption of:</t>
        </is>
      </c>
      <c r="B26" s="4" t="inlineStr">
        <is>
          <t xml:space="preserve"> </t>
        </is>
      </c>
      <c r="C26" s="4" t="inlineStr">
        <is>
          <t xml:space="preserve"> </t>
        </is>
      </c>
    </row>
    <row r="27">
      <c r="A27" s="4" t="inlineStr">
        <is>
          <t>Fixed maturity securities available for sale</t>
        </is>
      </c>
      <c r="B27" s="7" t="n">
        <v>233.2</v>
      </c>
      <c r="C27" s="7" t="n">
        <v>103.6</v>
      </c>
    </row>
    <row r="28">
      <c r="A28" s="4" t="inlineStr">
        <is>
          <t>Commercial mortgage loans on real estate</t>
        </is>
      </c>
      <c r="B28" s="7" t="n">
        <v>11.1</v>
      </c>
      <c r="C28" s="5" t="n">
        <v>5</v>
      </c>
    </row>
    <row r="29">
      <c r="A29" s="3" t="inlineStr">
        <is>
          <t>Purchases of:</t>
        </is>
      </c>
      <c r="B29" s="4" t="inlineStr">
        <is>
          <t xml:space="preserve"> </t>
        </is>
      </c>
      <c r="C29" s="4" t="inlineStr">
        <is>
          <t xml:space="preserve"> </t>
        </is>
      </c>
    </row>
    <row r="30">
      <c r="A30" s="4" t="inlineStr">
        <is>
          <t>Fixed maturity securities available for sale</t>
        </is>
      </c>
      <c r="B30" s="7" t="n">
        <v>-842.6</v>
      </c>
      <c r="C30" s="7" t="n">
        <v>-766.1</v>
      </c>
    </row>
    <row r="31">
      <c r="A31" s="4" t="inlineStr">
        <is>
          <t>Equity securities</t>
        </is>
      </c>
      <c r="B31" s="7" t="n">
        <v>-10.6</v>
      </c>
      <c r="C31" s="7" t="n">
        <v>-18.5</v>
      </c>
    </row>
    <row r="32">
      <c r="A32" s="4" t="inlineStr">
        <is>
          <t>Commercial mortgage loans on real estate</t>
        </is>
      </c>
      <c r="B32" s="7" t="n">
        <v>-13.8</v>
      </c>
      <c r="C32" s="7" t="n">
        <v>-9.9</v>
      </c>
    </row>
    <row r="33">
      <c r="A33" s="4" t="inlineStr">
        <is>
          <t>Other invested assets</t>
        </is>
      </c>
      <c r="B33" s="7" t="n">
        <v>-26.6</v>
      </c>
      <c r="C33" s="7" t="n">
        <v>-13.3</v>
      </c>
    </row>
    <row r="34">
      <c r="A34" s="4" t="inlineStr">
        <is>
          <t>Property and equipment and other</t>
        </is>
      </c>
      <c r="B34" s="7" t="n">
        <v>-53.4</v>
      </c>
      <c r="C34" s="7" t="n">
        <v>-50.8</v>
      </c>
    </row>
    <row r="35">
      <c r="A35" s="4" t="inlineStr">
        <is>
          <t>Subsidiaries, net of cash transferred</t>
        </is>
      </c>
      <c r="B35" s="5" t="n">
        <v>0</v>
      </c>
      <c r="C35" s="7" t="n">
        <v>-10.2</v>
      </c>
    </row>
    <row r="36">
      <c r="A36" s="4" t="inlineStr">
        <is>
          <t>Change in short-term investments</t>
        </is>
      </c>
      <c r="B36" s="7" t="n">
        <v>-18.2</v>
      </c>
      <c r="C36" s="7" t="n">
        <v>65.2</v>
      </c>
    </row>
    <row r="37">
      <c r="A37" s="4" t="inlineStr">
        <is>
          <t>Other</t>
        </is>
      </c>
      <c r="B37" s="7" t="n">
        <v>0.1</v>
      </c>
      <c r="C37" s="5" t="n">
        <v>0</v>
      </c>
    </row>
    <row r="38">
      <c r="A38" s="4" t="inlineStr">
        <is>
          <t>Net cash used in investing activities</t>
        </is>
      </c>
      <c r="B38" s="7" t="n">
        <v>-421.6</v>
      </c>
      <c r="C38" s="7" t="n">
        <v>-328.2</v>
      </c>
    </row>
    <row r="39">
      <c r="A39" s="3" t="inlineStr">
        <is>
          <t>Financing activities</t>
        </is>
      </c>
      <c r="B39" s="4" t="inlineStr">
        <is>
          <t xml:space="preserve"> </t>
        </is>
      </c>
      <c r="C39" s="4" t="inlineStr">
        <is>
          <t xml:space="preserve"> </t>
        </is>
      </c>
    </row>
    <row r="40">
      <c r="A40" s="4" t="inlineStr">
        <is>
          <t>Acquisition of common stock</t>
        </is>
      </c>
      <c r="B40" s="7" t="n">
        <v>-64.3</v>
      </c>
      <c r="C40" s="7" t="n">
        <v>-46.1</v>
      </c>
    </row>
    <row r="41">
      <c r="A41" s="4" t="inlineStr">
        <is>
          <t>Common stock dividends paid</t>
        </is>
      </c>
      <c r="B41" s="7" t="n">
        <v>-40.9</v>
      </c>
      <c r="C41" s="7" t="n">
        <v>-37.4</v>
      </c>
    </row>
    <row r="42">
      <c r="A42" s="4" t="inlineStr">
        <is>
          <t>Employee stock purchases and withholdings</t>
        </is>
      </c>
      <c r="B42" s="7" t="n">
        <v>-13.5</v>
      </c>
      <c r="C42" s="7" t="n">
        <v>-12.7</v>
      </c>
    </row>
    <row r="43">
      <c r="A43" s="4" t="inlineStr">
        <is>
          <t>Net cash used in financing activities</t>
        </is>
      </c>
      <c r="B43" s="7" t="n">
        <v>-118.7</v>
      </c>
      <c r="C43" s="7" t="n">
        <v>-96.2</v>
      </c>
    </row>
    <row r="44">
      <c r="A44" s="4" t="inlineStr">
        <is>
          <t>Effect of exchange rate changes on cash and cash equivalents</t>
        </is>
      </c>
      <c r="B44" s="7" t="n">
        <v>9.800000000000001</v>
      </c>
      <c r="C44" s="7" t="n">
        <v>-3.6</v>
      </c>
    </row>
    <row r="45">
      <c r="A45" s="4" t="inlineStr">
        <is>
          <t>Change in cash and cash equivalents</t>
        </is>
      </c>
      <c r="B45" s="7" t="n">
        <v>-138.1</v>
      </c>
      <c r="C45" s="7" t="n">
        <v>-345.5</v>
      </c>
    </row>
    <row r="46">
      <c r="A46" s="4" t="inlineStr">
        <is>
          <t>Cash and cash equivalents at beginning of period</t>
        </is>
      </c>
      <c r="B46" s="7" t="n">
        <v>1807.7</v>
      </c>
      <c r="C46" s="7" t="n">
        <v>1627.4</v>
      </c>
    </row>
    <row r="47">
      <c r="A47" s="4" t="inlineStr">
        <is>
          <t>Cash and cash equivalents at end of period</t>
        </is>
      </c>
      <c r="B47" s="6" t="n">
        <v>1669.6</v>
      </c>
      <c r="C47" s="6" t="n">
        <v>1281.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ssurant, Inc. (the “Company”) is a premier global protection company that partners with the world’s leading brands to safeguard and service connected devices, homes and automobiles. The Company leverages data-driven technology solutions to provide exceptional customer experiences. The Company operates in North America, Latin America, Europe and Asia Pacific through two operating segments: Global Lifestyle and Global Housing. Through its Global Lifestyle segment, the Company provides mobile device solutions, extended service contracts and related services for consumer electronics and appliances, and credit and other insurance products (referred to as “Connected Living”); and vehicle protection services, commercial equipment services and other related services (referred to as “Global Automotive”). Through its Global Housing segment, the Company provides lender-placed homeowners, manufactured housing and flood insurance, as well as voluntary manufactured housing, condominium and homeowners insurance (referred to as “Homeowners”); and renters insurance and other products (referred to as “Renters and Other”). The Company’s common stock is traded on the New York Stock Exchange under the symbol “AIZ”.</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consolidated balance sheet as of March 31, 2025, the consolidated statements of operations, consolidated statements of comprehensive income and consolidated statements of changes in equity for the three months ended March 31, 2025 and 2024 and the consolidated statements of cash flows for the three months ended March 31, 2025 and 2024 are unaudited. In the opinion of management, the interim data includes all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Operating results for the three months ended March 31, 2025 are not necessarily indicative of the results that may be expected for the year ending December 31, 2025. The accompanying unaudited interim consolidated financial statements should be read in conjunction with the audited consolidated financial statements and related notes included in the Company’s Annual Report on Form 10-K for the year ended December 31, 2024. Restricted Cash Restricted cash and cash equivalents of $145.5 million and $122.4 million as of March 31, 2025 and December 31, 2024, respectively, principally related to cash deposits involving insurance programs with restrictions as to withdrawal and use, are classified within cash and cash equivalen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Adopted There were no ASUs adopted by the Company during the quarterly period ended March 31, 2025. Not Yet Adopted ASUs issued but not yet adopted as of March 31, 2025, that are currently being assessed and may or may not have a material impact on the Company’s consolidated financial statements or disclosures are included below. ASUs not listed below were assessed and either determined to be not applicable or are not expected to have a material impact on the Company’s consolidated financial statements or disclosures. Standard Summary of the Standard Effective date Method of Adoption Impact of the Standard on the Company’s Financial Statements ASU 2023-09 Income Taxes (Topic 740): Improvements to Income Tax Disclosures The guidance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nnual periods starting December 31, 2025 The Company is assessing the adoption of this standard as of December 31, 2025. The amended guidance is expected to have no impact on the Company’s consolidated financial statements and insignificant impact on the Company’s income tax disclosures. ASU 2024-03 Income Statement—Reporting Comprehensive Income—Expense Disaggregation Disclosures (Subtopic 220-40): Disaggregation of Income Statement Expenses The guidance improves disclosures of specified information about certain costs and expenses for each interim and annual reporting period. The new disclosure requirements include: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December 31, 2027 and for interim periods thereafter The Company is assessing the impact of adopting this standard as of December 31, 2027. The amended guidance is expected to have no impact on the Company’s consolidated financial statements and to expand the annual and interim disclosures of disaggregation of relevant expense captions in the Company’s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of March 31, 2025, the Company had two reportable operating segments: Global Lifestyle and Global Housing. In addition, the Company reports the Corporate and Other segment, which includes corporate employee-related expenses and activities of the holding company. The Company’s chief operating decision maker (“CODM”) is the Chief Executive Officer (“CEO”). Adjusted EBITDA defined below is the primary measure used by the CODM to assess performance and allocate resources to the segments. The CODM budgets and forecasts for each segment based on Adjusted EBITDA, and then tracks and assesses performance throughout the year by comparing the actual Adjusted EBITDA to the budget and forecast for each segment. The individual operating segment’s performance is one of the considerations when determining the compensation of certain employees. The Company defines Adjusted EBITDA, the segment measure of profitability, as net income, excluding net realized gains (losses) on investments and fair value changes to equity securities, non-core operations (defined below), restructuring costs related to strategic exit activities (outside of normal periodic restructuring and cost management activities), interest expense, provision (benefit) for income taxes, depreciation expense, amortization of purchased intangible assets, as well as other highly variable or unusual items. The following tables provide information about the segments’ Adjusted EBITDA. Three Months Ended March 31, 2025 2024 Global Lifestyle: Net earned premiums, fees and other income: Connected Living $ 1,233.4 $ 1,140.3 Global Automotive 1,073.2 1,047.5 Net investment income 84.0 90.2 Total revenues 2,390.6 2,278.0 Policyholder benefits 442.4 417.7 Selling and underwriting expense (1) 1,265.8 1,182.5 Cost of sales (2) 184.8 186.0 General expenses (3) 299.8 284.1 Segment Adjusted EBITDA $ 197.8 $ 207.7 Global Housing: Net earned premiums, fees and other income: Homeowners $ 522.9 $ 447.4 Renters and Other 133.9 124.8 Net investment income 33.7 28.5 Total revenues 690.5 600.7 Policyholder benefits 333.0 200.3 Selling and underwriting expense (1) 39.5 38.1 General expenses (4) 205.6 169.8 Segment Adjusted EBITDA $ 112.4 $ 192.5 Corporate: Fees and other income $ 0.4 $ 0.2 Net investment income 5.8 5.6 Total revenues 6.2 5.8 Policyholder benefits — — General expenses (3) 34.2 35.3 Segment Adjusted EBITDA $ (28.0) $ (29.5) (1) Consists primarily of commissions, premium taxes and amortization of deferred acquisition costs. (2) Consists primarily of costs to acquire, and repair or refurbish mobile and other electronic devices the Company sells to third-parties. (3) Consists primarily of licenses, fees, and general operating expenses. (4) Consists primarily of lender-placed tracking, licenses, fees, and general operating expenses. The following table presents segment Adjusted EBITDA with a reconciliation to net income: Three Months Ended March 31, 2025 2024 Adjusted EBITDA by segment: Global Lifestyle $ 197.8 $ 207.7 Global Housing 112.4 192.5 Corporate and Other (28.0) (29.5) Reconciling items to consolidated net income: Interest expense (26.8) (26.8) Depreciation expense (35.1) (30.6) Amortization of purchased intangible assets (18.4) (17.6) Net realized losses on investments and fair value changes to equity securities (16.0) (8.8) Non-core operations (1) (1.8) (2.6) Restructuring costs 1.1 — Other adjustments (1.5) 8.6 Total reconciling items (98.5) (77.8) Income before income tax expense 183.7 292.9 Income tax expense 37.1 56.5 Net income $ 146.6 $ 236.4 (1) Consists of certain businesses which the Company has fully exited or expects to fully exit, including the long-tail commercial liability businesses (sharing economy and small commercial businesses), certain legacy long-duration insurance policies and the Company’s operations in mainland China (not Hong Kong) (collectively referred to as “non-core operations”). The non-core operations do not qualify as held for sale or discontinued operations under GAAP accounting guidance and are presented as a reconciling item to consolidated net income. During 2024, the mainland China operations were sold and will no longer be included in non-core operations commencing with first quarter 2025. The following table presents total assets by segment: March 31, 2025 December 31, 2024 Global Lifestyle (1) $ 27,932.0 $ 27,468.0 Global Housing (1) 5,444.7 5,773.4 Corporate and Other (2) 1,611.7 1,779.2 Segment assets $ 34,988.4 $ 35,020.6 (1) Segment assets for Global Lifestyle and Global Housing do not include net unrealized gains (losses) on securities attributable to those segments, which are all included within Corporate and Other.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Revenues</t>
        </is>
      </c>
      <c r="B4" s="4" t="inlineStr">
        <is>
          <t>Contract Revenues The Company partners with clients to provide consumers with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s of operations are $349.7 million and $345.2 million for Global Lifestyle and $30.7 million and $20.6 million for Global Housing for the three months ended March 31, 2025 and 2024, respectively. Global Lifestyle In the Global Lifestyle segment, revenues from service contracts and sales of products are primarily from the Company’s Connected Living business. Through partnerships with mobile service provid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repairs, refurbishes and then sells mobile and other electronic devices, on behalf of its client, for a bundled per unit fee. The entire processing of the device is considered one performance obligation with a standalone selling price and thus, the per unit fee is recognized when the products are sold. Payments are generally due prior to shipment or within a short-term period. Global Housing In the Global Housing segment, revenues from service contracts and sales of products are primarily from the Homeowners business. As part of the Homeowners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178.9 million and $146.7 million, respectively, as of March 31, 2025, and $171.3 million and $153.8 million, respectively, as of December 31, 2024. These balances are included in premiums and accounts receivable and accounts payable and other liabilities, respectively, in the consolidated balance sheets. Revenue from service contracts and sales of products recognized during the three months ended March 31, 2025 and 2024 that was included in unearned revenue as of December 31, 2024 and 2023 was $17.4 million and $17.3 million, respectively. In certain circumstances, the Company defers upfront commissions and other costs in connection with client contracts in excess of one year where the Company can demonstrate future economic benefit. For these contracts, expense is recognized as revenues are earned. The Company periodically assesses recoverability based on the performance of the related contracts. As of March 31, 2025 and December 31, 2024, the Company had approximately $80.0 million and $83.4 million, respectively, of such intangible assets that will be expensed over the term of the client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following tables show the cost or amortized cost, allowance for credit losses, gross unrealized gains and losses, and fair value of the Company’s fixed maturity securities as of the dates indicated: March 31, 2025 Cost or Amortized Cost Allowance for Credit Losses Gross Unrealized Gains Gross Unrealized Losses Fair Value Fixed maturity securities: U.S. government and government agencies and authorities $ 54.3 $ — $ 0.4 $ (2.5) $ 52.2 States, municipalities and political subdivisions 122.5 — 0.9 (8.3) 115.1 Foreign governments 509.0 — 5.3 (16.8) 497.5 Asset-backed 888.2 — 4.8 (10.2) 882.8 Commercial mortgage-backed 394.4 — 1.6 (31.2) 364.8 Residential mortgage-backed 785.9 — 4.3 (42.6) 747.6 U.S. corporate 3,546.2 — 41.1 (170.7) 3,416.6 Foreign corporate 1,580.3 — 25.7 (56.5) 1,549.5 Total fixed maturity securities $ 7,880.8 $ — $ 84.1 $ (338.8) $ 7,626.1 December 31, 2024 Cost or Amortized Cost Allowance for Credit Losses Gross Unrealized Gains Gross Unrealized Losses Fair Value Fixed maturity securities: U.S. government and government agencies and authorities $ 54.5 $ — $ 0.1 $ (3.4) $ 51.2 States, municipalities and political subdivisions 128.7 — 0.6 (10.2) 119.1 Foreign governments 484.6 — 2.6 (25.1) 462.1 Asset-backed 940.3 — 6.5 (9.5) 937.3 Commercial mortgage-backed 371.8 — 1.0 (36.4) 336.4 Residential mortgage-backed 690.0 — 1.6 (50.5) 641.1 U.S. corporate 3,364.3 — 26.9 (203.8) 3,187.4 Foreign corporate 1,490.6 — 19.0 (69.1) 1,440.5 Total fixed maturity securities $ 7,524.8 $ — $ 58.3 $ (408.0) $ 7,175.1 The cost or amortized cost and fair value of fixed maturity securities as of March 31, 2025 by contractual maturity are shown below. Actual maturities may differ from contractual maturities because issuers of the securities may have the right to call or prepay obligations with or without call or prepayment penalties. March 31, 2025 Cost or Amortized Cost Fair Value Due in one year or less $ 158.1 $ 158.2 Due after one year through five years 1,392.3 1,389.2 Due after five years through ten years 3,136.0 3,089.9 Due after ten years 1,125.9 993.6 Total 5,812.3 5,630.9 Asset-backed 888.2 882.8 Commercial mortgage-backed 394.4 364.8 Residential mortgage-backed 785.9 747.6 Total $ 7,880.8 $ 7,626.1 The following table sets forth the net realized gains (losses) on investments and fair value changes to equity securities, including impairments, recognized in the consolidated statements of operations for the periods indicated: Three Months Ended March 31, 2025 2024 Net realized (losses) gains on investments related to sales and other and fair value changes to equity securities: Fixed maturity securities $ (17.0) $ (14.4) Equity securities (1) 2.8 10.1 Commercial mortgage loans on real estate 1.4 (1.0) Other investments (0.2) 4.5 Total net realized losses on investments related to sales and other and fair value changes to equity securities (13.0) (0.8) Net realized losses related to impairments: Fixed maturity securities — (0.3) Other investments (3.0) (7.7) Total net realized losses related to impairments (3.0) (8.0) Total net realized losses on investments and fair value changes to equity securities $ (16.0) $ (8.8) (1) Upward adjustments of $2.5 million and $3.8 million for the three months ended March 31, 2025 and 2024, respectively, and impairments of $3.0 million and $7.7 million for the three months ended March 31, 2025 and 2024, respectively, were realized on equity investments accounted for under the measurement alternative. The following table sets forth the portion of fair value changes to equity securities held for the periods indicated: Three Months Ended March 31, 2025 2024 Net gains (losses) recognized on equity securities $ 2.8 $ 10.1 Less: Net realized gains (losses) related to sales of equity securities (0.5) (0.1) Total fair value changes to equity securities held $ 3.3 $ 10.2 Equity investments accounted for under the measurement alternative are included within other investments on the consolidated balance sheets. The following table summarizes information related to these investments: March 31, 2025 December 31, 2024 Initial cost $ 76.4 $ 74.8 Cumulative upward adjustments 60.3 57.9 Cumulative downward adjustments (including impairments) (28.5) (24.4) Carrying value $ 108.2 $ 108.3 The investment category and duration of the Company’s gross unrealized losses on fixed maturity securities as of March 31, 2025 and December 31, 2024 were as follows: March 31, 2025 Less than 12 months 12 Months or More Total Fair Value Unrealized Losses Fair Value Unrealized Losses Fair Value Unrealized Losses Fixed maturity securities: U.S. government and government agencies and authorities $ 8.3 $ (0.2) $ 21.5 $ (2.3) $ 29.8 $ (2.5) States, municipalities and political subdivisions 17.2 (0.9) 65.8 (7.4) 83.0 (8.3) Foreign governments 115.7 (6.3) 150.9 (10.5) 266.6 (16.8) Asset-backed 277.8 (3.5) 81.7 (6.7) 359.5 (10.2) Commercial mortgage-backed 70.2 (1.8) 178.1 (29.4) 248.3 (31.2) Residential mortgage-backed 136.1 (2.4) 208.1 (40.2) 344.2 (42.6) U.S. corporate 756.3 (19.4) 881.4 (151.3) 1,637.7 (170.7) Foreign corporate 294.8 (6.7) 355.6 (49.8) 650.4 (56.5) Total fixed maturity securities $ 1,676.4 $ (41.2) $ 1,943.1 $ (297.6) $ 3,619.5 $ (338.8) December 31, 2024 Less than 12 months 12 Months or More Total Fair Value Unrealized Fair Value Unrealized Fair Value Unrealized Fixed maturity securities: U.S. government and government agencies and authorities $ 25.8 $ (0.6) $ 21.4 $ (2.8) $ 47.2 $ (3.4) States, municipalities and political subdivisions 20.4 (1.5) 66.1 (8.7) 86.5 (10.2) Foreign governments 164.8 (10.9) 171.3 (14.2) 336.1 (25.1) Asset-backed 59.0 (3.5) 87.6 (6.0) 146.6 (9.5) Commercial mortgage-backed 65.7 (1.3) 195.8 (35.1) 261.5 (36.4) Residential mortgage-backed 223.4 (4.8) 209.7 (45.7) 433.1 (50.5) U.S. corporate 1,083.8 (29.9) 954.3 (173.9) 2,038.1 (203.8) Foreign corporate 368.1 (9.9) 431.4 (59.2) 799.5 (69.1) Total fixed maturity securities $ 2,011.0 $ (62.4) $ 2,137.6 $ (345.6) $ 4,148.6 $ (408.0) Total gross unrealized losses represented approximately 9% of the aggregate fair value of the related securities as of March 31, 2025 and 10% as of December 31, 2024. Approximately 12% and 15% of these gross unrealized losses had been in a continuous loss position for less than twelve months as of March 31, 2025 and December 31, 2024, respectively. The total gross unrealized losses are comprised of 2,464 and 2,712 individual securities as of March 31, 2025 and December 31, 2024, respectively. In accordance with its policy, the Company concluded that for these securities, the gross unrealized losses as of March 31, 2025 and December 31, 2024 were related to non-credit factors and therefore, did not recognize credit-related losses during the three months ended March 31, 2025. Additionally, the Company currently does not intend to and is not required to sell these investments prior to an anticipated recovery in value. The Company has entered into commercial mortgage loans, collateralized by the underlying real estate, on properties located throughout the U.S. As of March 31, 2025, approximately 36% of the outstanding principal balance of commercial mortgage loans was concentrated in the states of California, Texas and Maryland. Although the Company has a diversified loan portfolio, an economic downturn could have an adverse impact on the ability of its debtors to repay their loans. The outstanding balance of commercial mortgage loans range in size from less than $0.1 million to $5.0 million as of March 31, 2025 and December 31, 2024. Credit quality indicators for commercial mortgage loans are loan-to-value and debt-service coverage ratios. The loan-to-value ratio compares the principal amount of the loan to the fair value of the underlying property collateralizing the loan, and is commonly expressed as a percentage. The debt-service coverage ratio compares a property’s annual net operating income to its annual debt-service payments and is commonly expressed as a ratio. The loan-to-value and debt-service coverage ratios are generally updated annually in the fourth quarter. The following table presents the amortized cost basis of commercial mortgage loans, excluding the allowance for credit losses, by origination year for certain key credit quality indicators at March 31, 2025 and December 31, 2024. March 31, 2025 Origination Year 2025 2024 2023 2022 2021 Prior Total % of Total Loan to value ratios (1): 70% and less $ 13.6 $ 52.4 $ 41.2 $ 29.5 $ 15.9 $ 56.7 $ 209.3 59.6 % 71% to 80% — 1.8 6.9 20.8 61.2 2.7 93.4 26.6 % 81% to 95% — — — 14.4 8.5 5.9 28.8 8.2 % Greater than 95% — — 3.8 9.9 6.2 — 19.9 5.6 % Total $ 13.6 $ 54.2 $ 51.9 $ 74.6 $ 91.8 $ 65.3 $ 351.4 100.0 % March 31, 2025 Origination Year 2025 2024 2023 2022 2021 Prior Total % of Total Debt-service coverage ratios (2): Greater than 2.0 $ — $ 6.4 $ 0.5 $ 17.9 $ 10.8 $ 42.8 $ 78.4 22.3 % 1.5 to 2.0 — 20.8 12.2 10.8 24.9 13.7 82.4 23.4 % 1.0 to 1.5 13.6 26.0 16.4 20.3 22.4 7.3 106.0 30.2 % Less than 1.0 — 1.0 22.8 25.6 33.7 1.5 84.6 24.1 % Total $ 13.6 $ 54.2 $ 51.9 $ 74.6 $ 91.8 $ 65.3 $ 351.4 100.0 % December 31, 2024 Origination Year 2024 2023 2022 2021 2020 Prior Total % of Total Loan to value ratios (1): 70% and less $ 51.9 $ 43.2 $ 29.6 $ 16.0 $ — $ 57.9 $ 198.6 56.9 % 71% to 80% 3.8 4.9 22.8 65.5 2.8 — 99.8 28.6 % 81% to 95% — — 12.6 8.6 — 9.5 30.7 8.8 % Greater than 95% — 3.8 9.9 6.2 — — 19.9 5.7 % Total $ 55.7 $ 51.9 $ 74.9 $ 96.3 $ 2.8 $ 67.4 $ 349.0 100.0 % December 31, 2024 Origination Year 2024 2023 2022 2021 2020 Prior Total % of Total Debt-service coverage ratios (2): Greater than 2.0 $ 6.4 $ 0.6 $ 18.0 $ 10.8 $ — $ 43.4 $ 79.2 22.7 % 1.5 to 2.0 20.9 12.2 10.9 25.0 — 14.0 83.0 23.8 % 1.0 to 1.5 27.4 18.8 20.4 22.5 2.8 4.8 96.7 27.7 % Less than 1.0 1.0 20.3 25.6 38.0 — 5.2 90.1 25.8 % Total $ 55.7 $ 51.9 $ 74.9 $ 96.3 $ 2.8 $ 67.4 $ 349.0 100.0 % (1) Loan-to-value ratio derived from current principal amount of the loan divided by the fair value of the property. The fair value of the underlying commercial properties is updated at least annually.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March 31, 2025 and December 31, 2024.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the Retiree Medical Pension 401(h),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March 31, 2025 Total Level 1 Level 2 Level 3 Financial Assets Fixed maturity securities: U.S. government and government agencies and authorities $ 52.2 $ — $ 52.2 $ — States, municipalities and political subdivisions 115.1 — 115.1 — Foreign governments 497.5 — 497.5 — Asset-backed 882.8 — 760.9 121.9 Commercial mortgage-backed 364.8 — 364.8 — Residential mortgage-backed 747.6 — 747.6 — U.S. corporate 3,416.6 — 3,368.5 48.1 Foreign corporate 1,549.5 — 1,541.5 8.0 Equity securities: Mutual funds 34.3 13.9 — 20.4 Common stocks 3.9 3.9 — — Non-redeemable preferred stocks 166.1 — 165.7 0.4 Short-term investments 255.2 251.2 (2) 4.0 (3) — Other investments 87.5 87.4 (1) — 0.1 Cash equivalents 1,171.8 1,160.3 (2) 11.5 (3) — Other assets 8.0 — — 8.0 (4) Assets held in separate accounts 10.9 9.9 (1) 1.0 (3) — Total financial assets $ 9,363.8 $ 1,526.6 $ 7,630.3 $ 206.9 Financial Liabilities Other liabilities $ 89.2 $ 67.4 (1) $ — $ 21.8 (5) Liabilities related to separate accounts 10.9 9.9 (1) 1.0 (3) — Total financial liabilities $ 100.1 $ 77.3 $ 1.0 $ 21.8 December 31, 2024 Total Level 1 Level 2 Level 3 Financial Assets Fixed maturity securities: U.S. government and government agencies and authorities $ 51.2 $ — $ 51.2 $ — States, municipalities and political subdivisions 119.1 — 119.1 — Foreign governments 462.1 — 462.1 — Asset-backed 937.3 — 823.7 113.6 Commercial mortgage-backed 336.4 — 336.4 — Residential mortgage-backed 641.1 — 641.1 — U.S. corporate 3,187.4 — 3,139.9 47.5 Foreign corporate 1,440.5 — 1,432.5 8.0 Equity securities: Mutual funds 28.8 13.6 — 15.2 Common stocks 3.5 3.5 — — Non-redeemable preferred stocks 176.2 — 176.2 — Short-term investments 237.1 230.1 (2) 7.0 (3) — Other investments 66.1 66.0 (1) — 0.1 Cash equivalents 1,325.6 1,312.0 (2) 13.6 (3) — Other assets 6.3 — — 6.3 (4) Assets held in separate accounts 11.3 8.7 (1) 2.6 (3) — Total financial assets $ 9,030.0 $ 1,633.9 $ 7,205.4 $ 190.7 Financial Liabilities Other liabilities $ 66.0 $ 66.0 (1) $ — (4) $ — Liabilities related to separate accounts 11.3 8.7 (1) 2.6 (3) — Total financial liabilities $ 77.3 $ 74.7 $ 2.6 $ — (1) Primarily includes mutual funds and related obligations. (2) Primarily includes money market funds. (3) Primarily includes fixed maturity securities and related obligations. (4) Primarily includes derivatives. (5) Includes contingent consideration liabilities. The following tables disclose the carrying value, fair value and hierarchy level of the financial instruments that are not recognized or are not carried at fair value in the consolidated balance sheets as of the dates indicated: March 31, 2025 Fair Value Carrying Value Total Level 1 Level 2 Level 3 Financial Assets Commercial mortgage loans on real estate $ 346.3 $ 341.3 $ — $ — $ 341.3 Other investments 20.5 20.5 1.3 — 19.2 Other assets 42.2 42.2 — — 42.2 Total financial assets $ 409.0 $ 404.0 $ 1.3 $ — $ 402.7 Financial Liabilities Policy reserves under investment products (Individual and group annuities, subject to discretionary withdrawal) (1) $ 6.5 $ 6.8 $ — $ — $ 6.8 Funds withheld under reinsurance 275.1 275.1 275.1 — — Debt 2,083.7 2,003.8 — 2,003.8 — Total financial liabilities $ 2,365.3 $ 2,285.7 $ 275.1 $ 2,003.8 $ 6.8 December 31, 2024 Fair Value Carrying Value Total Level 1 Level 2 Level 3 Financial Assets Commercial mortgage loans on real estate $ 342.5 $ 333.3 $ — $ — $ 333.3 Other investments 23.2 23.2 1.3 — 21.9 Other assets 26.3 26.3 — — 26.3 Total financial assets $ 392.0 $ 382.8 $ 1.3 $ — $ 381.5 Financial Liabilities Policy reserves under investment products (Individual and group annuities, subject to discretionary withdrawal) (1) $ 6.5 $ 6.9 $ — $ — $ 6.9 Funds withheld under reinsurance 277.7 277.7 277.7 — — Debt 2,083.1 1,998.1 — 1,998.1 — Total financial liabilities $ 2,367.3 $ 2,282.7 $ 277.7 $ 1,998.1 $ 6.9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Deferred Acquisition Costs</t>
        </is>
      </c>
      <c r="B4" s="4" t="inlineStr">
        <is>
          <t xml:space="preserve">Deferred Acquisition Costs The following table discloses information about deferred acquisition costs as of the dates indicated: For the Three Months Ended March 31, 2025 2024 Beginning balance $ 9,992.8 $ 9,967.2 Costs deferred 1,163.9 1,034.4 Amortization (1,196.9) (1,022.7) Ending balance $ 9,959.8 $ 9,9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s</t>
        </is>
      </c>
      <c r="B1" s="2" t="inlineStr">
        <is>
          <t>3 Months Ended</t>
        </is>
      </c>
    </row>
    <row r="2">
      <c r="B2" s="2" t="inlineStr">
        <is>
          <t>Mar. 31, 2025</t>
        </is>
      </c>
    </row>
    <row r="3">
      <c r="A3" s="3" t="inlineStr">
        <is>
          <t>Insurance [Abstract]</t>
        </is>
      </c>
      <c r="B3" s="4" t="inlineStr">
        <is>
          <t xml:space="preserve"> </t>
        </is>
      </c>
    </row>
    <row r="4">
      <c r="A4" s="4" t="inlineStr">
        <is>
          <t>Reserves</t>
        </is>
      </c>
      <c r="B4" s="4" t="inlineStr">
        <is>
          <t>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25 2024 Claims and benefits payable, at beginning of period $ 2,914.2 $ 1,989.2 Less: Reinsurance ceded and other (1,669.8) (886.6) Net claims and benefits payable, at beginning of period 1,244.4 1,102.6 Incurred losses and loss adjustment expenses related to: Current year 841.0 664.7 Prior years (61.3) (41.6) Total incurred losses and loss adjustment expenses 779.7 623.1 Paid losses and loss adjustment expenses related to: Current year 350.2 245.5 Prior years 389.7 341.4 Total paid losses and loss adjustment expenses 739.9 586.9 Net claims and benefits payable, at end of period 1,284.2 1,138.8 Plus: Reinsurance ceded and other (1) 1,285.9 876.6 Claims and benefits payable, at end of period (1) $ 2,570.1 $ 2,015.4 (1) Includes reinsurance recoverables and claims and benefits payable of $492.4 million and $108.6 million as of March 31, 2025 and 2024, respectively, which was ceded to the U.S. government. The Company acts as an administrator for the U.S. government under the voluntary National Flood Insurance Program. The Company experienced net favorable loss development of $61.3 million and $41.6 million for the three months ended March 31, 2025 and 2024, respectively, as presented in the roll forward table above. Global Lifestyle contributed $31.7 million and $20.8 million in net favorable loss development for the three months ended March 31, 2025 and 2024, respectively. The net favorable loss development in both periods was attributable to nearly all lines of business in Global Lifestyle across most of the Company’s regions with a concentration on more recent accident years and based on emerging evaluations regarding loss experience. Connected Living contributed $18.5 million of net favorable development, of which $8.5 million was from mobile, $7.7 million was from extended service contracts and $2.3 million was from credit and other insurance. For mobile, the favorable development is primarily attributable to reserve releases as a new client’s actual loss experience replaced initial pricing assumptions. For extended service contracts, reserve releases and favorable development are primarily attributable to fewer claims as inforce contract counts decrease slightly and lower severity from new pricing agreements with servicers. For credit and other insurance, the favorable development is attributable to administrative closure of claims with no offsetting settlements. Global Automotive contributed $13.2 million of net favorable development primarily attributable to favorability in the frequency assumptions in the U.S. service contract products. Many of these contracts and products contain retrospective commission (profit sharing) provisions that would result in offsetting increases or decreases in expense dependent on if the development was favorable or unfavorable. Global Housing contributed $27.6 million and $22.0 million of net favorable loss development for the three months ended March 31, 2025 and 2024, respectively. The net favorable loss development for the three months ended March 31, 2025 consisted of favorable non-catastrophe development of $26.4 million and $1.2 million of net favorable development from prior catastrophe events. The favorable non-catastrophe development was driven by $24.7 million from lender-placed hazard due to easing inflation and lower frequency as observed by favorable actual loss emergence data compared to prior estimates. The net favorable loss development for the three months ended March 31, 2024 was primarily attributable to favorable frequency, easing inflation and legislative reform changes in Florida. The sharing economy and small commercial businesses, reported within non-core operations, contributed $3.0 million and $3.4 million in net unfavorable loss development during the three months ended March 31, 2025 and 2024, respectively. The $3.0 million in net unfavorable loss development was primarily attributable to sharing economy due to the deterioration in the anticipated portion and amount of claims exceeding the per policy deductible. The net unfavorable loss development for the three months ended March 31, 2024 was attributable primarily to more newly reported claims than expected and an increase in the portion and amount of claims anticipated to exceed the per policy deducible. All others contributed $5.0 million and $2.2 million of net favorable loss development for the three months ended March 31, 2025 and 2024 respectively. Long-Duration Contracts The Company adopted the targeted improvements accounting guidance for long-duration insurance contracts as of January 1, 2023, using a modified retrospective method on liabilities for future policy benefits and expenses to January 1, 2021 for long-term care insurance contracts that have been fully reinsured. The Company also elected to not apply the amended accounting guidance to long-duration contracts of legal entities sold and derecognized before the January 1, 2023 effective date as the Company has no significant continuing involvement with them. A remeasurement of the ending reporting period future policy benefits and expenses reserve is calculated using the current upper medium grade fixed-income corporate bond instrument yield as of the consolidated balance sheet ending period (the “current discount rate”). The current discount rate used is an externally published U.S. corporate A index weighted average spot rate that is updated quarterly and effectively matches the duration of the expected cash flow streams of the long-term care reserves. The difference between the ending period future policy benefits and expenses reserve measured using the original discount rate and the future policy benefits and expenses reserve measured using the current discount rate is recorded in accumulated other comprehensive income (“AOCI”) in the Company’s consolidated statements of comprehensive income. The long-term care insurance contracts are fully reinsured and there is no impact to consolidated stockholders’ equity or net income as the reserves are fully reinsured. The following table presents the balances and changes in the long-term care future policy benefits and expenses reserve: March 31, 2025 December 31, 2024 Present value of expected net premiums Balance, beginning of period $ 36.4 $ 36.4 Beginning balance at original discount rate 34.0 36.5 Effect of changes in cash flow assumptions — (1.0) Effect of actual variances from expected experience — 0.9 Adjusted beginning of period balance 34.0 36.4 Experience variance (1) — 0.1 Interest accrual 0.9 3.4 Net premiums collected (1.5) (5.9) Ending balance at original discount rate 33.4 34.0 Effect of changes in discount rate assumptions 1.1 2.4 Balance, end of period $ 34.5 $ 36.4 Present value of expected future policy benefits Balance, beginning of period $ 506.4 $ 450.6 Beginning balance at original discount rate 452.9 453.0 Effect of actual variances from expected experience — 1.5 Adjusted beginning of period balance 452.9 454.5 Experience variance (1) (1.1) (1.3) Interest accrual 6.5 26.2 Benefit payments (7.3) (26.5) Ending balance at original discount rate 451.0 452.9 Effect of changes in discount rate assumptions 25.5 53.5 Balance, end of period $ 476.5 $ 506.4 Net future policy benefits and expenses $ 442.0 $ 470.0 Related reinsurance recoverable 442.0 470.0 Net future policy benefits and expenses, after reinsurance recoverable $ — $ — Weighted-average liability duration of the future policy benefits and expenses (in years) 11.3 11.4 (1) Experience variance includes adverse development resulting from the allocation of the premium deficiency reserve to the cohort level for issue years where net premiums exceed gross premiums. The following table presents a reconciliation of the long-term care net future policy benefits and expenses to the future policy benefits and expenses reserve in the consolidated balance sheet: March 31, 2025 December 31, 2024 Long-term care $ 442.0 $ 470.0 Other 65.1 66.7 Total $ 507.1 $ 536.7 The following table presents the amount of undiscounted expected future benefit payments and expected gross premiums for the long-term care insurance contracts: March 31, 2025 December 31, 2024 Expected future benefits payments $ 794.9 $ 804.4 Expected future gross premiums $ 60.3 $ 61.9 The following table presents the amount of long-term care revenue and interest recognized in the consolidated statements of operations: March 31, 2025 March 31, 2024 Gross premiums $ 1.5 $ 1.5 Interest expense (original discount rate) $ 5.6 $ 5.6 The following table presents the weighted-average interest rate for long-term care insurance contracts: March 31, 2025 March 31, 2024 Interest expense (original discount rate) 5.95 % 5.95 % Current discount rate 5.28 % 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y securities available for sale, at fair value (amortized cost - $7,880.8 and $7,524.8 at March 31, 2025 and December 31, 2024, respectively)</t>
        </is>
      </c>
      <c r="B3" s="6" t="n">
        <v>7626.1</v>
      </c>
      <c r="C3" s="6" t="n">
        <v>7175.1</v>
      </c>
    </row>
    <row r="4">
      <c r="A4" s="4" t="inlineStr">
        <is>
          <t>Equity securities at fair value</t>
        </is>
      </c>
      <c r="B4" s="7" t="n">
        <v>204.3</v>
      </c>
      <c r="C4" s="7" t="n">
        <v>208.5</v>
      </c>
    </row>
    <row r="5">
      <c r="A5" s="4" t="inlineStr">
        <is>
          <t>Commercial mortgage loans on real estate, at amortized cost (net of allowances for credit losses of $5.1 and $6.5 at March 31, 2025 and December 31, 2024, respectively)</t>
        </is>
      </c>
      <c r="B5" s="7" t="n">
        <v>346.3</v>
      </c>
      <c r="C5" s="7" t="n">
        <v>342.5</v>
      </c>
    </row>
    <row r="6">
      <c r="A6" s="4" t="inlineStr">
        <is>
          <t>Short-term investments</t>
        </is>
      </c>
      <c r="B6" s="7" t="n">
        <v>301.3</v>
      </c>
      <c r="C6" s="7" t="n">
        <v>281.6</v>
      </c>
    </row>
    <row r="7">
      <c r="A7" s="4" t="inlineStr">
        <is>
          <t>Other investments</t>
        </is>
      </c>
      <c r="B7" s="7" t="n">
        <v>565.6</v>
      </c>
      <c r="C7" s="7" t="n">
        <v>536.8</v>
      </c>
    </row>
    <row r="8">
      <c r="A8" s="4" t="inlineStr">
        <is>
          <t>Total investments</t>
        </is>
      </c>
      <c r="B8" s="7" t="n">
        <v>9043.6</v>
      </c>
      <c r="C8" s="7" t="n">
        <v>8544.5</v>
      </c>
    </row>
    <row r="9">
      <c r="A9" s="4" t="inlineStr">
        <is>
          <t>Cash and cash equivalents</t>
        </is>
      </c>
      <c r="B9" s="7" t="n">
        <v>1669.6</v>
      </c>
      <c r="C9" s="7" t="n">
        <v>1807.7</v>
      </c>
    </row>
    <row r="10">
      <c r="A10" s="4" t="inlineStr">
        <is>
          <t>Premiums and accounts receivable (net of allowances for credit losses of $7.1 and $7.2 at March 31, 2025 and December 31, 2024, respectively)</t>
        </is>
      </c>
      <c r="B10" s="7" t="n">
        <v>1842.7</v>
      </c>
      <c r="C10" s="5" t="n">
        <v>2054</v>
      </c>
    </row>
    <row r="11">
      <c r="A11" s="4" t="inlineStr">
        <is>
          <t>Reinsurance recoverables (net of allowances for credit losses of $5.0 at March 31, 2025 and December 31, 2024)</t>
        </is>
      </c>
      <c r="B11" s="7" t="n">
        <v>7361.4</v>
      </c>
      <c r="C11" s="7" t="n">
        <v>7579.5</v>
      </c>
    </row>
    <row r="12">
      <c r="A12" s="4" t="inlineStr">
        <is>
          <t>Accrued investment income</t>
        </is>
      </c>
      <c r="B12" s="7" t="n">
        <v>139.1</v>
      </c>
      <c r="C12" s="7" t="n">
        <v>130.5</v>
      </c>
    </row>
    <row r="13">
      <c r="A13" s="4" t="inlineStr">
        <is>
          <t>Deferred acquisition costs</t>
        </is>
      </c>
      <c r="B13" s="7" t="n">
        <v>9959.799999999999</v>
      </c>
      <c r="C13" s="7" t="n">
        <v>9992.799999999999</v>
      </c>
    </row>
    <row r="14">
      <c r="A14" s="4" t="inlineStr">
        <is>
          <t>Property and equipment, net</t>
        </is>
      </c>
      <c r="B14" s="7" t="n">
        <v>786.3</v>
      </c>
      <c r="C14" s="7" t="n">
        <v>768.3</v>
      </c>
    </row>
    <row r="15">
      <c r="A15" s="4" t="inlineStr">
        <is>
          <t>Goodwill</t>
        </is>
      </c>
      <c r="B15" s="7" t="n">
        <v>2620.7</v>
      </c>
      <c r="C15" s="5" t="n">
        <v>2616</v>
      </c>
    </row>
    <row r="16">
      <c r="A16" s="4" t="inlineStr">
        <is>
          <t>Value of business acquired</t>
        </is>
      </c>
      <c r="B16" s="7" t="n">
        <v>6.9</v>
      </c>
      <c r="C16" s="5" t="n">
        <v>8</v>
      </c>
    </row>
    <row r="17">
      <c r="A17" s="4" t="inlineStr">
        <is>
          <t>Other intangible assets, net</t>
        </is>
      </c>
      <c r="B17" s="7" t="n">
        <v>552.5</v>
      </c>
      <c r="C17" s="7" t="n">
        <v>535.6</v>
      </c>
    </row>
    <row r="18">
      <c r="A18" s="4" t="inlineStr">
        <is>
          <t>Other assets (net of allowances for credit losses of $0.6 at March 31, 2025 and December 31, 2024)</t>
        </is>
      </c>
      <c r="B18" s="7" t="n">
        <v>1005.8</v>
      </c>
      <c r="C18" s="7" t="n">
        <v>983.7</v>
      </c>
    </row>
    <row r="19">
      <c r="A19" s="4" t="inlineStr">
        <is>
          <t>Total assets</t>
        </is>
      </c>
      <c r="B19" s="7" t="n">
        <v>34988.4</v>
      </c>
      <c r="C19" s="7" t="n">
        <v>35020.6</v>
      </c>
    </row>
    <row r="20">
      <c r="A20" s="3" t="inlineStr">
        <is>
          <t>Liabilities</t>
        </is>
      </c>
      <c r="B20" s="4" t="inlineStr">
        <is>
          <t xml:space="preserve"> </t>
        </is>
      </c>
      <c r="C20" s="4" t="inlineStr">
        <is>
          <t xml:space="preserve"> </t>
        </is>
      </c>
    </row>
    <row r="21">
      <c r="A21" s="4" t="inlineStr">
        <is>
          <t>Future policy benefits and expenses</t>
        </is>
      </c>
      <c r="B21" s="7" t="n">
        <v>507.1</v>
      </c>
      <c r="C21" s="7" t="n">
        <v>536.7</v>
      </c>
    </row>
    <row r="22">
      <c r="A22" s="4" t="inlineStr">
        <is>
          <t>Unearned premiums</t>
        </is>
      </c>
      <c r="B22" s="7" t="n">
        <v>20132.5</v>
      </c>
      <c r="C22" s="7" t="n">
        <v>20211.4</v>
      </c>
    </row>
    <row r="23">
      <c r="A23" s="4" t="inlineStr">
        <is>
          <t>Claims and benefits payable</t>
        </is>
      </c>
      <c r="B23" s="7" t="n">
        <v>2570.1</v>
      </c>
      <c r="C23" s="7" t="n">
        <v>2914.2</v>
      </c>
    </row>
    <row r="24">
      <c r="A24" s="4" t="inlineStr">
        <is>
          <t>Commissions payable</t>
        </is>
      </c>
      <c r="B24" s="7" t="n">
        <v>585.7</v>
      </c>
      <c r="C24" s="7" t="n">
        <v>559.6</v>
      </c>
    </row>
    <row r="25">
      <c r="A25" s="4" t="inlineStr">
        <is>
          <t>Funds held under reinsurance</t>
        </is>
      </c>
      <c r="B25" s="7" t="n">
        <v>275.1</v>
      </c>
      <c r="C25" s="7" t="n">
        <v>277.7</v>
      </c>
    </row>
    <row r="26">
      <c r="A26" s="4" t="inlineStr">
        <is>
          <t>Accounts payable and other liabilities (including allowances for credit losses of $1.1 and $1.4 at March 31, 2025 and December 31, 2024, respectively, for the unsecured portion of the high deductible recoverables)</t>
        </is>
      </c>
      <c r="B26" s="5" t="n">
        <v>3600</v>
      </c>
      <c r="C26" s="7" t="n">
        <v>3331.2</v>
      </c>
    </row>
    <row r="27">
      <c r="A27" s="4" t="inlineStr">
        <is>
          <t>Debt</t>
        </is>
      </c>
      <c r="B27" s="7" t="n">
        <v>2083.7</v>
      </c>
      <c r="C27" s="7" t="n">
        <v>2083.1</v>
      </c>
    </row>
    <row r="28">
      <c r="A28" s="4" t="inlineStr">
        <is>
          <t>Total liabilities</t>
        </is>
      </c>
      <c r="B28" s="7" t="n">
        <v>29754.2</v>
      </c>
      <c r="C28" s="7" t="n">
        <v>29913.9</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800,000,000 shares authorized, 53,114,645 and 53,129,838 shares issued and 50,818,556 and 50,833,749 shares outstanding at March 31, 2025 and December 31, 2024, respectively</t>
        </is>
      </c>
      <c r="B31" s="7" t="n">
        <v>0.5</v>
      </c>
      <c r="C31" s="7" t="n">
        <v>0.5</v>
      </c>
    </row>
    <row r="32">
      <c r="A32" s="4" t="inlineStr">
        <is>
          <t>Additional paid-in capital</t>
        </is>
      </c>
      <c r="B32" s="7" t="n">
        <v>1673.9</v>
      </c>
      <c r="C32" s="7" t="n">
        <v>1686.8</v>
      </c>
    </row>
    <row r="33">
      <c r="A33" s="4" t="inlineStr">
        <is>
          <t>Retained earnings</t>
        </is>
      </c>
      <c r="B33" s="7" t="n">
        <v>4431.1</v>
      </c>
      <c r="C33" s="7" t="n">
        <v>4378.3</v>
      </c>
    </row>
    <row r="34">
      <c r="A34" s="4" t="inlineStr">
        <is>
          <t>Accumulated other comprehensive loss</t>
        </is>
      </c>
      <c r="B34" s="7" t="n">
        <v>-748.5</v>
      </c>
      <c r="C34" s="7" t="n">
        <v>-836.1</v>
      </c>
    </row>
    <row r="35">
      <c r="A35" s="4" t="inlineStr">
        <is>
          <t>Treasury stock, at cost; 2,296,089 shares at March 31, 2025 and December 31, 2024</t>
        </is>
      </c>
      <c r="B35" s="7" t="n">
        <v>-122.8</v>
      </c>
      <c r="C35" s="7" t="n">
        <v>-122.8</v>
      </c>
    </row>
    <row r="36">
      <c r="A36" s="4" t="inlineStr">
        <is>
          <t>Total equity</t>
        </is>
      </c>
      <c r="B36" s="7" t="n">
        <v>5234.2</v>
      </c>
      <c r="C36" s="7" t="n">
        <v>5106.7</v>
      </c>
    </row>
    <row r="37">
      <c r="A37" s="4" t="inlineStr">
        <is>
          <t>Total liabilities and equity</t>
        </is>
      </c>
      <c r="B37" s="6" t="n">
        <v>34988.4</v>
      </c>
      <c r="C37" s="6" t="n">
        <v>350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Certain amounts included in the consolidated statements of comprehensive income are net of reclassification adjustments. The following tables summarize those reclassification adjustments (net of taxes) for the periods indicated: Three Months Ended March 31, 2025 Foreign currency translation adjustment Net unrealized losses on investments Net unrealized gains on derivative transactions Unamortized net losses on Pension Plans Accumulated other comprehensive loss Balance at December 31, 2024 $ (415.2) $ (291.9) $ 2.2 $ (131.2) $ (836.1) Change in accumulated other comprehensive income (loss) before reclassifications 8.8 61.8 1.7 — 72.3 Amounts reclassified from accumulated other comprehensive income (loss) — 13.4 (0.3) 2.2 15.3 Net current-period other comprehensive income (loss) 8.8 75.2 1.4 2.2 87.6 Balance at March 31, 2025 $ (406.4) $ (216.7) $ 3.6 $ (129.0) $ (748.5) Three Months Ended March 31, 2024 Foreign currency translation adjustment Net unrealized losses on investments Net unrealized gains on derivative transactions Unamortized net losses on Pension Plans Accumulated other comprehensive loss Balance at December 31, 2023 $ (351.9) $ (305.5) $ 8.5 $ (116.1) $ (765.0) Change in accumulated other comprehensive income (loss) before reclassifications (8.5) (43.8) (0.1) — (52.4) Amounts reclassified from accumulated other comprehensive income (loss) — 11.6 (3.1) (2.3) 6.2 Net current-period other comprehensive income (loss) (8.5) (32.2) (3.2) (2.3) (46.2) Balance at March 31, 2024 $ (360.4) $ (337.7) $ 5.3 $ (118.4) $ (811.2) The following tables summarize the reclassifications out of AOCI for the periods indicated: Details about accumulated other comprehensive income components Amount reclassified from accumulated other comprehensive income Affected line item in the statement where net income is presented Three Months Ended March 31, 2025 2024 Net unrealized losses on investments $ 17.0 $ 14.7 Net realized losses on investments and fair value changes to equity securities (3.6) (3.1) Provision for income taxes $ 13.4 $ 11.6 Net of tax Net unrealized (gains) losses on derivative transactions related to: Interest rate derivatives $ (0.7) $ (0.7) Interest expense Foreign exchange derivatives 0.3 (3.2) Underwriting, selling, general and administrative expenses (0.4) (3.9) 0.1 0.8 Provision for income taxes $ (0.3) $ (3.1) Net of tax Amortization of pension and postretirement unrecognized net periodic benefit cost: Amortization of net loss $ 0.3 $ 0.3 (1) Amortization of prior service credit — (3.3) (1) Settlement loss 2.5 — (1) 2.8 (3.0) (0.6) 0.7 Provision for income taxes $ 2.2 $ (2.3) Net of tax Total reclassifications for the period $ 15.3 $ 6.2 Net of tax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net income, the weighted average common shares used in calculating basic EPS and those used in calculating diluted EPS for each period presented below. Diluted EPS reflects the incremental common shares from common shares issuable upon vesting of performance share units (“PSUs”) and the purchase of shares under the Employee Stock Purchase Plan (the “ESPP”) using the treasury stock method. The outstanding restricted stock units (“RSUs”) have non-forfeitable rights to dividend equivalents and are therefore included in calculating basic and diluted EPS under the two-class method. Three Months Ended March 31, 2025 2024 Numerator Net income $ 146.6 $ 236.4 Less: Common stock dividends paid (40.9) (37.4) Undistributed earnings $ 105.7 $ 199.0 Denominator Weighted average common shares outstanding used in basic per common share calculations 51,281,419 52,531,865 Incremental common shares from: PSUs 449,697 340,389 Weighted average common shares outstanding used in diluted per common share calculations 51,731,116 52,872,254 Earnings per common share – Basic Distributed earnings $ 0.80 $ 0.71 Undistributed earnings 2.06 3.79 Net income $ 2.86 $ 4.50 Earnings per common share – Diluted Distributed earnings $ 0.79 $ 0.71 Undistributed earnings 2.04 3.76 Net income $ 2.83 $ 4.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Retirement and Other Employee Benefits</t>
        </is>
      </c>
      <c r="B4" s="4" t="inlineStr">
        <is>
          <t>Retirement and Other Employee Benefits The Company and its subsidiaries participate in a non-contributory, qualified defined benefit pension plan (“Assurant Pension Plan”) covering substantially all employees prior to closing to new hires on January 1, 2014. The Company also has various non-contributory, non-qualified supplemental plans covering certain employees, including the Assurant Executive Pension Plan and the Assurant Supplemental Executive Retirement Plan. The qualified and non-qualified plans are referred to as “Pension Benefits” unless otherwise noted. The Pension Benefits were frozen on March 1, 2016. In addition, the Company provides certain health care benefits (“Retirement Health Benefits”) and life benefits (together, “Plan Benefits”) for retired employees and their dependents. Retirement Health Benefits were terminated effective December 31, 2024 (the “Termination Date”). Benefits were paid through the Termination Date. The following tables present the components of net periodic benefit cost for the Pension Benefits and Plan Benefits for the three months ended March 31, 2025 and 2024: Qualified Pension Benefits Unfunded Non-qualified Pension Benefits Plan Benefits For the Three Months Ended March 31, For the Three Months Ended March 31, For the Three Months Ended March 31, 2025 2024 2025 2024 2025 2024 Interest cost $ 6.3 $ 6.7 $ 0.6 $ 0.6 $ — $ — Expected return on plan assets (9.7) (10.0) — — — (0.3) Amortization of prior service credit — — — — — (3.3) Amortization of net loss — — 0.3 0.3 — — Settlement loss — — — — 2.5 — Net periodic benefit cost $ (3.4) $ (3.3) $ 0.9 $ 0.9 $ 2.5 $ (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Impairment Charges</t>
        </is>
      </c>
      <c r="B4" s="4" t="inlineStr">
        <is>
          <t xml:space="preserve">Restructuring and Related Impairment Charges In December 2022, the Company finalized its plan to realize greater efficiencies by continuing to simplify its business portfolio and leverage its global footprint to reduce costs. This included realigning its organizational structure and talent to support its business strategy (the “transformational plan”). The Company also accelerated its ongoing real estate consolidation to support work-from-home arrangements given its increasingly hybrid workforce (the “return to work strategy”). In September 2023, the Company amended and extended the December 2022 plan to include additional actions within the initiatives described above, including further consolidation of its real estate portfolio and additional changes to its organizational structure. The Company now expects to be substantially complete with these actions in 2026. The following table summarizes the costs by major type that are recorded in underwriting, selling, general and administrative expenses in the consolidated statements of operations for the three months ended March 31, 2025 and 2024, the estimated remaining costs to be incurred and the estimated total costs. Substantially all of the charges are expected to be cash. Restructuring costs related to strategic exit activities (outside of normal periodic restructuring and cost management activities) are not allocated to a reportable segment. Costs Incurred for Three Months Ended March 31, Estimated Remaining Costs Estimated Total Costs 2025 2024 Transformational plan: Severance and other employee benefits $ 1.9 $ — $ — $ 59.1 Total transformational plan 1.9 — — 59.1 Return to work strategy: Contract exit costs (3.0) — — 19.9 Fixed asset impairment — — — 2.3 Right-of-use asset impairment — — — 10.2 Total return to work strategy (3.0) — — 32.4 Total restructuring and impairment charges $ (1.1) $ — $ — $ 91.5 The following table shows the rollforward of the accrued liability by major type. Transformational Plan Return to Work Strategy (contract exit costs) Balance at January 1, 2025 $ 13.4 $ 11.2 Charges incurred 2.3 0.5 Non-cash adjustment (0.4) (3.5) Cash payments (1.2) (4.6) Balance at March 31, 2025 $ 14.1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6 million and $1.8 million of letters of credit outstanding as of March 31, 2025 and December 31, 2024, respectively. Legal and Regulatory Matters The Company is involved in a variety of litigation and legal and regulatory proceedings relating to its current and past business operations and, from time to time, it may become involved in other such actions. The Company continues to defend itself vigorously in these proceedings. The Company has participated and may participate in settlements on terms that the Company considers reason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6.6</v>
      </c>
      <c r="C4" s="6" t="n">
        <v>236.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10, 2025, Keith W. Demmings, our President and Chief Executive Officer, and a director on our Board, adopted a plan intended to satisfy the affirmative defense conditions of Rule 10b5-1(c) under the Exchange Act (a “Plan”). Mr. Demmings’s Plan provides for the sale of up to 18,000 shares of our common stock, and terminates on the earlier of: (i) February 27, 2026, (ii) the date all shares are sold thereunder or (iii) such date that the Plan is otherwise terminated according to its term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eith W. Demmings [Member]</t>
        </is>
      </c>
      <c r="B8" s="4" t="inlineStr">
        <is>
          <t xml:space="preserve"> </t>
        </is>
      </c>
    </row>
    <row r="9">
      <c r="A9" s="3" t="inlineStr">
        <is>
          <t>Trading Arrangements, by Individual</t>
        </is>
      </c>
      <c r="B9" s="4" t="inlineStr">
        <is>
          <t xml:space="preserve"> </t>
        </is>
      </c>
    </row>
    <row r="10">
      <c r="A10" s="4" t="inlineStr">
        <is>
          <t>Name</t>
        </is>
      </c>
      <c r="B10" s="4" t="inlineStr">
        <is>
          <t>Keith W. Demmings</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March 10, 2025</t>
        </is>
      </c>
    </row>
    <row r="14">
      <c r="A14" s="4" t="inlineStr">
        <is>
          <t>Expiration Date</t>
        </is>
      </c>
      <c r="B14" s="4" t="inlineStr">
        <is>
          <t>February 27, 2026</t>
        </is>
      </c>
    </row>
    <row r="15">
      <c r="A15" s="4" t="inlineStr">
        <is>
          <t>Arrangement Duration</t>
        </is>
      </c>
      <c r="B15" s="4" t="inlineStr">
        <is>
          <t>354 days</t>
        </is>
      </c>
    </row>
    <row r="16">
      <c r="A16" s="4" t="inlineStr">
        <is>
          <t>Aggregate Available</t>
        </is>
      </c>
      <c r="B16" s="5" t="n">
        <v>1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consolidated balance sheet as of March 31, 2025, the consolidated statements of operations, consolidated statements of comprehensive income and consolidated statements of changes in equity for the three months ended March 31, 2025 and 2024 and the consolidated statements of cash flows for the three months ended March 31, 2025 and 2024 are unaudited. In the opinion of management, the interim data includes all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
        </is>
      </c>
    </row>
    <row r="5">
      <c r="A5" s="4" t="inlineStr">
        <is>
          <t>Restricted Cash</t>
        </is>
      </c>
      <c r="B5" s="4" t="inlineStr">
        <is>
          <t>Restricted Cash Restricted cash and cash equivalents of $145.5 million and $122.4 million as of March 31, 2025 and December 31, 2024, respectively, principally related to cash deposits involving insurance programs with restrictions as to withdrawal and use, are classified within cash and cash equivalents in the consolidated balance sheets.</t>
        </is>
      </c>
    </row>
    <row r="6">
      <c r="A6" s="4" t="inlineStr">
        <is>
          <t>Recent Accounting Pronouncements Adopted and Not Yet Adopted</t>
        </is>
      </c>
      <c r="B6"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Adopted There were no ASUs adopted by the Company during the quarterly period ended March 31, 2025. Not Yet Adopted ASUs issued but not yet adopted as of March 31, 2025, that are currently being assessed and may or may not have a material impact on the Company’s consolidated financial statements or disclosures are included below. ASUs not listed below were assessed and either determined to be not applicable or are not expected to have a material impact on the Company’s consolidated financial statements or disclosures. Standard Summary of the Standard Effective date Method of Adoption Impact of the Standard on the Company’s Financial Statements ASU 2023-09 Income Taxes (Topic 740): Improvements to Income Tax Disclosures The guidance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nnual periods starting December 31, 2025 The Company is assessing the adoption of this standard as of December 31, 2025. The amended guidance is expected to have no impact on the Company’s consolidated financial statements and insignificant impact on the Company’s income tax disclosures. ASU 2024-03 Income Statement—Reporting Comprehensive Income—Expense Disaggregation Disclosures (Subtopic 220-40): Disaggregation of Income Statement Expenses The guidance improves disclosures of specified information about certain costs and expenses for each interim and annual reporting period. The new disclosure requirements include: •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December 31, 2027 and for interim periods thereafter The Company is assessing the impact of adopting this standard as of December 31, 2027. The amended guidance is expected to have no impact on the Company’s consolidated financial statements and to expand the annual and interim disclosures of disaggregation of relevant expense captions in the Company’s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The following tables provide information about the segments’ Adjusted EBITDA. Three Months Ended March 31, 2025 2024 Global Lifestyle: Net earned premiums, fees and other income: Connected Living $ 1,233.4 $ 1,140.3 Global Automotive 1,073.2 1,047.5 Net investment income 84.0 90.2 Total revenues 2,390.6 2,278.0 Policyholder benefits 442.4 417.7 Selling and underwriting expense (1) 1,265.8 1,182.5 Cost of sales (2) 184.8 186.0 General expenses (3) 299.8 284.1 Segment Adjusted EBITDA $ 197.8 $ 207.7 Global Housing: Net earned premiums, fees and other income: Homeowners $ 522.9 $ 447.4 Renters and Other 133.9 124.8 Net investment income 33.7 28.5 Total revenues 690.5 600.7 Policyholder benefits 333.0 200.3 Selling and underwriting expense (1) 39.5 38.1 General expenses (4) 205.6 169.8 Segment Adjusted EBITDA $ 112.4 $ 192.5 Corporate: Fees and other income $ 0.4 $ 0.2 Net investment income 5.8 5.6 Total revenues 6.2 5.8 Policyholder benefits — — General expenses (3) 34.2 35.3 Segment Adjusted EBITDA $ (28.0) $ (29.5) (1) Consists primarily of commissions, premium taxes and amortization of deferred acquisition costs. (2) Consists primarily of costs to acquire, and repair or refurbish mobile and other electronic devices the Company sells to third-parties. (3) Consists primarily of licenses, fees, and general operating expenses. (4) Consists primarily of lender-placed tracking, licenses, fees, and general operating expenses. The following table presents total assets by segment: March 31, 2025 December 31, 2024 Global Lifestyle (1) $ 27,932.0 $ 27,468.0 Global Housing (1) 5,444.7 5,773.4 Corporate and Other (2) 1,611.7 1,779.2 Segment assets $ 34,988.4 $ 35,020.6 (1) Segment assets for Global Lifestyle and Global Housing do not include net unrealized gains (losses) on securities attributable to those segments, which are all included within Corporate and Other. (2)</t>
        </is>
      </c>
    </row>
    <row r="5">
      <c r="A5" s="4" t="inlineStr">
        <is>
          <t>Schedule of Segment Adjusted EBITDA with Reconciliation to Net income</t>
        </is>
      </c>
      <c r="B5" s="4" t="inlineStr">
        <is>
          <t>The following table presents segment Adjusted EBITDA with a reconciliation to net income: Three Months Ended March 31, 2025 2024 Adjusted EBITDA by segment: Global Lifestyle $ 197.8 $ 207.7 Global Housing 112.4 192.5 Corporate and Other (28.0) (29.5) Reconciling items to consolidated net income: Interest expense (26.8) (26.8) Depreciation expense (35.1) (30.6) Amortization of purchased intangible assets (18.4) (17.6) Net realized losses on investments and fair value changes to equity securities (16.0) (8.8) Non-core operations (1) (1.8) (2.6) Restructuring costs 1.1 — Other adjustments (1.5) 8.6 Total reconciling items (98.5) (77.8) Income before income tax expense 183.7 292.9 Income tax expense 37.1 56.5 Net income $ 146.6 $ 236.4 (1) Consists of certain businesses which the Company has fully exited or expects to fully exit, including the long-tail commercial liability businesses (sharing economy and small commercial businesses), certain legacy long-duration insurance policies and the Company’s operations in mainland China (not Hong Kong) (collectively referred to as “non-core operations”). The non-core operations do not qualify as held for sale or discontinued operations under GAAP accounting guidance and are presented as a reconciling item to consolidated net income. During 2024, the mainland China operations were sold and will no longer be included in non-core operations commencing with first quarter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Gross Unrealized Gains and Losses, Fair Value of Fixed Maturity Security</t>
        </is>
      </c>
      <c r="B4" s="4" t="inlineStr">
        <is>
          <t xml:space="preserve">The following tables show the cost or amortized cost, allowance for credit losses, gross unrealized gains and losses, and fair value of the Company’s fixed maturity securities as of the dates indicated: March 31, 2025 Cost or Amortized Cost Allowance for Credit Losses Gross Unrealized Gains Gross Unrealized Losses Fair Value Fixed maturity securities: U.S. government and government agencies and authorities $ 54.3 $ — $ 0.4 $ (2.5) $ 52.2 States, municipalities and political subdivisions 122.5 — 0.9 (8.3) 115.1 Foreign governments 509.0 — 5.3 (16.8) 497.5 Asset-backed 888.2 — 4.8 (10.2) 882.8 Commercial mortgage-backed 394.4 — 1.6 (31.2) 364.8 Residential mortgage-backed 785.9 — 4.3 (42.6) 747.6 U.S. corporate 3,546.2 — 41.1 (170.7) 3,416.6 Foreign corporate 1,580.3 — 25.7 (56.5) 1,549.5 Total fixed maturity securities $ 7,880.8 $ — $ 84.1 $ (338.8) $ 7,626.1 December 31, 2024 Cost or Amortized Cost Allowance for Credit Losses Gross Unrealized Gains Gross Unrealized Losses Fair Value Fixed maturity securities: U.S. government and government agencies and authorities $ 54.5 $ — $ 0.1 $ (3.4) $ 51.2 States, municipalities and political subdivisions 128.7 — 0.6 (10.2) 119.1 Foreign governments 484.6 — 2.6 (25.1) 462.1 Asset-backed 940.3 — 6.5 (9.5) 937.3 Commercial mortgage-backed 371.8 — 1.0 (36.4) 336.4 Residential mortgage-backed 690.0 — 1.6 (50.5) 641.1 U.S. corporate 3,364.3 — 26.9 (203.8) 3,187.4 Foreign corporate 1,490.6 — 19.0 (69.1) 1,440.5 Total fixed maturity securities $ 7,524.8 $ — $ 58.3 $ (408.0) $ 7,175.1 </t>
        </is>
      </c>
    </row>
    <row r="5">
      <c r="A5" s="4" t="inlineStr">
        <is>
          <t>Schedule of Amortized Cost and Fair Value of Fixed Maturity Securities by Contractual Maturity</t>
        </is>
      </c>
      <c r="B5" s="4" t="inlineStr">
        <is>
          <t xml:space="preserve">The cost or amortized cost and fair value of fixed maturity securities as of March 31, 2025 by contractual maturity are shown below. Actual maturities may differ from contractual maturities because issuers of the securities may have the right to call or prepay obligations with or without call or prepayment penalties. March 31, 2025 Cost or Amortized Cost Fair Value Due in one year or less $ 158.1 $ 158.2 Due after one year through five years 1,392.3 1,389.2 Due after five years through ten years 3,136.0 3,089.9 Due after ten years 1,125.9 993.6 Total 5,812.3 5,630.9 Asset-backed 888.2 882.8 Commercial mortgage-backed 394.4 364.8 Residential mortgage-backed 785.9 747.6 Total $ 7,880.8 $ 7,626.1 </t>
        </is>
      </c>
    </row>
    <row r="6">
      <c r="A6" s="4" t="inlineStr">
        <is>
          <t>Schedule of Gain (Loss) on Securities</t>
        </is>
      </c>
      <c r="B6" s="4" t="inlineStr">
        <is>
          <t>The following table sets forth the net realized gains (losses) on investments and fair value changes to equity securities, including impairments, recognized in the consolidated statements of operations for the periods indicated: Three Months Ended March 31, 2025 2024 Net realized (losses) gains on investments related to sales and other and fair value changes to equity securities: Fixed maturity securities $ (17.0) $ (14.4) Equity securities (1) 2.8 10.1 Commercial mortgage loans on real estate 1.4 (1.0) Other investments (0.2) 4.5 Total net realized losses on investments related to sales and other and fair value changes to equity securities (13.0) (0.8) Net realized losses related to impairments: Fixed maturity securities — (0.3) Other investments (3.0) (7.7) Total net realized losses related to impairments (3.0) (8.0) Total net realized losses on investments and fair value changes to equity securities $ (16.0) $ (8.8) (1) Upward adjustments of $2.5 million and $3.8 million for the three months ended March 31, 2025 and 2024, respectively, and impairments of $3.0 million and $7.7 million for the three months ended March 31, 2025 and 2024, respectively, were realized on equity investments accounted for under the measurement alternative.</t>
        </is>
      </c>
    </row>
    <row r="7">
      <c r="A7" s="4" t="inlineStr">
        <is>
          <t>Schedule of Fair Value Changes to Equity Securities</t>
        </is>
      </c>
      <c r="B7" s="4" t="inlineStr">
        <is>
          <t xml:space="preserve">The following table sets forth the portion of fair value changes to equity securities held for the periods indicated: Three Months Ended March 31, 2025 2024 Net gains (losses) recognized on equity securities $ 2.8 $ 10.1 Less: Net realized gains (losses) related to sales of equity securities (0.5) (0.1) Total fair value changes to equity securities held $ 3.3 $ 10.2 </t>
        </is>
      </c>
    </row>
    <row r="8">
      <c r="A8" s="4" t="inlineStr">
        <is>
          <t>Schedule of Equity Securities without Readily Determinable Fair Value</t>
        </is>
      </c>
      <c r="B8" s="4" t="inlineStr">
        <is>
          <t xml:space="preserve">The following table summarizes information related to these investments: March 31, 2025 December 31, 2024 Initial cost $ 76.4 $ 74.8 Cumulative upward adjustments 60.3 57.9 Cumulative downward adjustments (including impairments) (28.5) (24.4) Carrying value $ 108.2 $ 108.3 </t>
        </is>
      </c>
    </row>
    <row r="9">
      <c r="A9" s="4" t="inlineStr">
        <is>
          <t>Schedule of Duration of Gross Unrealized Losses on Fixed Maturity Securities and Equity Securities</t>
        </is>
      </c>
      <c r="B9" s="4" t="inlineStr">
        <is>
          <t>The investment category and duration of the Company’s gross unrealized losses on fixed maturity securities as of March 31, 2025 and December 31, 2024 were as follows: March 31, 2025 Less than 12 months 12 Months or More Total Fair Value Unrealized Losses Fair Value Unrealized Losses Fair Value Unrealized Losses Fixed maturity securities: U.S. government and government agencies and authorities $ 8.3 $ (0.2) $ 21.5 $ (2.3) $ 29.8 $ (2.5) States, municipalities and political subdivisions 17.2 (0.9) 65.8 (7.4) 83.0 (8.3) Foreign governments 115.7 (6.3) 150.9 (10.5) 266.6 (16.8) Asset-backed 277.8 (3.5) 81.7 (6.7) 359.5 (10.2) Commercial mortgage-backed 70.2 (1.8) 178.1 (29.4) 248.3 (31.2) Residential mortgage-backed 136.1 (2.4) 208.1 (40.2) 344.2 (42.6) U.S. corporate 756.3 (19.4) 881.4 (151.3) 1,637.7 (170.7) Foreign corporate 294.8 (6.7) 355.6 (49.8) 650.4 (56.5) Total fixed maturity securities $ 1,676.4 $ (41.2) $ 1,943.1 $ (297.6) $ 3,619.5 $ (338.8) December 31, 2024 Less than 12 months 12 Months or More Total Fair Value Unrealized Fair Value Unrealized Fair Value Unrealized Fixed maturity securities: U.S. government and government agencies and authorities $ 25.8 $ (0.6) $ 21.4 $ (2.8) $ 47.2 $ (3.4) States, municipalities and political subdivisions 20.4 (1.5) 66.1 (8.7) 86.5 (10.2) Foreign governments 164.8 (10.9) 171.3 (14.2) 336.1 (25.1) Asset-backed 59.0 (3.5) 87.6 (6.0) 146.6 (9.5) Commercial mortgage-backed 65.7 (1.3) 195.8 (35.1) 261.5 (36.4) Residential mortgage-backed 223.4 (4.8) 209.7 (45.7) 433.1 (50.5) U.S. corporate 1,083.8 (29.9) 954.3 (173.9) 2,038.1 (203.8) Foreign corporate 368.1 (9.9) 431.4 (59.2) 799.5 (69.1) Total fixed maturity securities $ 2,011.0 $ (62.4) $ 2,137.6 $ (345.6) $ 4,148.6 $ (408.0)</t>
        </is>
      </c>
    </row>
    <row r="10">
      <c r="A10" s="4" t="inlineStr">
        <is>
          <t>Schedule of Credit Quality Indicators for Commercial Mortgage Loans</t>
        </is>
      </c>
      <c r="B10" s="4" t="inlineStr">
        <is>
          <t>The following table presents the amortized cost basis of commercial mortgage loans, excluding the allowance for credit losses, by origination year for certain key credit quality indicators at March 31, 2025 and December 31, 2024. March 31, 2025 Origination Year 2025 2024 2023 2022 2021 Prior Total % of Total Loan to value ratios (1): 70% and less $ 13.6 $ 52.4 $ 41.2 $ 29.5 $ 15.9 $ 56.7 $ 209.3 59.6 % 71% to 80% — 1.8 6.9 20.8 61.2 2.7 93.4 26.6 % 81% to 95% — — — 14.4 8.5 5.9 28.8 8.2 % Greater than 95% — — 3.8 9.9 6.2 — 19.9 5.6 % Total $ 13.6 $ 54.2 $ 51.9 $ 74.6 $ 91.8 $ 65.3 $ 351.4 100.0 % March 31, 2025 Origination Year 2025 2024 2023 2022 2021 Prior Total % of Total Debt-service coverage ratios (2): Greater than 2.0 $ — $ 6.4 $ 0.5 $ 17.9 $ 10.8 $ 42.8 $ 78.4 22.3 % 1.5 to 2.0 — 20.8 12.2 10.8 24.9 13.7 82.4 23.4 % 1.0 to 1.5 13.6 26.0 16.4 20.3 22.4 7.3 106.0 30.2 % Less than 1.0 — 1.0 22.8 25.6 33.7 1.5 84.6 24.1 % Total $ 13.6 $ 54.2 $ 51.9 $ 74.6 $ 91.8 $ 65.3 $ 351.4 100.0 % December 31, 2024 Origination Year 2024 2023 2022 2021 2020 Prior Total % of Total Loan to value ratios (1): 70% and less $ 51.9 $ 43.2 $ 29.6 $ 16.0 $ — $ 57.9 $ 198.6 56.9 % 71% to 80% 3.8 4.9 22.8 65.5 2.8 — 99.8 28.6 % 81% to 95% — — 12.6 8.6 — 9.5 30.7 8.8 % Greater than 95% — 3.8 9.9 6.2 — — 19.9 5.7 % Total $ 55.7 $ 51.9 $ 74.9 $ 96.3 $ 2.8 $ 67.4 $ 349.0 100.0 % December 31, 2024 Origination Year 2024 2023 2022 2021 2020 Prior Total % of Total Debt-service coverage ratios (2): Greater than 2.0 $ 6.4 $ 0.6 $ 18.0 $ 10.8 $ — $ 43.4 $ 79.2 22.7 % 1.5 to 2.0 20.9 12.2 10.9 25.0 — 14.0 83.0 23.8 % 1.0 to 1.5 27.4 18.8 20.4 22.5 2.8 4.8 96.7 27.7 % Less than 1.0 1.0 20.3 25.6 38.0 — 5.2 90.1 25.8 % Total $ 55.7 $ 51.9 $ 74.9 $ 96.3 $ 2.8 $ 67.4 $ 349.0 100.0 % (1) Loan-to-value ratio derived from current principal amount of the loan divided by the fair value of the property. The fair value of the underlying commercial properties is updated at least annually.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y securities available for sale, amortized cost</t>
        </is>
      </c>
      <c r="B3" s="6" t="n">
        <v>7880.8</v>
      </c>
      <c r="C3" s="6" t="n">
        <v>7524.8</v>
      </c>
    </row>
    <row r="4">
      <c r="A4" s="4" t="inlineStr">
        <is>
          <t>Commercial mortgage loans on real estate, allowances for expected credit losses</t>
        </is>
      </c>
      <c r="B4" s="7" t="n">
        <v>5.1</v>
      </c>
      <c r="C4" s="7" t="n">
        <v>6.5</v>
      </c>
    </row>
    <row r="5">
      <c r="A5" s="4" t="inlineStr">
        <is>
          <t>Premiums and accounts receivable, allowances for expected credit losses</t>
        </is>
      </c>
      <c r="B5" s="7" t="n">
        <v>7.1</v>
      </c>
      <c r="C5" s="7" t="n">
        <v>7.2</v>
      </c>
    </row>
    <row r="6">
      <c r="A6" s="4" t="inlineStr">
        <is>
          <t>Reinsurance recoverables, allowances for expected credit losses</t>
        </is>
      </c>
      <c r="B6" s="5" t="n">
        <v>5</v>
      </c>
      <c r="C6" s="5" t="n">
        <v>5</v>
      </c>
    </row>
    <row r="7">
      <c r="A7" s="4" t="inlineStr">
        <is>
          <t>Other assets, allowances for expected credit losses</t>
        </is>
      </c>
      <c r="B7" s="7" t="n">
        <v>0.6</v>
      </c>
      <c r="C7" s="7" t="n">
        <v>0.6</v>
      </c>
    </row>
    <row r="8">
      <c r="A8" s="4" t="inlineStr">
        <is>
          <t>Accounts payable and other liabilities, allowances for credit losses</t>
        </is>
      </c>
      <c r="B8" s="6" t="n">
        <v>1.1</v>
      </c>
      <c r="C8" s="6" t="n">
        <v>1.4</v>
      </c>
    </row>
    <row r="9">
      <c r="A9" s="4" t="inlineStr">
        <is>
          <t>Common stock, par value (in dollars per share)</t>
        </is>
      </c>
      <c r="B9" s="8" t="n">
        <v>0.01</v>
      </c>
      <c r="C9" s="8" t="n">
        <v>0.01</v>
      </c>
    </row>
    <row r="10">
      <c r="A10" s="4" t="inlineStr">
        <is>
          <t>Common stock, shares authorized (in shares)</t>
        </is>
      </c>
      <c r="B10" s="5" t="n">
        <v>800000000</v>
      </c>
      <c r="C10" s="5" t="n">
        <v>800000000</v>
      </c>
    </row>
    <row r="11">
      <c r="A11" s="4" t="inlineStr">
        <is>
          <t>Common stock, shares, issued (in shares)</t>
        </is>
      </c>
      <c r="B11" s="5" t="n">
        <v>53114645</v>
      </c>
      <c r="C11" s="5" t="n">
        <v>53129838</v>
      </c>
    </row>
    <row r="12">
      <c r="A12" s="4" t="inlineStr">
        <is>
          <t>Common stock, shares outstanding (in shares)</t>
        </is>
      </c>
      <c r="B12" s="5" t="n">
        <v>50818556</v>
      </c>
      <c r="C12" s="5" t="n">
        <v>50833749</v>
      </c>
    </row>
    <row r="13">
      <c r="A13" s="4" t="inlineStr">
        <is>
          <t>Treasury stock, at cost (in shares)</t>
        </is>
      </c>
      <c r="B13" s="5" t="n">
        <v>2296089</v>
      </c>
      <c r="C13" s="5" t="n">
        <v>2296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for Assets and Liabilities Measured at Fair Value on a Recurring Basis</t>
        </is>
      </c>
      <c r="B4" s="4" t="inlineStr">
        <is>
          <t>The following tables present the Company’s fair value hierarchy for assets and liabilities measured at fair value on a recurring basis as of March 31, 2025 and December 31, 2024.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the Retiree Medical Pension 401(h),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March 31, 2025 Total Level 1 Level 2 Level 3 Financial Assets Fixed maturity securities: U.S. government and government agencies and authorities $ 52.2 $ — $ 52.2 $ — States, municipalities and political subdivisions 115.1 — 115.1 — Foreign governments 497.5 — 497.5 — Asset-backed 882.8 — 760.9 121.9 Commercial mortgage-backed 364.8 — 364.8 — Residential mortgage-backed 747.6 — 747.6 — U.S. corporate 3,416.6 — 3,368.5 48.1 Foreign corporate 1,549.5 — 1,541.5 8.0 Equity securities: Mutual funds 34.3 13.9 — 20.4 Common stocks 3.9 3.9 — — Non-redeemable preferred stocks 166.1 — 165.7 0.4 Short-term investments 255.2 251.2 (2) 4.0 (3) — Other investments 87.5 87.4 (1) — 0.1 Cash equivalents 1,171.8 1,160.3 (2) 11.5 (3) — Other assets 8.0 — — 8.0 (4) Assets held in separate accounts 10.9 9.9 (1) 1.0 (3) — Total financial assets $ 9,363.8 $ 1,526.6 $ 7,630.3 $ 206.9 Financial Liabilities Other liabilities $ 89.2 $ 67.4 (1) $ — $ 21.8 (5) Liabilities related to separate accounts 10.9 9.9 (1) 1.0 (3) — Total financial liabilities $ 100.1 $ 77.3 $ 1.0 $ 21.8 December 31, 2024 Total Level 1 Level 2 Level 3 Financial Assets Fixed maturity securities: U.S. government and government agencies and authorities $ 51.2 $ — $ 51.2 $ — States, municipalities and political subdivisions 119.1 — 119.1 — Foreign governments 462.1 — 462.1 — Asset-backed 937.3 — 823.7 113.6 Commercial mortgage-backed 336.4 — 336.4 — Residential mortgage-backed 641.1 — 641.1 — U.S. corporate 3,187.4 — 3,139.9 47.5 Foreign corporate 1,440.5 — 1,432.5 8.0 Equity securities: Mutual funds 28.8 13.6 — 15.2 Common stocks 3.5 3.5 — — Non-redeemable preferred stocks 176.2 — 176.2 — Short-term investments 237.1 230.1 (2) 7.0 (3) — Other investments 66.1 66.0 (1) — 0.1 Cash equivalents 1,325.6 1,312.0 (2) 13.6 (3) — Other assets 6.3 — — 6.3 (4) Assets held in separate accounts 11.3 8.7 (1) 2.6 (3) — Total financial assets $ 9,030.0 $ 1,633.9 $ 7,205.4 $ 190.7 Financial Liabilities Other liabilities $ 66.0 $ 66.0 (1) $ — (4) $ — Liabilities related to separate accounts 11.3 8.7 (1) 2.6 (3) — Total financial liabilities $ 77.3 $ 74.7 $ 2.6 $ — (1) Primarily includes mutual funds and related obligations. (2) Primarily includes money market funds. (3) Primarily includes fixed maturity securities and related obligations. (4) Primarily includes derivatives. (5) Includes contingent consideration liabilities.</t>
        </is>
      </c>
    </row>
    <row r="5">
      <c r="A5" s="4" t="inlineStr">
        <is>
          <t>Schedule of Carrying Value and Fair Value of the Financial Instruments That are Not Recognized or are Not Carried at Fair Value</t>
        </is>
      </c>
      <c r="B5" s="4" t="inlineStr">
        <is>
          <t>The following tables disclose the carrying value, fair value and hierarchy level of the financial instruments that are not recognized or are not carried at fair value in the consolidated balance sheets as of the dates indicated: March 31, 2025 Fair Value Carrying Value Total Level 1 Level 2 Level 3 Financial Assets Commercial mortgage loans on real estate $ 346.3 $ 341.3 $ — $ — $ 341.3 Other investments 20.5 20.5 1.3 — 19.2 Other assets 42.2 42.2 — — 42.2 Total financial assets $ 409.0 $ 404.0 $ 1.3 $ — $ 402.7 Financial Liabilities Policy reserves under investment products (Individual and group annuities, subject to discretionary withdrawal) (1) $ 6.5 $ 6.8 $ — $ — $ 6.8 Funds withheld under reinsurance 275.1 275.1 275.1 — — Debt 2,083.7 2,003.8 — 2,003.8 — Total financial liabilities $ 2,365.3 $ 2,285.7 $ 275.1 $ 2,003.8 $ 6.8 December 31, 2024 Fair Value Carrying Value Total Level 1 Level 2 Level 3 Financial Assets Commercial mortgage loans on real estate $ 342.5 $ 333.3 $ — $ — $ 333.3 Other investments 23.2 23.2 1.3 — 21.9 Other assets 26.3 26.3 — — 26.3 Total financial assets $ 392.0 $ 382.8 $ 1.3 $ — $ 381.5 Financial Liabilities Policy reserves under investment products (Individual and group annuities, subject to discretionary withdrawal) (1) $ 6.5 $ 6.9 $ — $ — $ 6.9 Funds withheld under reinsurance 277.7 277.7 277.7 — — Debt 2,083.1 1,998.1 — 1,998.1 — Total financial liabilities $ 2,367.3 $ 2,282.7 $ 277.7 $ 1,998.1 $ 6.9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3 Months Ended</t>
        </is>
      </c>
    </row>
    <row r="2">
      <c r="B2" s="2" t="inlineStr">
        <is>
          <t>Mar. 31, 2025</t>
        </is>
      </c>
    </row>
    <row r="3">
      <c r="A3" s="3" t="inlineStr">
        <is>
          <t>Deferred Policy Acquisition Costs Disclosures [Abstract]</t>
        </is>
      </c>
      <c r="B3" s="4" t="inlineStr">
        <is>
          <t xml:space="preserve"> </t>
        </is>
      </c>
    </row>
    <row r="4">
      <c r="A4" s="4" t="inlineStr">
        <is>
          <t>Schedule of Deferred Acquisition Costs</t>
        </is>
      </c>
      <c r="B4" s="4" t="inlineStr">
        <is>
          <t xml:space="preserve">The following table discloses information about deferred acquisition costs as of the dates indicated: For the Three Months Ended March 31, 2025 2024 Beginning balance $ 9,992.8 $ 9,967.2 Costs deferred 1,163.9 1,034.4 Amortization (1,196.9) (1,022.7) Ending balance $ 9,959.8 $ 9,9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Tables)</t>
        </is>
      </c>
      <c r="B1" s="2" t="inlineStr">
        <is>
          <t>3 Months Ended</t>
        </is>
      </c>
    </row>
    <row r="2">
      <c r="B2" s="2" t="inlineStr">
        <is>
          <t>Mar. 31, 2025</t>
        </is>
      </c>
    </row>
    <row r="3">
      <c r="A3" s="3" t="inlineStr">
        <is>
          <t>Insurance [Abstract]</t>
        </is>
      </c>
      <c r="B3" s="4" t="inlineStr">
        <is>
          <t xml:space="preserve"> </t>
        </is>
      </c>
    </row>
    <row r="4">
      <c r="A4" s="4" t="inlineStr">
        <is>
          <t>Schedule of Roll Forward of Claims and Benefits Payable</t>
        </is>
      </c>
      <c r="B4" s="4" t="inlineStr">
        <is>
          <t>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25 2024 Claims and benefits payable, at beginning of period $ 2,914.2 $ 1,989.2 Less: Reinsurance ceded and other (1,669.8) (886.6) Net claims and benefits payable, at beginning of period 1,244.4 1,102.6 Incurred losses and loss adjustment expenses related to: Current year 841.0 664.7 Prior years (61.3) (41.6) Total incurred losses and loss adjustment expenses 779.7 623.1 Paid losses and loss adjustment expenses related to: Current year 350.2 245.5 Prior years 389.7 341.4 Total paid losses and loss adjustment expenses 739.9 586.9 Net claims and benefits payable, at end of period 1,284.2 1,138.8 Plus: Reinsurance ceded and other (1) 1,285.9 876.6 Claims and benefits payable, at end of period (1) $ 2,570.1 $ 2,015.4 (1)</t>
        </is>
      </c>
    </row>
    <row r="5">
      <c r="A5" s="4" t="inlineStr">
        <is>
          <t>Schedule of Balances and Changes in Long-Term Care Future Policy Benefits and Expenses Reserve</t>
        </is>
      </c>
      <c r="B5" s="4" t="inlineStr">
        <is>
          <t>The following table presents the balances and changes in the long-term care future policy benefits and expenses reserve: March 31, 2025 December 31, 2024 Present value of expected net premiums Balance, beginning of period $ 36.4 $ 36.4 Beginning balance at original discount rate 34.0 36.5 Effect of changes in cash flow assumptions — (1.0) Effect of actual variances from expected experience — 0.9 Adjusted beginning of period balance 34.0 36.4 Experience variance (1) — 0.1 Interest accrual 0.9 3.4 Net premiums collected (1.5) (5.9) Ending balance at original discount rate 33.4 34.0 Effect of changes in discount rate assumptions 1.1 2.4 Balance, end of period $ 34.5 $ 36.4 Present value of expected future policy benefits Balance, beginning of period $ 506.4 $ 450.6 Beginning balance at original discount rate 452.9 453.0 Effect of actual variances from expected experience — 1.5 Adjusted beginning of period balance 452.9 454.5 Experience variance (1) (1.1) (1.3) Interest accrual 6.5 26.2 Benefit payments (7.3) (26.5) Ending balance at original discount rate 451.0 452.9 Effect of changes in discount rate assumptions 25.5 53.5 Balance, end of period $ 476.5 $ 506.4 Net future policy benefits and expenses $ 442.0 $ 470.0 Related reinsurance recoverable 442.0 470.0 Net future policy benefits and expenses, after reinsurance recoverable $ — $ — Weighted-average liability duration of the future policy benefits and expenses (in years) 11.3 11.4 (1) The following table presents a reconciliation of the long-term care net future policy benefits and expenses to the future policy benefits and expenses reserve in the consolidated balance sheet: March 31, 2025 December 31, 2024 Long-term care $ 442.0 $ 470.0 Other 65.1 66.7 Total $ 507.1 $ 536.7 The following table presents the amount of undiscounted expected future benefit payments and expected gross premiums for the long-term care insurance contracts: March 31, 2025 December 31, 2024 Expected future benefits payments $ 794.9 $ 804.4 Expected future gross premiums $ 60.3 $ 61.9 The following table presents the amount of long-term care revenue and interest recognized in the consolidated statements of operations: March 31, 2025 March 31, 2024 Gross premiums $ 1.5 $ 1.5 Interest expense (original discount rate) $ 5.6 $ 5.6 The following table presents the weighted-average interest rate for long-term care insurance contracts: March 31, 2025 March 31, 2024 Interest expense (original discount rate) 5.95 % 5.95 % Current discount rate 5.28 % 5.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omponents of Accumulated Other Comprehensive Income, Net of Tax</t>
        </is>
      </c>
      <c r="B4" s="4" t="inlineStr">
        <is>
          <t>The following tables summarize those reclassification adjustments (net of taxes) for the periods indicated: Three Months Ended March 31, 2025 Foreign currency translation adjustment Net unrealized losses on investments Net unrealized gains on derivative transactions Unamortized net losses on Pension Plans Accumulated other comprehensive loss Balance at December 31, 2024 $ (415.2) $ (291.9) $ 2.2 $ (131.2) $ (836.1) Change in accumulated other comprehensive income (loss) before reclassifications 8.8 61.8 1.7 — 72.3 Amounts reclassified from accumulated other comprehensive income (loss) — 13.4 (0.3) 2.2 15.3 Net current-period other comprehensive income (loss) 8.8 75.2 1.4 2.2 87.6 Balance at March 31, 2025 $ (406.4) $ (216.7) $ 3.6 $ (129.0) $ (748.5) Three Months Ended March 31, 2024 Foreign currency translation adjustment Net unrealized losses on investments Net unrealized gains on derivative transactions Unamortized net losses on Pension Plans Accumulated other comprehensive loss Balance at December 31, 2023 $ (351.9) $ (305.5) $ 8.5 $ (116.1) $ (765.0) Change in accumulated other comprehensive income (loss) before reclassifications (8.5) (43.8) (0.1) — (52.4) Amounts reclassified from accumulated other comprehensive income (loss) — 11.6 (3.1) (2.3) 6.2 Net current-period other comprehensive income (loss) (8.5) (32.2) (3.2) (2.3) (46.2) Balance at March 31, 2024 $ (360.4) $ (337.7) $ 5.3 $ (118.4) $ (811.2)</t>
        </is>
      </c>
    </row>
    <row r="5">
      <c r="A5" s="4" t="inlineStr">
        <is>
          <t>Schedule of Reclassification out of Accumulated Other Comprehensive Income</t>
        </is>
      </c>
      <c r="B5" s="4" t="inlineStr">
        <is>
          <t>The following tables summarize the reclassifications out of AOCI for the periods indicated: Details about accumulated other comprehensive income components Amount reclassified from accumulated other comprehensive income Affected line item in the statement where net income is presented Three Months Ended March 31, 2025 2024 Net unrealized losses on investments $ 17.0 $ 14.7 Net realized losses on investments and fair value changes to equity securities (3.6) (3.1) Provision for income taxes $ 13.4 $ 11.6 Net of tax Net unrealized (gains) losses on derivative transactions related to: Interest rate derivatives $ (0.7) $ (0.7) Interest expense Foreign exchange derivatives 0.3 (3.2) Underwriting, selling, general and administrative expenses (0.4) (3.9) 0.1 0.8 Provision for income taxes $ (0.3) $ (3.1) Net of tax Amortization of pension and postretirement unrecognized net periodic benefit cost: Amortization of net loss $ 0.3 $ 0.3 (1) Amortization of prior service credit — (3.3) (1) Settlement loss 2.5 — (1) 2.8 (3.0) (0.6) 0.7 Provision for income taxes $ 2.2 $ (2.3) Net of tax Total reclassifications for the period $ 15.3 $ 6.2 Net of tax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Weighted Average Common Shares Used in Calculating Basic Earnings Per Common Share and Diluted EPS</t>
        </is>
      </c>
      <c r="B4" s="4" t="inlineStr">
        <is>
          <t xml:space="preserve">The following table presents net income, the weighted average common shares used in calculating basic EPS and those used in calculating diluted EPS for each period presented below. Diluted EPS reflects the incremental common shares from common shares issuable upon vesting of performance share units (“PSUs”) and the purchase of shares under the Employee Stock Purchase Plan (the “ESPP”) using the treasury stock method. The outstanding restricted stock units (“RSUs”) have non-forfeitable rights to dividend equivalents and are therefore included in calculating basic and diluted EPS under the two-class method. Three Months Ended March 31, 2025 2024 Numerator Net income $ 146.6 $ 236.4 Less: Common stock dividends paid (40.9) (37.4) Undistributed earnings $ 105.7 $ 199.0 Denominator Weighted average common shares outstanding used in basic per common share calculations 51,281,419 52,531,865 Incremental common shares from: PSUs 449,697 340,389 Weighted average common shares outstanding used in diluted per common share calculations 51,731,116 52,872,254 Earnings per common share – Basic Distributed earnings $ 0.80 $ 0.71 Undistributed earnings 2.06 3.79 Net income $ 2.86 $ 4.50 Earnings per common share – Diluted Distributed earnings $ 0.79 $ 0.71 Undistributed earnings 2.04 3.76 Net income $ 2.83 $ 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The following tables present the components of net periodic benefit cost for the Pension Benefits and Plan Benefits for the three months ended March 31, 2025 and 2024: Qualified Pension Benefits Unfunded Non-qualified Pension Benefits Plan Benefits For the Three Months Ended March 31, For the Three Months Ended March 31, For the Three Months Ended March 31, 2025 2024 2025 2024 2025 2024 Interest cost $ 6.3 $ 6.7 $ 0.6 $ 0.6 $ — $ — Expected return on plan assets (9.7) (10.0) — — — (0.3) Amortization of prior service credit — — — — — (3.3) Amortization of net loss — — 0.3 0.3 — — Settlement loss — — — — 2.5 — Net periodic benefit cost $ (3.4) $ (3.3) $ 0.9 $ 0.9 $ 2.5 $ (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Impairment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sts Related to Strategic Exit Activities</t>
        </is>
      </c>
      <c r="B4" s="4" t="inlineStr">
        <is>
          <t xml:space="preserve">Restructuring costs related to strategic exit activities (outside of normal periodic restructuring and cost management activities) are not allocated to a reportable segment. Costs Incurred for Three Months Ended March 31, Estimated Remaining Costs Estimated Total Costs 2025 2024 Transformational plan: Severance and other employee benefits $ 1.9 $ — $ — $ 59.1 Total transformational plan 1.9 — — 59.1 Return to work strategy: Contract exit costs (3.0) — — 19.9 Fixed asset impairment — — — 2.3 Right-of-use asset impairment — — — 10.2 Total return to work strategy (3.0) — — 32.4 Total restructuring and impairment charges $ (1.1) $ — $ — $ 91.5 </t>
        </is>
      </c>
    </row>
    <row r="5">
      <c r="A5" s="4" t="inlineStr">
        <is>
          <t>Schedule of Rollforward of Accrued Liability</t>
        </is>
      </c>
      <c r="B5" s="4" t="inlineStr">
        <is>
          <t xml:space="preserve">The following table shows the rollforward of the accrued liability by major type. Transformational Plan Return to Work Strategy (contract exit costs) Balance at January 1, 2025 $ 13.4 $ 11.2 Charges incurred 2.3 0.5 Non-cash adjustment (0.4) (3.5) Cash payments (1.2) (4.6) Balance at March 31, 2025 $ 14.1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stricted cash and cash equivalents</t>
        </is>
      </c>
      <c r="B3" s="6" t="n">
        <v>145.5</v>
      </c>
      <c r="C3" s="6" t="n">
        <v>12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earned premiums</t>
        </is>
      </c>
      <c r="B4" s="6" t="n">
        <v>2562.3</v>
      </c>
      <c r="C4" s="6" t="n">
        <v>2376.5</v>
      </c>
    </row>
    <row r="5">
      <c r="A5" s="4" t="inlineStr">
        <is>
          <t>Fees and other income</t>
        </is>
      </c>
      <c r="B5" s="7" t="n">
        <v>402.9</v>
      </c>
      <c r="C5" s="7" t="n">
        <v>385.7</v>
      </c>
    </row>
    <row r="6">
      <c r="A6" s="4" t="inlineStr">
        <is>
          <t>Net investment income</t>
        </is>
      </c>
      <c r="B6" s="7" t="n">
        <v>124.8</v>
      </c>
      <c r="C6" s="7" t="n">
        <v>126.7</v>
      </c>
    </row>
    <row r="7">
      <c r="A7" s="4" t="inlineStr">
        <is>
          <t>Net realized losses on investments (including $3.0 and $8.0 of impairment-related losses for the three months ended March 31, 2025 and 2024, respectively) and fair value changes to equity securities</t>
        </is>
      </c>
      <c r="B7" s="5" t="n">
        <v>-16</v>
      </c>
      <c r="C7" s="7" t="n">
        <v>-8.800000000000001</v>
      </c>
    </row>
    <row r="8">
      <c r="A8" s="4" t="inlineStr">
        <is>
          <t>Total revenues</t>
        </is>
      </c>
      <c r="B8" s="5" t="n">
        <v>3074</v>
      </c>
      <c r="C8" s="7" t="n">
        <v>2880.1</v>
      </c>
    </row>
    <row r="9">
      <c r="A9" s="3" t="inlineStr">
        <is>
          <t>Benefits, losses and expenses</t>
        </is>
      </c>
      <c r="B9" s="4" t="inlineStr">
        <is>
          <t xml:space="preserve"> </t>
        </is>
      </c>
      <c r="C9" s="4" t="inlineStr">
        <is>
          <t xml:space="preserve"> </t>
        </is>
      </c>
    </row>
    <row r="10">
      <c r="A10" s="4" t="inlineStr">
        <is>
          <t>Policyholder benefits</t>
        </is>
      </c>
      <c r="B10" s="7" t="n">
        <v>779.7</v>
      </c>
      <c r="C10" s="7" t="n">
        <v>623.1</v>
      </c>
    </row>
    <row r="11">
      <c r="A11" s="4" t="inlineStr">
        <is>
          <t>Underwriting, selling, general and administrative expenses</t>
        </is>
      </c>
      <c r="B11" s="7" t="n">
        <v>2083.8</v>
      </c>
      <c r="C11" s="7" t="n">
        <v>1937.3</v>
      </c>
    </row>
    <row r="12">
      <c r="A12" s="4" t="inlineStr">
        <is>
          <t>Interest expense</t>
        </is>
      </c>
      <c r="B12" s="7" t="n">
        <v>26.8</v>
      </c>
      <c r="C12" s="7" t="n">
        <v>26.8</v>
      </c>
    </row>
    <row r="13">
      <c r="A13" s="4" t="inlineStr">
        <is>
          <t>Total benefits, losses and expenses</t>
        </is>
      </c>
      <c r="B13" s="7" t="n">
        <v>2890.3</v>
      </c>
      <c r="C13" s="7" t="n">
        <v>2587.2</v>
      </c>
    </row>
    <row r="14">
      <c r="A14" s="4" t="inlineStr">
        <is>
          <t>Income before income tax expense</t>
        </is>
      </c>
      <c r="B14" s="7" t="n">
        <v>183.7</v>
      </c>
      <c r="C14" s="7" t="n">
        <v>292.9</v>
      </c>
    </row>
    <row r="15">
      <c r="A15" s="4" t="inlineStr">
        <is>
          <t>Income tax expense</t>
        </is>
      </c>
      <c r="B15" s="7" t="n">
        <v>37.1</v>
      </c>
      <c r="C15" s="7" t="n">
        <v>56.5</v>
      </c>
    </row>
    <row r="16">
      <c r="A16" s="4" t="inlineStr">
        <is>
          <t>Net income</t>
        </is>
      </c>
      <c r="B16" s="6" t="n">
        <v>146.6</v>
      </c>
      <c r="C16" s="6" t="n">
        <v>236.4</v>
      </c>
    </row>
    <row r="17">
      <c r="A17" s="3" t="inlineStr">
        <is>
          <t>Earnings Per Common Share</t>
        </is>
      </c>
      <c r="B17" s="4" t="inlineStr">
        <is>
          <t xml:space="preserve"> </t>
        </is>
      </c>
      <c r="C17" s="4" t="inlineStr">
        <is>
          <t xml:space="preserve"> </t>
        </is>
      </c>
    </row>
    <row r="18">
      <c r="A18" s="4" t="inlineStr">
        <is>
          <t>Basic (in dollars per share)</t>
        </is>
      </c>
      <c r="B18" s="8" t="n">
        <v>2.86</v>
      </c>
      <c r="C18" s="8" t="n">
        <v>4.5</v>
      </c>
    </row>
    <row r="19">
      <c r="A19" s="4" t="inlineStr">
        <is>
          <t>Diluted (in dollars per share)</t>
        </is>
      </c>
      <c r="B19" s="8" t="n">
        <v>2.83</v>
      </c>
      <c r="C19" s="8" t="n">
        <v>4.47</v>
      </c>
    </row>
    <row r="20">
      <c r="A20" s="3" t="inlineStr">
        <is>
          <t>Share Data</t>
        </is>
      </c>
      <c r="B20" s="4" t="inlineStr">
        <is>
          <t xml:space="preserve"> </t>
        </is>
      </c>
      <c r="C20" s="4" t="inlineStr">
        <is>
          <t xml:space="preserve"> </t>
        </is>
      </c>
    </row>
    <row r="21">
      <c r="A21" s="4" t="inlineStr">
        <is>
          <t>Weighted average common shares outstanding used in basic per common share calculations (in shares)</t>
        </is>
      </c>
      <c r="B21" s="5" t="n">
        <v>51281419</v>
      </c>
      <c r="C21" s="5" t="n">
        <v>52531865</v>
      </c>
    </row>
    <row r="22">
      <c r="A22" s="4" t="inlineStr">
        <is>
          <t>Plus: Dilutive securities (in shares)</t>
        </is>
      </c>
      <c r="B22" s="5" t="n">
        <v>449697</v>
      </c>
      <c r="C22" s="5" t="n">
        <v>340389</v>
      </c>
    </row>
    <row r="23">
      <c r="A23" s="4" t="inlineStr">
        <is>
          <t>Weighted average common shares outstanding used in diluted per common share calculations (in shares)</t>
        </is>
      </c>
      <c r="B23" s="5" t="n">
        <v>51731116</v>
      </c>
      <c r="C23" s="5" t="n">
        <v>528722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Adjusted EBITDA Disclosur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Fees and other income</t>
        </is>
      </c>
      <c r="B4" s="6" t="n">
        <v>402.9</v>
      </c>
      <c r="C4" s="6" t="n">
        <v>385.7</v>
      </c>
    </row>
    <row r="5">
      <c r="A5" s="4" t="inlineStr">
        <is>
          <t>Net investment income</t>
        </is>
      </c>
      <c r="B5" s="7" t="n">
        <v>124.8</v>
      </c>
      <c r="C5" s="7" t="n">
        <v>126.7</v>
      </c>
    </row>
    <row r="6">
      <c r="A6" s="4" t="inlineStr">
        <is>
          <t>Total revenues</t>
        </is>
      </c>
      <c r="B6" s="5" t="n">
        <v>3074</v>
      </c>
      <c r="C6" s="7" t="n">
        <v>2880.1</v>
      </c>
    </row>
    <row r="7">
      <c r="A7" s="4" t="inlineStr">
        <is>
          <t>Policyholder benefits</t>
        </is>
      </c>
      <c r="B7" s="7" t="n">
        <v>779.7</v>
      </c>
      <c r="C7" s="7" t="n">
        <v>623.1</v>
      </c>
    </row>
    <row r="8">
      <c r="A8" s="4" t="inlineStr">
        <is>
          <t>Operating Segments | Global Lifesty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vestment income</t>
        </is>
      </c>
      <c r="B10" s="5" t="n">
        <v>84</v>
      </c>
      <c r="C10" s="7" t="n">
        <v>90.2</v>
      </c>
    </row>
    <row r="11">
      <c r="A11" s="4" t="inlineStr">
        <is>
          <t>Total revenues</t>
        </is>
      </c>
      <c r="B11" s="7" t="n">
        <v>2390.6</v>
      </c>
      <c r="C11" s="5" t="n">
        <v>2278</v>
      </c>
    </row>
    <row r="12">
      <c r="A12" s="4" t="inlineStr">
        <is>
          <t>Policyholder benefits</t>
        </is>
      </c>
      <c r="B12" s="7" t="n">
        <v>442.4</v>
      </c>
      <c r="C12" s="7" t="n">
        <v>417.7</v>
      </c>
    </row>
    <row r="13">
      <c r="A13" s="4" t="inlineStr">
        <is>
          <t>Selling and underwriting expense</t>
        </is>
      </c>
      <c r="B13" s="7" t="n">
        <v>1265.8</v>
      </c>
      <c r="C13" s="7" t="n">
        <v>1182.5</v>
      </c>
    </row>
    <row r="14">
      <c r="A14" s="4" t="inlineStr">
        <is>
          <t>Cost of sales</t>
        </is>
      </c>
      <c r="B14" s="7" t="n">
        <v>184.8</v>
      </c>
      <c r="C14" s="5" t="n">
        <v>186</v>
      </c>
    </row>
    <row r="15">
      <c r="A15" s="4" t="inlineStr">
        <is>
          <t>General expenses</t>
        </is>
      </c>
      <c r="B15" s="7" t="n">
        <v>299.8</v>
      </c>
      <c r="C15" s="7" t="n">
        <v>284.1</v>
      </c>
    </row>
    <row r="16">
      <c r="A16" s="4" t="inlineStr">
        <is>
          <t>Segment Adjusted EBITDA</t>
        </is>
      </c>
      <c r="B16" s="7" t="n">
        <v>197.8</v>
      </c>
      <c r="C16" s="7" t="n">
        <v>207.7</v>
      </c>
    </row>
    <row r="17">
      <c r="A17" s="4" t="inlineStr">
        <is>
          <t>Operating Segments | Global Housing</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investment income</t>
        </is>
      </c>
      <c r="B19" s="7" t="n">
        <v>33.7</v>
      </c>
      <c r="C19" s="7" t="n">
        <v>28.5</v>
      </c>
    </row>
    <row r="20">
      <c r="A20" s="4" t="inlineStr">
        <is>
          <t>Total revenues</t>
        </is>
      </c>
      <c r="B20" s="7" t="n">
        <v>690.5</v>
      </c>
      <c r="C20" s="7" t="n">
        <v>600.7</v>
      </c>
    </row>
    <row r="21">
      <c r="A21" s="4" t="inlineStr">
        <is>
          <t>Policyholder benefits</t>
        </is>
      </c>
      <c r="B21" s="5" t="n">
        <v>333</v>
      </c>
      <c r="C21" s="7" t="n">
        <v>200.3</v>
      </c>
    </row>
    <row r="22">
      <c r="A22" s="4" t="inlineStr">
        <is>
          <t>Selling and underwriting expense</t>
        </is>
      </c>
      <c r="B22" s="7" t="n">
        <v>39.5</v>
      </c>
      <c r="C22" s="7" t="n">
        <v>38.1</v>
      </c>
    </row>
    <row r="23">
      <c r="A23" s="4" t="inlineStr">
        <is>
          <t>General expenses</t>
        </is>
      </c>
      <c r="B23" s="7" t="n">
        <v>205.6</v>
      </c>
      <c r="C23" s="7" t="n">
        <v>169.8</v>
      </c>
    </row>
    <row r="24">
      <c r="A24" s="4" t="inlineStr">
        <is>
          <t>Segment Adjusted EBITDA</t>
        </is>
      </c>
      <c r="B24" s="7" t="n">
        <v>112.4</v>
      </c>
      <c r="C24" s="7" t="n">
        <v>192.5</v>
      </c>
    </row>
    <row r="25">
      <c r="A25" s="4" t="inlineStr">
        <is>
          <t>Operating Segments | Connected Living | Global Lifestyl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earned premiums, fees, and other income</t>
        </is>
      </c>
      <c r="B27" s="7" t="n">
        <v>1233.4</v>
      </c>
      <c r="C27" s="7" t="n">
        <v>1140.3</v>
      </c>
    </row>
    <row r="28">
      <c r="A28" s="4" t="inlineStr">
        <is>
          <t>Operating Segments | Global Automotive | Global Lifestyl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earned premiums, fees, and other income</t>
        </is>
      </c>
      <c r="B30" s="7" t="n">
        <v>1073.2</v>
      </c>
      <c r="C30" s="7" t="n">
        <v>1047.5</v>
      </c>
    </row>
    <row r="31">
      <c r="A31" s="4" t="inlineStr">
        <is>
          <t>Operating Segments | Homeowners | Global Housing</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earned premiums, fees, and other income</t>
        </is>
      </c>
      <c r="B33" s="7" t="n">
        <v>522.9</v>
      </c>
      <c r="C33" s="7" t="n">
        <v>447.4</v>
      </c>
    </row>
    <row r="34">
      <c r="A34" s="4" t="inlineStr">
        <is>
          <t>Operating Segments | Renters and Other | Global Housing</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earned premiums, fees, and other income</t>
        </is>
      </c>
      <c r="B36" s="7" t="n">
        <v>133.9</v>
      </c>
      <c r="C36" s="7" t="n">
        <v>124.8</v>
      </c>
    </row>
    <row r="37">
      <c r="A37" s="4" t="inlineStr">
        <is>
          <t>Corporate and Oth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Fees and other income</t>
        </is>
      </c>
      <c r="B39" s="7" t="n">
        <v>0.4</v>
      </c>
      <c r="C39" s="7" t="n">
        <v>0.2</v>
      </c>
    </row>
    <row r="40">
      <c r="A40" s="4" t="inlineStr">
        <is>
          <t>Net investment income</t>
        </is>
      </c>
      <c r="B40" s="7" t="n">
        <v>5.8</v>
      </c>
      <c r="C40" s="7" t="n">
        <v>5.6</v>
      </c>
    </row>
    <row r="41">
      <c r="A41" s="4" t="inlineStr">
        <is>
          <t>Total revenues</t>
        </is>
      </c>
      <c r="B41" s="7" t="n">
        <v>6.2</v>
      </c>
      <c r="C41" s="7" t="n">
        <v>5.8</v>
      </c>
    </row>
    <row r="42">
      <c r="A42" s="4" t="inlineStr">
        <is>
          <t>Policyholder benefits</t>
        </is>
      </c>
      <c r="B42" s="5" t="n">
        <v>0</v>
      </c>
      <c r="C42" s="5" t="n">
        <v>0</v>
      </c>
    </row>
    <row r="43">
      <c r="A43" s="4" t="inlineStr">
        <is>
          <t>General expenses</t>
        </is>
      </c>
      <c r="B43" s="7" t="n">
        <v>34.2</v>
      </c>
      <c r="C43" s="7" t="n">
        <v>35.3</v>
      </c>
    </row>
    <row r="44">
      <c r="A44" s="4" t="inlineStr">
        <is>
          <t>Segment Adjusted EBITDA</t>
        </is>
      </c>
      <c r="B44" s="9" t="n">
        <v>-28</v>
      </c>
      <c r="C44" s="6" t="n">
        <v>-29.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Adjusted EBITDA Disclosure (Details) - USD ($) $ in Millions</t>
        </is>
      </c>
      <c r="B1" s="2" t="inlineStr">
        <is>
          <t>3 Months Ended</t>
        </is>
      </c>
    </row>
    <row r="2">
      <c r="B2" s="2" t="inlineStr">
        <is>
          <t>Mar. 31, 2025</t>
        </is>
      </c>
      <c r="C2" s="2" t="inlineStr">
        <is>
          <t>Mar. 31, 2024</t>
        </is>
      </c>
    </row>
    <row r="3">
      <c r="A3" s="3" t="inlineStr">
        <is>
          <t>Reconciling items to consolidated net income:</t>
        </is>
      </c>
      <c r="B3" s="4" t="inlineStr">
        <is>
          <t xml:space="preserve"> </t>
        </is>
      </c>
      <c r="C3" s="4" t="inlineStr">
        <is>
          <t xml:space="preserve"> </t>
        </is>
      </c>
    </row>
    <row r="4">
      <c r="A4" s="4" t="inlineStr">
        <is>
          <t>Net realized losses on investments and fair value changes to equity securities</t>
        </is>
      </c>
      <c r="B4" s="9" t="n">
        <v>-16</v>
      </c>
      <c r="C4" s="6" t="n">
        <v>-8.800000000000001</v>
      </c>
    </row>
    <row r="5">
      <c r="A5" s="4" t="inlineStr">
        <is>
          <t>Other adjustments</t>
        </is>
      </c>
      <c r="B5" s="7" t="n">
        <v>-1.5</v>
      </c>
      <c r="C5" s="7" t="n">
        <v>8.6</v>
      </c>
    </row>
    <row r="6">
      <c r="A6" s="4" t="inlineStr">
        <is>
          <t>Income before income tax expense</t>
        </is>
      </c>
      <c r="B6" s="7" t="n">
        <v>183.7</v>
      </c>
      <c r="C6" s="7" t="n">
        <v>292.9</v>
      </c>
    </row>
    <row r="7">
      <c r="A7" s="4" t="inlineStr">
        <is>
          <t>Income tax expense</t>
        </is>
      </c>
      <c r="B7" s="7" t="n">
        <v>37.1</v>
      </c>
      <c r="C7" s="7" t="n">
        <v>56.5</v>
      </c>
    </row>
    <row r="8">
      <c r="A8" s="4" t="inlineStr">
        <is>
          <t>Net income</t>
        </is>
      </c>
      <c r="B8" s="7" t="n">
        <v>146.6</v>
      </c>
      <c r="C8" s="7" t="n">
        <v>236.4</v>
      </c>
    </row>
    <row r="9">
      <c r="A9" s="4" t="inlineStr">
        <is>
          <t>Corporate and Oth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djusted EBITDA</t>
        </is>
      </c>
      <c r="B11" s="5" t="n">
        <v>-28</v>
      </c>
      <c r="C11" s="7" t="n">
        <v>-29.5</v>
      </c>
    </row>
    <row r="12">
      <c r="A12" s="4" t="inlineStr">
        <is>
          <t>Other Reconciling Items</t>
        </is>
      </c>
      <c r="B12" s="4" t="inlineStr">
        <is>
          <t xml:space="preserve"> </t>
        </is>
      </c>
      <c r="C12" s="4" t="inlineStr">
        <is>
          <t xml:space="preserve"> </t>
        </is>
      </c>
    </row>
    <row r="13">
      <c r="A13" s="3" t="inlineStr">
        <is>
          <t>Reconciling items to consolidated net income:</t>
        </is>
      </c>
      <c r="B13" s="4" t="inlineStr">
        <is>
          <t xml:space="preserve"> </t>
        </is>
      </c>
      <c r="C13" s="4" t="inlineStr">
        <is>
          <t xml:space="preserve"> </t>
        </is>
      </c>
    </row>
    <row r="14">
      <c r="A14" s="4" t="inlineStr">
        <is>
          <t>Interest expense</t>
        </is>
      </c>
      <c r="B14" s="7" t="n">
        <v>-26.8</v>
      </c>
      <c r="C14" s="7" t="n">
        <v>-26.8</v>
      </c>
    </row>
    <row r="15">
      <c r="A15" s="4" t="inlineStr">
        <is>
          <t>Depreciation expense</t>
        </is>
      </c>
      <c r="B15" s="7" t="n">
        <v>-35.1</v>
      </c>
      <c r="C15" s="7" t="n">
        <v>-30.6</v>
      </c>
    </row>
    <row r="16">
      <c r="A16" s="4" t="inlineStr">
        <is>
          <t>Amortization of purchased intangible assets</t>
        </is>
      </c>
      <c r="B16" s="7" t="n">
        <v>-18.4</v>
      </c>
      <c r="C16" s="7" t="n">
        <v>-17.6</v>
      </c>
    </row>
    <row r="17">
      <c r="A17" s="4" t="inlineStr">
        <is>
          <t>Net realized losses on investments and fair value changes to equity securities</t>
        </is>
      </c>
      <c r="B17" s="5" t="n">
        <v>-16</v>
      </c>
      <c r="C17" s="7" t="n">
        <v>-8.800000000000001</v>
      </c>
    </row>
    <row r="18">
      <c r="A18" s="4" t="inlineStr">
        <is>
          <t>Non-core operations</t>
        </is>
      </c>
      <c r="B18" s="7" t="n">
        <v>-1.8</v>
      </c>
      <c r="C18" s="7" t="n">
        <v>-2.6</v>
      </c>
    </row>
    <row r="19">
      <c r="A19" s="4" t="inlineStr">
        <is>
          <t>Restructuring costs</t>
        </is>
      </c>
      <c r="B19" s="7" t="n">
        <v>1.1</v>
      </c>
      <c r="C19" s="5" t="n">
        <v>0</v>
      </c>
    </row>
    <row r="20">
      <c r="A20" s="4" t="inlineStr">
        <is>
          <t>Total reconciling items</t>
        </is>
      </c>
      <c r="B20" s="7" t="n">
        <v>-98.5</v>
      </c>
      <c r="C20" s="7" t="n">
        <v>-77.8</v>
      </c>
    </row>
    <row r="21">
      <c r="A21" s="4" t="inlineStr">
        <is>
          <t>Global Lifestyle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djusted EBITDA</t>
        </is>
      </c>
      <c r="B23" s="7" t="n">
        <v>197.8</v>
      </c>
      <c r="C23" s="7" t="n">
        <v>207.7</v>
      </c>
    </row>
    <row r="24">
      <c r="A24" s="4" t="inlineStr">
        <is>
          <t>Global Housing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Adjusted EBITDA</t>
        </is>
      </c>
      <c r="B26" s="6" t="n">
        <v>112.4</v>
      </c>
      <c r="C26" s="6" t="n">
        <v>19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Segment assets</t>
        </is>
      </c>
      <c r="B3" s="6" t="n">
        <v>34988.4</v>
      </c>
      <c r="C3" s="6" t="n">
        <v>35020.6</v>
      </c>
    </row>
    <row r="4">
      <c r="A4" s="4" t="inlineStr">
        <is>
          <t>Disposal Group, Held-for-Sale, Not Discontinued Opera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ceeds from sale of VIE</t>
        </is>
      </c>
      <c r="B6" s="5" t="n">
        <v>126</v>
      </c>
      <c r="C6" s="4" t="inlineStr">
        <is>
          <t xml:space="preserve"> </t>
        </is>
      </c>
    </row>
    <row r="7">
      <c r="A7" s="4" t="inlineStr">
        <is>
          <t>Disposal Group, Held-for-Sale, Not Discontinued Operations | Property In Miami, Flori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Held-for-sale property</t>
        </is>
      </c>
      <c r="B9" s="5" t="n">
        <v>46</v>
      </c>
      <c r="C9" s="5" t="n">
        <v>46</v>
      </c>
    </row>
    <row r="10">
      <c r="A10" s="4" t="inlineStr">
        <is>
          <t>Corporate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egment assets</t>
        </is>
      </c>
      <c r="B12" s="7" t="n">
        <v>1611.7</v>
      </c>
      <c r="C12" s="7" t="n">
        <v>1779.2</v>
      </c>
    </row>
    <row r="13">
      <c r="A13" s="4" t="inlineStr">
        <is>
          <t>Global Lifestyl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gment assets</t>
        </is>
      </c>
      <c r="B15" s="5" t="n">
        <v>27932</v>
      </c>
      <c r="C15" s="5" t="n">
        <v>27468</v>
      </c>
    </row>
    <row r="16">
      <c r="A16" s="4" t="inlineStr">
        <is>
          <t>Global Housing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assets</t>
        </is>
      </c>
      <c r="B18" s="6" t="n">
        <v>5444.7</v>
      </c>
      <c r="C18" s="6" t="n">
        <v>577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Contract Revenues (Details) - USD ($) $ in Millions</t>
        </is>
      </c>
      <c r="B1" s="2" t="inlineStr">
        <is>
          <t>3 Months Ended</t>
        </is>
      </c>
    </row>
    <row r="2">
      <c r="B2" s="2" t="inlineStr">
        <is>
          <t>Mar. 31, 2025</t>
        </is>
      </c>
      <c r="C2" s="2" t="inlineStr">
        <is>
          <t>Mar. 31, 2024</t>
        </is>
      </c>
      <c r="D2" s="2" t="inlineStr">
        <is>
          <t>Dec. 31, 2024</t>
        </is>
      </c>
    </row>
    <row r="3">
      <c r="A3" s="4" t="inlineStr">
        <is>
          <t>Service contracts and sal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ceivables from contracts with customers</t>
        </is>
      </c>
      <c r="B5" s="6" t="n">
        <v>178.9</v>
      </c>
      <c r="C5" s="4" t="inlineStr">
        <is>
          <t xml:space="preserve"> </t>
        </is>
      </c>
      <c r="D5" s="6" t="n">
        <v>171.3</v>
      </c>
    </row>
    <row r="6">
      <c r="A6" s="4" t="inlineStr">
        <is>
          <t>Unearned revenue from contracts with customers</t>
        </is>
      </c>
      <c r="B6" s="7" t="n">
        <v>146.7</v>
      </c>
      <c r="C6" s="4" t="inlineStr">
        <is>
          <t xml:space="preserve"> </t>
        </is>
      </c>
      <c r="D6" s="7" t="n">
        <v>153.8</v>
      </c>
    </row>
    <row r="7">
      <c r="A7" s="4" t="inlineStr">
        <is>
          <t>Contract with customer, liability, unearned revenue</t>
        </is>
      </c>
      <c r="B7" s="7" t="n">
        <v>17.4</v>
      </c>
      <c r="C7" s="6" t="n">
        <v>17.3</v>
      </c>
      <c r="D7" s="4" t="inlineStr">
        <is>
          <t xml:space="preserve"> </t>
        </is>
      </c>
    </row>
    <row r="8">
      <c r="A8" s="4" t="inlineStr">
        <is>
          <t>Deferred upfront commissions and other costs</t>
        </is>
      </c>
      <c r="B8" s="5" t="n">
        <v>80</v>
      </c>
      <c r="C8" s="4" t="inlineStr">
        <is>
          <t xml:space="preserve"> </t>
        </is>
      </c>
      <c r="D8" s="6" t="n">
        <v>83.40000000000001</v>
      </c>
    </row>
    <row r="9">
      <c r="A9" s="4" t="inlineStr">
        <is>
          <t>Global Lifestyl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isaggregated fee revenues</t>
        </is>
      </c>
      <c r="B11" s="7" t="n">
        <v>349.7</v>
      </c>
      <c r="C11" s="7" t="n">
        <v>345.2</v>
      </c>
      <c r="D11" s="4" t="inlineStr">
        <is>
          <t xml:space="preserve"> </t>
        </is>
      </c>
    </row>
    <row r="12">
      <c r="A12" s="4" t="inlineStr">
        <is>
          <t>Global Hous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Disaggregated fee revenues</t>
        </is>
      </c>
      <c r="B14" s="6" t="n">
        <v>30.7</v>
      </c>
      <c r="C14" s="6" t="n">
        <v>20.6</v>
      </c>
      <c r="D14"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llowance for Credit Losses, Gross Unrealized Gains and Losses, and Fair Valu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ixed maturity securities, cost or amortized cost</t>
        </is>
      </c>
      <c r="B3" s="6" t="n">
        <v>7880.8</v>
      </c>
      <c r="C3" s="6" t="n">
        <v>7524.8</v>
      </c>
    </row>
    <row r="4">
      <c r="A4" s="4" t="inlineStr">
        <is>
          <t>Fixed maturity securities available for sale, allowances for credit losses</t>
        </is>
      </c>
      <c r="B4" s="5" t="n">
        <v>0</v>
      </c>
      <c r="C4" s="5" t="n">
        <v>0</v>
      </c>
    </row>
    <row r="5">
      <c r="A5" s="4" t="inlineStr">
        <is>
          <t>Fixed maturity securities, gross unrealized gains</t>
        </is>
      </c>
      <c r="B5" s="7" t="n">
        <v>84.09999999999999</v>
      </c>
      <c r="C5" s="7" t="n">
        <v>58.3</v>
      </c>
    </row>
    <row r="6">
      <c r="A6" s="4" t="inlineStr">
        <is>
          <t>Fixed maturity securities, gross unrealized losses</t>
        </is>
      </c>
      <c r="B6" s="7" t="n">
        <v>-338.8</v>
      </c>
      <c r="C6" s="5" t="n">
        <v>-408</v>
      </c>
    </row>
    <row r="7">
      <c r="A7" s="4" t="inlineStr">
        <is>
          <t>Fixed maturity securities, fair value</t>
        </is>
      </c>
      <c r="B7" s="7" t="n">
        <v>7626.1</v>
      </c>
      <c r="C7" s="7" t="n">
        <v>7175.1</v>
      </c>
    </row>
    <row r="8">
      <c r="A8" s="4" t="inlineStr">
        <is>
          <t>U.S. government and government agencies and autho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ixed maturity securities, cost or amortized cost</t>
        </is>
      </c>
      <c r="B10" s="7" t="n">
        <v>54.3</v>
      </c>
      <c r="C10" s="7" t="n">
        <v>54.5</v>
      </c>
    </row>
    <row r="11">
      <c r="A11" s="4" t="inlineStr">
        <is>
          <t>Fixed maturity securities available for sale, allowances for credit losses</t>
        </is>
      </c>
      <c r="B11" s="5" t="n">
        <v>0</v>
      </c>
      <c r="C11" s="5" t="n">
        <v>0</v>
      </c>
    </row>
    <row r="12">
      <c r="A12" s="4" t="inlineStr">
        <is>
          <t>Fixed maturity securities, gross unrealized gains</t>
        </is>
      </c>
      <c r="B12" s="7" t="n">
        <v>0.4</v>
      </c>
      <c r="C12" s="7" t="n">
        <v>0.1</v>
      </c>
    </row>
    <row r="13">
      <c r="A13" s="4" t="inlineStr">
        <is>
          <t>Fixed maturity securities, gross unrealized losses</t>
        </is>
      </c>
      <c r="B13" s="7" t="n">
        <v>-2.5</v>
      </c>
      <c r="C13" s="7" t="n">
        <v>-3.4</v>
      </c>
    </row>
    <row r="14">
      <c r="A14" s="4" t="inlineStr">
        <is>
          <t>Fixed maturity securities, fair value</t>
        </is>
      </c>
      <c r="B14" s="7" t="n">
        <v>52.2</v>
      </c>
      <c r="C14" s="7" t="n">
        <v>51.2</v>
      </c>
    </row>
    <row r="15">
      <c r="A15" s="4" t="inlineStr">
        <is>
          <t>States, municipaliti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ixed maturity securities, cost or amortized cost</t>
        </is>
      </c>
      <c r="B17" s="7" t="n">
        <v>122.5</v>
      </c>
      <c r="C17" s="7" t="n">
        <v>128.7</v>
      </c>
    </row>
    <row r="18">
      <c r="A18" s="4" t="inlineStr">
        <is>
          <t>Fixed maturity securities available for sale, allowances for credit losses</t>
        </is>
      </c>
      <c r="B18" s="5" t="n">
        <v>0</v>
      </c>
      <c r="C18" s="5" t="n">
        <v>0</v>
      </c>
    </row>
    <row r="19">
      <c r="A19" s="4" t="inlineStr">
        <is>
          <t>Fixed maturity securities, gross unrealized gains</t>
        </is>
      </c>
      <c r="B19" s="7" t="n">
        <v>0.9</v>
      </c>
      <c r="C19" s="7" t="n">
        <v>0.6</v>
      </c>
    </row>
    <row r="20">
      <c r="A20" s="4" t="inlineStr">
        <is>
          <t>Fixed maturity securities, gross unrealized losses</t>
        </is>
      </c>
      <c r="B20" s="7" t="n">
        <v>-8.300000000000001</v>
      </c>
      <c r="C20" s="7" t="n">
        <v>-10.2</v>
      </c>
    </row>
    <row r="21">
      <c r="A21" s="4" t="inlineStr">
        <is>
          <t>Fixed maturity securities, fair value</t>
        </is>
      </c>
      <c r="B21" s="7" t="n">
        <v>115.1</v>
      </c>
      <c r="C21" s="7" t="n">
        <v>119.1</v>
      </c>
    </row>
    <row r="22">
      <c r="A22" s="4" t="inlineStr">
        <is>
          <t>Foreign govern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y securities, cost or amortized cost</t>
        </is>
      </c>
      <c r="B24" s="5" t="n">
        <v>509</v>
      </c>
      <c r="C24" s="7" t="n">
        <v>484.6</v>
      </c>
    </row>
    <row r="25">
      <c r="A25" s="4" t="inlineStr">
        <is>
          <t>Fixed maturity securities available for sale, allowances for credit losses</t>
        </is>
      </c>
      <c r="B25" s="5" t="n">
        <v>0</v>
      </c>
      <c r="C25" s="5" t="n">
        <v>0</v>
      </c>
    </row>
    <row r="26">
      <c r="A26" s="4" t="inlineStr">
        <is>
          <t>Fixed maturity securities, gross unrealized gains</t>
        </is>
      </c>
      <c r="B26" s="7" t="n">
        <v>5.3</v>
      </c>
      <c r="C26" s="7" t="n">
        <v>2.6</v>
      </c>
    </row>
    <row r="27">
      <c r="A27" s="4" t="inlineStr">
        <is>
          <t>Fixed maturity securities, gross unrealized losses</t>
        </is>
      </c>
      <c r="B27" s="7" t="n">
        <v>-16.8</v>
      </c>
      <c r="C27" s="7" t="n">
        <v>-25.1</v>
      </c>
    </row>
    <row r="28">
      <c r="A28" s="4" t="inlineStr">
        <is>
          <t>Fixed maturity securities, fair value</t>
        </is>
      </c>
      <c r="B28" s="7" t="n">
        <v>497.5</v>
      </c>
      <c r="C28" s="7" t="n">
        <v>462.1</v>
      </c>
    </row>
    <row r="29">
      <c r="A29" s="4" t="inlineStr">
        <is>
          <t>Asset-backed</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ixed maturity securities, cost or amortized cost</t>
        </is>
      </c>
      <c r="B31" s="7" t="n">
        <v>888.2</v>
      </c>
      <c r="C31" s="7" t="n">
        <v>940.3</v>
      </c>
    </row>
    <row r="32">
      <c r="A32" s="4" t="inlineStr">
        <is>
          <t>Fixed maturity securities available for sale, allowances for credit losses</t>
        </is>
      </c>
      <c r="B32" s="5" t="n">
        <v>0</v>
      </c>
      <c r="C32" s="5" t="n">
        <v>0</v>
      </c>
    </row>
    <row r="33">
      <c r="A33" s="4" t="inlineStr">
        <is>
          <t>Fixed maturity securities, gross unrealized gains</t>
        </is>
      </c>
      <c r="B33" s="7" t="n">
        <v>4.8</v>
      </c>
      <c r="C33" s="7" t="n">
        <v>6.5</v>
      </c>
    </row>
    <row r="34">
      <c r="A34" s="4" t="inlineStr">
        <is>
          <t>Fixed maturity securities, gross unrealized losses</t>
        </is>
      </c>
      <c r="B34" s="7" t="n">
        <v>-10.2</v>
      </c>
      <c r="C34" s="7" t="n">
        <v>-9.5</v>
      </c>
    </row>
    <row r="35">
      <c r="A35" s="4" t="inlineStr">
        <is>
          <t>Fixed maturity securities, fair value</t>
        </is>
      </c>
      <c r="B35" s="7" t="n">
        <v>882.8</v>
      </c>
      <c r="C35" s="7" t="n">
        <v>937.3</v>
      </c>
    </row>
    <row r="36">
      <c r="A36" s="4" t="inlineStr">
        <is>
          <t>Commercial mortgage-backed</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Fixed maturity securities, cost or amortized cost</t>
        </is>
      </c>
      <c r="B38" s="7" t="n">
        <v>394.4</v>
      </c>
      <c r="C38" s="7" t="n">
        <v>371.8</v>
      </c>
    </row>
    <row r="39">
      <c r="A39" s="4" t="inlineStr">
        <is>
          <t>Fixed maturity securities available for sale, allowances for credit losses</t>
        </is>
      </c>
      <c r="B39" s="5" t="n">
        <v>0</v>
      </c>
      <c r="C39" s="5" t="n">
        <v>0</v>
      </c>
    </row>
    <row r="40">
      <c r="A40" s="4" t="inlineStr">
        <is>
          <t>Fixed maturity securities, gross unrealized gains</t>
        </is>
      </c>
      <c r="B40" s="7" t="n">
        <v>1.6</v>
      </c>
      <c r="C40" s="5" t="n">
        <v>1</v>
      </c>
    </row>
    <row r="41">
      <c r="A41" s="4" t="inlineStr">
        <is>
          <t>Fixed maturity securities, gross unrealized losses</t>
        </is>
      </c>
      <c r="B41" s="7" t="n">
        <v>-31.2</v>
      </c>
      <c r="C41" s="7" t="n">
        <v>-36.4</v>
      </c>
    </row>
    <row r="42">
      <c r="A42" s="4" t="inlineStr">
        <is>
          <t>Fixed maturity securities, fair value</t>
        </is>
      </c>
      <c r="B42" s="7" t="n">
        <v>364.8</v>
      </c>
      <c r="C42" s="7" t="n">
        <v>336.4</v>
      </c>
    </row>
    <row r="43">
      <c r="A43" s="4" t="inlineStr">
        <is>
          <t>Residential mortgage-backed</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ixed maturity securities, cost or amortized cost</t>
        </is>
      </c>
      <c r="B45" s="7" t="n">
        <v>785.9</v>
      </c>
      <c r="C45" s="5" t="n">
        <v>690</v>
      </c>
    </row>
    <row r="46">
      <c r="A46" s="4" t="inlineStr">
        <is>
          <t>Fixed maturity securities available for sale, allowances for credit losses</t>
        </is>
      </c>
      <c r="B46" s="5" t="n">
        <v>0</v>
      </c>
      <c r="C46" s="5" t="n">
        <v>0</v>
      </c>
    </row>
    <row r="47">
      <c r="A47" s="4" t="inlineStr">
        <is>
          <t>Fixed maturity securities, gross unrealized gains</t>
        </is>
      </c>
      <c r="B47" s="7" t="n">
        <v>4.3</v>
      </c>
      <c r="C47" s="7" t="n">
        <v>1.6</v>
      </c>
    </row>
    <row r="48">
      <c r="A48" s="4" t="inlineStr">
        <is>
          <t>Fixed maturity securities, gross unrealized losses</t>
        </is>
      </c>
      <c r="B48" s="7" t="n">
        <v>-42.6</v>
      </c>
      <c r="C48" s="7" t="n">
        <v>-50.5</v>
      </c>
    </row>
    <row r="49">
      <c r="A49" s="4" t="inlineStr">
        <is>
          <t>Fixed maturity securities, fair value</t>
        </is>
      </c>
      <c r="B49" s="7" t="n">
        <v>747.6</v>
      </c>
      <c r="C49" s="7" t="n">
        <v>641.1</v>
      </c>
    </row>
    <row r="50">
      <c r="A50" s="4" t="inlineStr">
        <is>
          <t>U.S. corporate</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ixed maturity securities, cost or amortized cost</t>
        </is>
      </c>
      <c r="B52" s="7" t="n">
        <v>3546.2</v>
      </c>
      <c r="C52" s="7" t="n">
        <v>3364.3</v>
      </c>
    </row>
    <row r="53">
      <c r="A53" s="4" t="inlineStr">
        <is>
          <t>Fixed maturity securities available for sale, allowances for credit losses</t>
        </is>
      </c>
      <c r="B53" s="5" t="n">
        <v>0</v>
      </c>
      <c r="C53" s="5" t="n">
        <v>0</v>
      </c>
    </row>
    <row r="54">
      <c r="A54" s="4" t="inlineStr">
        <is>
          <t>Fixed maturity securities, gross unrealized gains</t>
        </is>
      </c>
      <c r="B54" s="7" t="n">
        <v>41.1</v>
      </c>
      <c r="C54" s="7" t="n">
        <v>26.9</v>
      </c>
    </row>
    <row r="55">
      <c r="A55" s="4" t="inlineStr">
        <is>
          <t>Fixed maturity securities, gross unrealized losses</t>
        </is>
      </c>
      <c r="B55" s="7" t="n">
        <v>-170.7</v>
      </c>
      <c r="C55" s="7" t="n">
        <v>-203.8</v>
      </c>
    </row>
    <row r="56">
      <c r="A56" s="4" t="inlineStr">
        <is>
          <t>Fixed maturity securities, fair value</t>
        </is>
      </c>
      <c r="B56" s="7" t="n">
        <v>3416.6</v>
      </c>
      <c r="C56" s="7" t="n">
        <v>3187.4</v>
      </c>
    </row>
    <row r="57">
      <c r="A57" s="4" t="inlineStr">
        <is>
          <t>Foreign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cost or amortized cost</t>
        </is>
      </c>
      <c r="B59" s="7" t="n">
        <v>1580.3</v>
      </c>
      <c r="C59" s="7" t="n">
        <v>1490.6</v>
      </c>
    </row>
    <row r="60">
      <c r="A60" s="4" t="inlineStr">
        <is>
          <t>Fixed maturity securities available for sale, allowances for credit losses</t>
        </is>
      </c>
      <c r="B60" s="5" t="n">
        <v>0</v>
      </c>
      <c r="C60" s="5" t="n">
        <v>0</v>
      </c>
    </row>
    <row r="61">
      <c r="A61" s="4" t="inlineStr">
        <is>
          <t>Fixed maturity securities, gross unrealized gains</t>
        </is>
      </c>
      <c r="B61" s="7" t="n">
        <v>25.7</v>
      </c>
      <c r="C61" s="5" t="n">
        <v>19</v>
      </c>
    </row>
    <row r="62">
      <c r="A62" s="4" t="inlineStr">
        <is>
          <t>Fixed maturity securities, gross unrealized losses</t>
        </is>
      </c>
      <c r="B62" s="7" t="n">
        <v>-56.5</v>
      </c>
      <c r="C62" s="7" t="n">
        <v>-69.09999999999999</v>
      </c>
    </row>
    <row r="63">
      <c r="A63" s="4" t="inlineStr">
        <is>
          <t>Fixed maturity securities, fair value</t>
        </is>
      </c>
      <c r="B63" s="6" t="n">
        <v>1549.5</v>
      </c>
      <c r="C63" s="6" t="n">
        <v>14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Mar. 31, 2025</t>
        </is>
      </c>
      <c r="C1" s="2" t="inlineStr">
        <is>
          <t>Dec. 31, 2024</t>
        </is>
      </c>
    </row>
    <row r="2">
      <c r="A2" s="3" t="inlineStr">
        <is>
          <t>Cost or Amortized Cost</t>
        </is>
      </c>
      <c r="B2" s="4" t="inlineStr">
        <is>
          <t xml:space="preserve"> </t>
        </is>
      </c>
      <c r="C2" s="4" t="inlineStr">
        <is>
          <t xml:space="preserve"> </t>
        </is>
      </c>
    </row>
    <row r="3">
      <c r="A3" s="4" t="inlineStr">
        <is>
          <t>Due in one year or less, cost or amortized cost</t>
        </is>
      </c>
      <c r="B3" s="6" t="n">
        <v>158.1</v>
      </c>
      <c r="C3" s="4" t="inlineStr">
        <is>
          <t xml:space="preserve"> </t>
        </is>
      </c>
    </row>
    <row r="4">
      <c r="A4" s="4" t="inlineStr">
        <is>
          <t>Due after one year through five years, cost or amortized cost</t>
        </is>
      </c>
      <c r="B4" s="7" t="n">
        <v>1392.3</v>
      </c>
      <c r="C4" s="4" t="inlineStr">
        <is>
          <t xml:space="preserve"> </t>
        </is>
      </c>
    </row>
    <row r="5">
      <c r="A5" s="4" t="inlineStr">
        <is>
          <t>Due after five years through ten years, cost or amortized cost</t>
        </is>
      </c>
      <c r="B5" s="5" t="n">
        <v>3136</v>
      </c>
      <c r="C5" s="4" t="inlineStr">
        <is>
          <t xml:space="preserve"> </t>
        </is>
      </c>
    </row>
    <row r="6">
      <c r="A6" s="4" t="inlineStr">
        <is>
          <t>Due after ten years, cost or amortized cost</t>
        </is>
      </c>
      <c r="B6" s="7" t="n">
        <v>1125.9</v>
      </c>
      <c r="C6" s="4" t="inlineStr">
        <is>
          <t xml:space="preserve"> </t>
        </is>
      </c>
    </row>
    <row r="7">
      <c r="A7" s="4" t="inlineStr">
        <is>
          <t>Total, cost or amortized cost</t>
        </is>
      </c>
      <c r="B7" s="7" t="n">
        <v>5812.3</v>
      </c>
      <c r="C7" s="4" t="inlineStr">
        <is>
          <t xml:space="preserve"> </t>
        </is>
      </c>
    </row>
    <row r="8">
      <c r="A8" s="4" t="inlineStr">
        <is>
          <t>Fixed maturity securities available for sale, amortized cost</t>
        </is>
      </c>
      <c r="B8" s="7" t="n">
        <v>7880.8</v>
      </c>
      <c r="C8" s="6" t="n">
        <v>7524.8</v>
      </c>
    </row>
    <row r="9">
      <c r="A9" s="3" t="inlineStr">
        <is>
          <t>Fair Value</t>
        </is>
      </c>
      <c r="B9" s="4" t="inlineStr">
        <is>
          <t xml:space="preserve"> </t>
        </is>
      </c>
      <c r="C9" s="4" t="inlineStr">
        <is>
          <t xml:space="preserve"> </t>
        </is>
      </c>
    </row>
    <row r="10">
      <c r="A10" s="4" t="inlineStr">
        <is>
          <t>Due in one year or less, fair value</t>
        </is>
      </c>
      <c r="B10" s="7" t="n">
        <v>158.2</v>
      </c>
      <c r="C10" s="4" t="inlineStr">
        <is>
          <t xml:space="preserve"> </t>
        </is>
      </c>
    </row>
    <row r="11">
      <c r="A11" s="4" t="inlineStr">
        <is>
          <t>Due after one year through five years, fair value</t>
        </is>
      </c>
      <c r="B11" s="7" t="n">
        <v>1389.2</v>
      </c>
      <c r="C11" s="4" t="inlineStr">
        <is>
          <t xml:space="preserve"> </t>
        </is>
      </c>
    </row>
    <row r="12">
      <c r="A12" s="4" t="inlineStr">
        <is>
          <t>Due after five years through ten years, fair value</t>
        </is>
      </c>
      <c r="B12" s="7" t="n">
        <v>3089.9</v>
      </c>
      <c r="C12" s="4" t="inlineStr">
        <is>
          <t xml:space="preserve"> </t>
        </is>
      </c>
    </row>
    <row r="13">
      <c r="A13" s="4" t="inlineStr">
        <is>
          <t>Due after ten years, fair value</t>
        </is>
      </c>
      <c r="B13" s="7" t="n">
        <v>993.6</v>
      </c>
      <c r="C13" s="4" t="inlineStr">
        <is>
          <t xml:space="preserve"> </t>
        </is>
      </c>
    </row>
    <row r="14">
      <c r="A14" s="4" t="inlineStr">
        <is>
          <t>Total, fair value</t>
        </is>
      </c>
      <c r="B14" s="7" t="n">
        <v>5630.9</v>
      </c>
      <c r="C14" s="4" t="inlineStr">
        <is>
          <t xml:space="preserve"> </t>
        </is>
      </c>
    </row>
    <row r="15">
      <c r="A15" s="4" t="inlineStr">
        <is>
          <t>Fixed maturity securities, fair value</t>
        </is>
      </c>
      <c r="B15" s="7" t="n">
        <v>7626.1</v>
      </c>
      <c r="C15" s="7" t="n">
        <v>7175.1</v>
      </c>
    </row>
    <row r="16">
      <c r="A16" s="4" t="inlineStr">
        <is>
          <t>Commercial mortgage-backed</t>
        </is>
      </c>
      <c r="B16" s="4" t="inlineStr">
        <is>
          <t xml:space="preserve"> </t>
        </is>
      </c>
      <c r="C16" s="4" t="inlineStr">
        <is>
          <t xml:space="preserve"> </t>
        </is>
      </c>
    </row>
    <row r="17">
      <c r="A17" s="3" t="inlineStr">
        <is>
          <t>Cost or Amortized Cost</t>
        </is>
      </c>
      <c r="B17" s="4" t="inlineStr">
        <is>
          <t xml:space="preserve"> </t>
        </is>
      </c>
      <c r="C17" s="4" t="inlineStr">
        <is>
          <t xml:space="preserve"> </t>
        </is>
      </c>
    </row>
    <row r="18">
      <c r="A18" s="4" t="inlineStr">
        <is>
          <t>Cost or amortized cost</t>
        </is>
      </c>
      <c r="B18" s="7" t="n">
        <v>394.4</v>
      </c>
      <c r="C18" s="4" t="inlineStr">
        <is>
          <t xml:space="preserve"> </t>
        </is>
      </c>
    </row>
    <row r="19">
      <c r="A19" s="3" t="inlineStr">
        <is>
          <t>Fair Value</t>
        </is>
      </c>
      <c r="B19" s="4" t="inlineStr">
        <is>
          <t xml:space="preserve"> </t>
        </is>
      </c>
      <c r="C19" s="4" t="inlineStr">
        <is>
          <t xml:space="preserve"> </t>
        </is>
      </c>
    </row>
    <row r="20">
      <c r="A20" s="4" t="inlineStr">
        <is>
          <t>Fair value</t>
        </is>
      </c>
      <c r="B20" s="7" t="n">
        <v>364.8</v>
      </c>
      <c r="C20" s="4" t="inlineStr">
        <is>
          <t xml:space="preserve"> </t>
        </is>
      </c>
    </row>
    <row r="21">
      <c r="A21" s="4" t="inlineStr">
        <is>
          <t>Residential mortgage-backed</t>
        </is>
      </c>
      <c r="B21" s="4" t="inlineStr">
        <is>
          <t xml:space="preserve"> </t>
        </is>
      </c>
      <c r="C21" s="4" t="inlineStr">
        <is>
          <t xml:space="preserve"> </t>
        </is>
      </c>
    </row>
    <row r="22">
      <c r="A22" s="3" t="inlineStr">
        <is>
          <t>Cost or Amortized Cost</t>
        </is>
      </c>
      <c r="B22" s="4" t="inlineStr">
        <is>
          <t xml:space="preserve"> </t>
        </is>
      </c>
      <c r="C22" s="4" t="inlineStr">
        <is>
          <t xml:space="preserve"> </t>
        </is>
      </c>
    </row>
    <row r="23">
      <c r="A23" s="4" t="inlineStr">
        <is>
          <t>Cost or amortized cost</t>
        </is>
      </c>
      <c r="B23" s="7" t="n">
        <v>785.9</v>
      </c>
      <c r="C23" s="4" t="inlineStr">
        <is>
          <t xml:space="preserve"> </t>
        </is>
      </c>
    </row>
    <row r="24">
      <c r="A24" s="3" t="inlineStr">
        <is>
          <t>Fair Value</t>
        </is>
      </c>
      <c r="B24" s="4" t="inlineStr">
        <is>
          <t xml:space="preserve"> </t>
        </is>
      </c>
      <c r="C24" s="4" t="inlineStr">
        <is>
          <t xml:space="preserve"> </t>
        </is>
      </c>
    </row>
    <row r="25">
      <c r="A25" s="4" t="inlineStr">
        <is>
          <t>Fair value</t>
        </is>
      </c>
      <c r="B25" s="7" t="n">
        <v>747.6</v>
      </c>
      <c r="C25" s="4" t="inlineStr">
        <is>
          <t xml:space="preserve"> </t>
        </is>
      </c>
    </row>
    <row r="26">
      <c r="A26" s="4" t="inlineStr">
        <is>
          <t>Asset-backed</t>
        </is>
      </c>
      <c r="B26" s="4" t="inlineStr">
        <is>
          <t xml:space="preserve"> </t>
        </is>
      </c>
      <c r="C26" s="4" t="inlineStr">
        <is>
          <t xml:space="preserve"> </t>
        </is>
      </c>
    </row>
    <row r="27">
      <c r="A27" s="3" t="inlineStr">
        <is>
          <t>Cost or Amortized Cost</t>
        </is>
      </c>
      <c r="B27" s="4" t="inlineStr">
        <is>
          <t xml:space="preserve"> </t>
        </is>
      </c>
      <c r="C27" s="4" t="inlineStr">
        <is>
          <t xml:space="preserve"> </t>
        </is>
      </c>
    </row>
    <row r="28">
      <c r="A28" s="4" t="inlineStr">
        <is>
          <t>Cost or amortized cost</t>
        </is>
      </c>
      <c r="B28" s="7" t="n">
        <v>888.2</v>
      </c>
      <c r="C28" s="4" t="inlineStr">
        <is>
          <t xml:space="preserve"> </t>
        </is>
      </c>
    </row>
    <row r="29">
      <c r="A29" s="4" t="inlineStr">
        <is>
          <t>Fixed maturity securities available for sale, amortized cost</t>
        </is>
      </c>
      <c r="B29" s="7" t="n">
        <v>888.2</v>
      </c>
      <c r="C29" s="7" t="n">
        <v>940.3</v>
      </c>
    </row>
    <row r="30">
      <c r="A30" s="3" t="inlineStr">
        <is>
          <t>Fair Value</t>
        </is>
      </c>
      <c r="B30" s="4" t="inlineStr">
        <is>
          <t xml:space="preserve"> </t>
        </is>
      </c>
      <c r="C30" s="4" t="inlineStr">
        <is>
          <t xml:space="preserve"> </t>
        </is>
      </c>
    </row>
    <row r="31">
      <c r="A31" s="4" t="inlineStr">
        <is>
          <t>Fair value</t>
        </is>
      </c>
      <c r="B31" s="7" t="n">
        <v>882.8</v>
      </c>
      <c r="C31" s="4" t="inlineStr">
        <is>
          <t xml:space="preserve"> </t>
        </is>
      </c>
    </row>
    <row r="32">
      <c r="A32" s="4" t="inlineStr">
        <is>
          <t>Fixed maturity securities, fair value</t>
        </is>
      </c>
      <c r="B32" s="6" t="n">
        <v>882.8</v>
      </c>
      <c r="C32" s="6" t="n">
        <v>93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Gains (Losses), Including Impairment, Recognized in the Consolidated Statements of Operations (Details) - USD ($) $ in Millions</t>
        </is>
      </c>
      <c r="B1" s="2" t="inlineStr">
        <is>
          <t>3 Months Ended</t>
        </is>
      </c>
    </row>
    <row r="2">
      <c r="B2" s="2" t="inlineStr">
        <is>
          <t>Mar. 31, 2025</t>
        </is>
      </c>
      <c r="C2" s="2" t="inlineStr">
        <is>
          <t>Mar. 31, 2024</t>
        </is>
      </c>
    </row>
    <row r="3">
      <c r="A3" s="3" t="inlineStr">
        <is>
          <t>Net realized (losses) gains on investments related to sales and other and fair value changes to equity securities:</t>
        </is>
      </c>
      <c r="B3" s="4" t="inlineStr">
        <is>
          <t xml:space="preserve"> </t>
        </is>
      </c>
      <c r="C3" s="4" t="inlineStr">
        <is>
          <t xml:space="preserve"> </t>
        </is>
      </c>
    </row>
    <row r="4">
      <c r="A4" s="4" t="inlineStr">
        <is>
          <t>Total net realized losses on investments related to sales and other and fair value changes to equity securities</t>
        </is>
      </c>
      <c r="B4" s="9" t="n">
        <v>-13</v>
      </c>
      <c r="C4" s="6" t="n">
        <v>-0.8</v>
      </c>
    </row>
    <row r="5">
      <c r="A5" s="3" t="inlineStr">
        <is>
          <t>Net realized losses related to impairments:</t>
        </is>
      </c>
      <c r="B5" s="4" t="inlineStr">
        <is>
          <t xml:space="preserve"> </t>
        </is>
      </c>
      <c r="C5" s="4" t="inlineStr">
        <is>
          <t xml:space="preserve"> </t>
        </is>
      </c>
    </row>
    <row r="6">
      <c r="A6" s="4" t="inlineStr">
        <is>
          <t>Total net realized losses related to impairments</t>
        </is>
      </c>
      <c r="B6" s="5" t="n">
        <v>-3</v>
      </c>
      <c r="C6" s="5" t="n">
        <v>-8</v>
      </c>
    </row>
    <row r="7">
      <c r="A7" s="4" t="inlineStr">
        <is>
          <t>Total net realized losses on investments and fair value changes to equity securities</t>
        </is>
      </c>
      <c r="B7" s="5" t="n">
        <v>-16</v>
      </c>
      <c r="C7" s="7" t="n">
        <v>-8.800000000000001</v>
      </c>
    </row>
    <row r="8">
      <c r="A8" s="4" t="inlineStr">
        <is>
          <t>Equity securities, realized gain</t>
        </is>
      </c>
      <c r="B8" s="7" t="n">
        <v>2.5</v>
      </c>
      <c r="C8" s="7" t="n">
        <v>3.8</v>
      </c>
    </row>
    <row r="9">
      <c r="A9" s="4" t="inlineStr">
        <is>
          <t>Equity investment, impairment loss</t>
        </is>
      </c>
      <c r="B9" s="5" t="n">
        <v>3</v>
      </c>
      <c r="C9" s="7" t="n">
        <v>7.7</v>
      </c>
    </row>
    <row r="10">
      <c r="A10" s="4" t="inlineStr">
        <is>
          <t>Fixed maturity securities</t>
        </is>
      </c>
      <c r="B10" s="4" t="inlineStr">
        <is>
          <t xml:space="preserve"> </t>
        </is>
      </c>
      <c r="C10" s="4" t="inlineStr">
        <is>
          <t xml:space="preserve"> </t>
        </is>
      </c>
    </row>
    <row r="11">
      <c r="A11" s="3" t="inlineStr">
        <is>
          <t>Net realized (losses) gains on investments related to sales and other and fair value changes to equity securities:</t>
        </is>
      </c>
      <c r="B11" s="4" t="inlineStr">
        <is>
          <t xml:space="preserve"> </t>
        </is>
      </c>
      <c r="C11" s="4" t="inlineStr">
        <is>
          <t xml:space="preserve"> </t>
        </is>
      </c>
    </row>
    <row r="12">
      <c r="A12" s="4" t="inlineStr">
        <is>
          <t>Total net realized losses on investments related to sales and other and fair value changes to equity securities</t>
        </is>
      </c>
      <c r="B12" s="5" t="n">
        <v>-17</v>
      </c>
      <c r="C12" s="7" t="n">
        <v>-14.4</v>
      </c>
    </row>
    <row r="13">
      <c r="A13" s="3" t="inlineStr">
        <is>
          <t>Net realized losses related to impairments:</t>
        </is>
      </c>
      <c r="B13" s="4" t="inlineStr">
        <is>
          <t xml:space="preserve"> </t>
        </is>
      </c>
      <c r="C13" s="4" t="inlineStr">
        <is>
          <t xml:space="preserve"> </t>
        </is>
      </c>
    </row>
    <row r="14">
      <c r="A14" s="4" t="inlineStr">
        <is>
          <t>Total net realized losses related to impairments</t>
        </is>
      </c>
      <c r="B14" s="5" t="n">
        <v>0</v>
      </c>
      <c r="C14" s="7" t="n">
        <v>-0.3</v>
      </c>
    </row>
    <row r="15">
      <c r="A15" s="4" t="inlineStr">
        <is>
          <t>Equity securities</t>
        </is>
      </c>
      <c r="B15" s="4" t="inlineStr">
        <is>
          <t xml:space="preserve"> </t>
        </is>
      </c>
      <c r="C15" s="4" t="inlineStr">
        <is>
          <t xml:space="preserve"> </t>
        </is>
      </c>
    </row>
    <row r="16">
      <c r="A16" s="3" t="inlineStr">
        <is>
          <t>Net realized (losses) gains on investments related to sales and other and fair value changes to equity securities:</t>
        </is>
      </c>
      <c r="B16" s="4" t="inlineStr">
        <is>
          <t xml:space="preserve"> </t>
        </is>
      </c>
      <c r="C16" s="4" t="inlineStr">
        <is>
          <t xml:space="preserve"> </t>
        </is>
      </c>
    </row>
    <row r="17">
      <c r="A17" s="4" t="inlineStr">
        <is>
          <t>Total net realized losses on investments related to sales and other and fair value changes to equity securities</t>
        </is>
      </c>
      <c r="B17" s="7" t="n">
        <v>2.8</v>
      </c>
      <c r="C17" s="7" t="n">
        <v>10.1</v>
      </c>
    </row>
    <row r="18">
      <c r="A18" s="4" t="inlineStr">
        <is>
          <t>Commercial mortgage loans on real estate</t>
        </is>
      </c>
      <c r="B18" s="4" t="inlineStr">
        <is>
          <t xml:space="preserve"> </t>
        </is>
      </c>
      <c r="C18" s="4" t="inlineStr">
        <is>
          <t xml:space="preserve"> </t>
        </is>
      </c>
    </row>
    <row r="19">
      <c r="A19" s="3" t="inlineStr">
        <is>
          <t>Net realized (losses) gains on investments related to sales and other and fair value changes to equity securities:</t>
        </is>
      </c>
      <c r="B19" s="4" t="inlineStr">
        <is>
          <t xml:space="preserve"> </t>
        </is>
      </c>
      <c r="C19" s="4" t="inlineStr">
        <is>
          <t xml:space="preserve"> </t>
        </is>
      </c>
    </row>
    <row r="20">
      <c r="A20" s="4" t="inlineStr">
        <is>
          <t>Total net realized losses on investments related to sales and other and fair value changes to equity securities</t>
        </is>
      </c>
      <c r="B20" s="7" t="n">
        <v>1.4</v>
      </c>
      <c r="C20" s="5" t="n">
        <v>-1</v>
      </c>
    </row>
    <row r="21">
      <c r="A21" s="4" t="inlineStr">
        <is>
          <t>Other investments</t>
        </is>
      </c>
      <c r="B21" s="4" t="inlineStr">
        <is>
          <t xml:space="preserve"> </t>
        </is>
      </c>
      <c r="C21" s="4" t="inlineStr">
        <is>
          <t xml:space="preserve"> </t>
        </is>
      </c>
    </row>
    <row r="22">
      <c r="A22" s="3" t="inlineStr">
        <is>
          <t>Net realized (losses) gains on investments related to sales and other and fair value changes to equity securities:</t>
        </is>
      </c>
      <c r="B22" s="4" t="inlineStr">
        <is>
          <t xml:space="preserve"> </t>
        </is>
      </c>
      <c r="C22" s="4" t="inlineStr">
        <is>
          <t xml:space="preserve"> </t>
        </is>
      </c>
    </row>
    <row r="23">
      <c r="A23" s="4" t="inlineStr">
        <is>
          <t>Total net realized losses on investments related to sales and other and fair value changes to equity securities</t>
        </is>
      </c>
      <c r="B23" s="7" t="n">
        <v>-0.2</v>
      </c>
      <c r="C23" s="7" t="n">
        <v>4.5</v>
      </c>
    </row>
    <row r="24">
      <c r="A24" s="3" t="inlineStr">
        <is>
          <t>Net realized losses related to impairments:</t>
        </is>
      </c>
      <c r="B24" s="4" t="inlineStr">
        <is>
          <t xml:space="preserve"> </t>
        </is>
      </c>
      <c r="C24" s="4" t="inlineStr">
        <is>
          <t xml:space="preserve"> </t>
        </is>
      </c>
    </row>
    <row r="25">
      <c r="A25" s="4" t="inlineStr">
        <is>
          <t>Total net realized losses related to impairments</t>
        </is>
      </c>
      <c r="B25" s="9" t="n">
        <v>-3</v>
      </c>
      <c r="C25" s="6" t="n">
        <v>-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Fair Value Changes to Equity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gains (losses) recognized on equity securities</t>
        </is>
      </c>
      <c r="B4" s="6" t="n">
        <v>2.8</v>
      </c>
      <c r="C4" s="6" t="n">
        <v>10.1</v>
      </c>
    </row>
    <row r="5">
      <c r="A5" s="4" t="inlineStr">
        <is>
          <t>Less: Net realized gains (losses) related to sales of equity securities</t>
        </is>
      </c>
      <c r="B5" s="7" t="n">
        <v>-0.5</v>
      </c>
      <c r="C5" s="7" t="n">
        <v>-0.1</v>
      </c>
    </row>
    <row r="6">
      <c r="A6" s="4" t="inlineStr">
        <is>
          <t>Total fair value changes to equity securities held</t>
        </is>
      </c>
      <c r="B6" s="6" t="n">
        <v>3.3</v>
      </c>
      <c r="C6" s="6" t="n">
        <v>1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without Readily Determinable Fair Value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Initial cost</t>
        </is>
      </c>
      <c r="B3" s="6" t="n">
        <v>76.40000000000001</v>
      </c>
      <c r="C3" s="6" t="n">
        <v>74.8</v>
      </c>
    </row>
    <row r="4">
      <c r="A4" s="4" t="inlineStr">
        <is>
          <t>Cumulative upward adjustments</t>
        </is>
      </c>
      <c r="B4" s="7" t="n">
        <v>60.3</v>
      </c>
      <c r="C4" s="7" t="n">
        <v>57.9</v>
      </c>
    </row>
    <row r="5">
      <c r="A5" s="4" t="inlineStr">
        <is>
          <t>Cumulative downward adjustments (including impairments)</t>
        </is>
      </c>
      <c r="B5" s="7" t="n">
        <v>-28.5</v>
      </c>
      <c r="C5" s="7" t="n">
        <v>-24.4</v>
      </c>
    </row>
    <row r="6">
      <c r="A6" s="4" t="inlineStr">
        <is>
          <t>Carrying value</t>
        </is>
      </c>
      <c r="B6" s="6" t="n">
        <v>108.2</v>
      </c>
      <c r="C6" s="6" t="n">
        <v>10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tegory and Duration of Gross Unrealized Losses on Fixed Maturity Securities and Equity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ixed maturity securities, less than 12 months, fair value</t>
        </is>
      </c>
      <c r="B3" s="6" t="n">
        <v>1676.4</v>
      </c>
      <c r="C3" s="9" t="n">
        <v>2011</v>
      </c>
    </row>
    <row r="4">
      <c r="A4" s="4" t="inlineStr">
        <is>
          <t>Fixed maturity securities, less than 12 months, unrealized losses</t>
        </is>
      </c>
      <c r="B4" s="7" t="n">
        <v>-41.2</v>
      </c>
      <c r="C4" s="7" t="n">
        <v>-62.4</v>
      </c>
    </row>
    <row r="5">
      <c r="A5" s="4" t="inlineStr">
        <is>
          <t>Fixed maturity securities, 12 months or more, fair value</t>
        </is>
      </c>
      <c r="B5" s="7" t="n">
        <v>1943.1</v>
      </c>
      <c r="C5" s="7" t="n">
        <v>2137.6</v>
      </c>
    </row>
    <row r="6">
      <c r="A6" s="4" t="inlineStr">
        <is>
          <t>Fixed maturity securities, 12 months or more, unrealized losses</t>
        </is>
      </c>
      <c r="B6" s="7" t="n">
        <v>-297.6</v>
      </c>
      <c r="C6" s="7" t="n">
        <v>-345.6</v>
      </c>
    </row>
    <row r="7">
      <c r="A7" s="4" t="inlineStr">
        <is>
          <t>Fixed maturity securities, total, fair value</t>
        </is>
      </c>
      <c r="B7" s="7" t="n">
        <v>3619.5</v>
      </c>
      <c r="C7" s="7" t="n">
        <v>4148.6</v>
      </c>
    </row>
    <row r="8">
      <c r="A8" s="4" t="inlineStr">
        <is>
          <t>Fixed maturity securities, total, unrealized losses</t>
        </is>
      </c>
      <c r="B8" s="7" t="n">
        <v>-338.8</v>
      </c>
      <c r="C8" s="5" t="n">
        <v>-408</v>
      </c>
    </row>
    <row r="9">
      <c r="A9" s="4" t="inlineStr">
        <is>
          <t>U.S. government and government agencies and autho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ixed maturity securities, less than 12 months, fair value</t>
        </is>
      </c>
      <c r="B11" s="7" t="n">
        <v>8.300000000000001</v>
      </c>
      <c r="C11" s="7" t="n">
        <v>25.8</v>
      </c>
    </row>
    <row r="12">
      <c r="A12" s="4" t="inlineStr">
        <is>
          <t>Fixed maturity securities, less than 12 months, unrealized losses</t>
        </is>
      </c>
      <c r="B12" s="7" t="n">
        <v>-0.2</v>
      </c>
      <c r="C12" s="7" t="n">
        <v>-0.6</v>
      </c>
    </row>
    <row r="13">
      <c r="A13" s="4" t="inlineStr">
        <is>
          <t>Fixed maturity securities, 12 months or more, fair value</t>
        </is>
      </c>
      <c r="B13" s="7" t="n">
        <v>21.5</v>
      </c>
      <c r="C13" s="7" t="n">
        <v>21.4</v>
      </c>
    </row>
    <row r="14">
      <c r="A14" s="4" t="inlineStr">
        <is>
          <t>Fixed maturity securities, 12 months or more, unrealized losses</t>
        </is>
      </c>
      <c r="B14" s="7" t="n">
        <v>-2.3</v>
      </c>
      <c r="C14" s="7" t="n">
        <v>-2.8</v>
      </c>
    </row>
    <row r="15">
      <c r="A15" s="4" t="inlineStr">
        <is>
          <t>Fixed maturity securities, total, fair value</t>
        </is>
      </c>
      <c r="B15" s="7" t="n">
        <v>29.8</v>
      </c>
      <c r="C15" s="7" t="n">
        <v>47.2</v>
      </c>
    </row>
    <row r="16">
      <c r="A16" s="4" t="inlineStr">
        <is>
          <t>Fixed maturity securities, total, unrealized losses</t>
        </is>
      </c>
      <c r="B16" s="7" t="n">
        <v>-2.5</v>
      </c>
      <c r="C16" s="7" t="n">
        <v>-3.4</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ixed maturity securities, less than 12 months, fair value</t>
        </is>
      </c>
      <c r="B19" s="7" t="n">
        <v>17.2</v>
      </c>
      <c r="C19" s="7" t="n">
        <v>20.4</v>
      </c>
    </row>
    <row r="20">
      <c r="A20" s="4" t="inlineStr">
        <is>
          <t>Fixed maturity securities, less than 12 months, unrealized losses</t>
        </is>
      </c>
      <c r="B20" s="7" t="n">
        <v>-0.9</v>
      </c>
      <c r="C20" s="7" t="n">
        <v>-1.5</v>
      </c>
    </row>
    <row r="21">
      <c r="A21" s="4" t="inlineStr">
        <is>
          <t>Fixed maturity securities, 12 months or more, fair value</t>
        </is>
      </c>
      <c r="B21" s="7" t="n">
        <v>65.8</v>
      </c>
      <c r="C21" s="7" t="n">
        <v>66.09999999999999</v>
      </c>
    </row>
    <row r="22">
      <c r="A22" s="4" t="inlineStr">
        <is>
          <t>Fixed maturity securities, 12 months or more, unrealized losses</t>
        </is>
      </c>
      <c r="B22" s="7" t="n">
        <v>-7.4</v>
      </c>
      <c r="C22" s="7" t="n">
        <v>-8.699999999999999</v>
      </c>
    </row>
    <row r="23">
      <c r="A23" s="4" t="inlineStr">
        <is>
          <t>Fixed maturity securities, total, fair value</t>
        </is>
      </c>
      <c r="B23" s="5" t="n">
        <v>83</v>
      </c>
      <c r="C23" s="7" t="n">
        <v>86.5</v>
      </c>
    </row>
    <row r="24">
      <c r="A24" s="4" t="inlineStr">
        <is>
          <t>Fixed maturity securities, total, unrealized losses</t>
        </is>
      </c>
      <c r="B24" s="7" t="n">
        <v>-8.300000000000001</v>
      </c>
      <c r="C24" s="7" t="n">
        <v>-10.2</v>
      </c>
    </row>
    <row r="25">
      <c r="A25" s="4" t="inlineStr">
        <is>
          <t>Foreign governm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ixed maturity securities, less than 12 months, fair value</t>
        </is>
      </c>
      <c r="B27" s="7" t="n">
        <v>115.7</v>
      </c>
      <c r="C27" s="7" t="n">
        <v>164.8</v>
      </c>
    </row>
    <row r="28">
      <c r="A28" s="4" t="inlineStr">
        <is>
          <t>Fixed maturity securities, less than 12 months, unrealized losses</t>
        </is>
      </c>
      <c r="B28" s="7" t="n">
        <v>-6.3</v>
      </c>
      <c r="C28" s="7" t="n">
        <v>-10.9</v>
      </c>
    </row>
    <row r="29">
      <c r="A29" s="4" t="inlineStr">
        <is>
          <t>Fixed maturity securities, 12 months or more, fair value</t>
        </is>
      </c>
      <c r="B29" s="7" t="n">
        <v>150.9</v>
      </c>
      <c r="C29" s="7" t="n">
        <v>171.3</v>
      </c>
    </row>
    <row r="30">
      <c r="A30" s="4" t="inlineStr">
        <is>
          <t>Fixed maturity securities, 12 months or more, unrealized losses</t>
        </is>
      </c>
      <c r="B30" s="7" t="n">
        <v>-10.5</v>
      </c>
      <c r="C30" s="7" t="n">
        <v>-14.2</v>
      </c>
    </row>
    <row r="31">
      <c r="A31" s="4" t="inlineStr">
        <is>
          <t>Fixed maturity securities, total, fair value</t>
        </is>
      </c>
      <c r="B31" s="7" t="n">
        <v>266.6</v>
      </c>
      <c r="C31" s="7" t="n">
        <v>336.1</v>
      </c>
    </row>
    <row r="32">
      <c r="A32" s="4" t="inlineStr">
        <is>
          <t>Fixed maturity securities, total, unrealized losses</t>
        </is>
      </c>
      <c r="B32" s="7" t="n">
        <v>-16.8</v>
      </c>
      <c r="C32" s="7" t="n">
        <v>-25.1</v>
      </c>
    </row>
    <row r="33">
      <c r="A33" s="4" t="inlineStr">
        <is>
          <t>Asset-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ixed maturity securities, less than 12 months, fair value</t>
        </is>
      </c>
      <c r="B35" s="7" t="n">
        <v>277.8</v>
      </c>
      <c r="C35" s="5" t="n">
        <v>59</v>
      </c>
    </row>
    <row r="36">
      <c r="A36" s="4" t="inlineStr">
        <is>
          <t>Fixed maturity securities, less than 12 months, unrealized losses</t>
        </is>
      </c>
      <c r="B36" s="7" t="n">
        <v>-3.5</v>
      </c>
      <c r="C36" s="7" t="n">
        <v>-3.5</v>
      </c>
    </row>
    <row r="37">
      <c r="A37" s="4" t="inlineStr">
        <is>
          <t>Fixed maturity securities, 12 months or more, fair value</t>
        </is>
      </c>
      <c r="B37" s="7" t="n">
        <v>81.7</v>
      </c>
      <c r="C37" s="7" t="n">
        <v>87.59999999999999</v>
      </c>
    </row>
    <row r="38">
      <c r="A38" s="4" t="inlineStr">
        <is>
          <t>Fixed maturity securities, 12 months or more, unrealized losses</t>
        </is>
      </c>
      <c r="B38" s="7" t="n">
        <v>-6.7</v>
      </c>
      <c r="C38" s="5" t="n">
        <v>-6</v>
      </c>
    </row>
    <row r="39">
      <c r="A39" s="4" t="inlineStr">
        <is>
          <t>Fixed maturity securities, total, fair value</t>
        </is>
      </c>
      <c r="B39" s="7" t="n">
        <v>359.5</v>
      </c>
      <c r="C39" s="7" t="n">
        <v>146.6</v>
      </c>
    </row>
    <row r="40">
      <c r="A40" s="4" t="inlineStr">
        <is>
          <t>Fixed maturity securities, total, unrealized losses</t>
        </is>
      </c>
      <c r="B40" s="7" t="n">
        <v>-10.2</v>
      </c>
      <c r="C40" s="7" t="n">
        <v>-9.5</v>
      </c>
    </row>
    <row r="41">
      <c r="A41" s="4" t="inlineStr">
        <is>
          <t>Commerc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ixed maturity securities, less than 12 months, fair value</t>
        </is>
      </c>
      <c r="B43" s="7" t="n">
        <v>70.2</v>
      </c>
      <c r="C43" s="7" t="n">
        <v>65.7</v>
      </c>
    </row>
    <row r="44">
      <c r="A44" s="4" t="inlineStr">
        <is>
          <t>Fixed maturity securities, less than 12 months, unrealized losses</t>
        </is>
      </c>
      <c r="B44" s="7" t="n">
        <v>-1.8</v>
      </c>
      <c r="C44" s="7" t="n">
        <v>-1.3</v>
      </c>
    </row>
    <row r="45">
      <c r="A45" s="4" t="inlineStr">
        <is>
          <t>Fixed maturity securities, 12 months or more, fair value</t>
        </is>
      </c>
      <c r="B45" s="7" t="n">
        <v>178.1</v>
      </c>
      <c r="C45" s="7" t="n">
        <v>195.8</v>
      </c>
    </row>
    <row r="46">
      <c r="A46" s="4" t="inlineStr">
        <is>
          <t>Fixed maturity securities, 12 months or more, unrealized losses</t>
        </is>
      </c>
      <c r="B46" s="7" t="n">
        <v>-29.4</v>
      </c>
      <c r="C46" s="7" t="n">
        <v>-35.1</v>
      </c>
    </row>
    <row r="47">
      <c r="A47" s="4" t="inlineStr">
        <is>
          <t>Fixed maturity securities, total, fair value</t>
        </is>
      </c>
      <c r="B47" s="7" t="n">
        <v>248.3</v>
      </c>
      <c r="C47" s="7" t="n">
        <v>261.5</v>
      </c>
    </row>
    <row r="48">
      <c r="A48" s="4" t="inlineStr">
        <is>
          <t>Fixed maturity securities, total, unrealized losses</t>
        </is>
      </c>
      <c r="B48" s="7" t="n">
        <v>-31.2</v>
      </c>
      <c r="C48" s="7" t="n">
        <v>-36.4</v>
      </c>
    </row>
    <row r="49">
      <c r="A49" s="4" t="inlineStr">
        <is>
          <t>Residential mortgage-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ixed maturity securities, less than 12 months, fair value</t>
        </is>
      </c>
      <c r="B51" s="7" t="n">
        <v>136.1</v>
      </c>
      <c r="C51" s="7" t="n">
        <v>223.4</v>
      </c>
    </row>
    <row r="52">
      <c r="A52" s="4" t="inlineStr">
        <is>
          <t>Fixed maturity securities, less than 12 months, unrealized losses</t>
        </is>
      </c>
      <c r="B52" s="7" t="n">
        <v>-2.4</v>
      </c>
      <c r="C52" s="7" t="n">
        <v>-4.8</v>
      </c>
    </row>
    <row r="53">
      <c r="A53" s="4" t="inlineStr">
        <is>
          <t>Fixed maturity securities, 12 months or more, fair value</t>
        </is>
      </c>
      <c r="B53" s="7" t="n">
        <v>208.1</v>
      </c>
      <c r="C53" s="7" t="n">
        <v>209.7</v>
      </c>
    </row>
    <row r="54">
      <c r="A54" s="4" t="inlineStr">
        <is>
          <t>Fixed maturity securities, 12 months or more, unrealized losses</t>
        </is>
      </c>
      <c r="B54" s="7" t="n">
        <v>-40.2</v>
      </c>
      <c r="C54" s="7" t="n">
        <v>-45.7</v>
      </c>
    </row>
    <row r="55">
      <c r="A55" s="4" t="inlineStr">
        <is>
          <t>Fixed maturity securities, total, fair value</t>
        </is>
      </c>
      <c r="B55" s="7" t="n">
        <v>344.2</v>
      </c>
      <c r="C55" s="7" t="n">
        <v>433.1</v>
      </c>
    </row>
    <row r="56">
      <c r="A56" s="4" t="inlineStr">
        <is>
          <t>Fixed maturity securities, total, unrealized losses</t>
        </is>
      </c>
      <c r="B56" s="7" t="n">
        <v>-42.6</v>
      </c>
      <c r="C56" s="7" t="n">
        <v>-50.5</v>
      </c>
    </row>
    <row r="57">
      <c r="A57" s="4" t="inlineStr">
        <is>
          <t>U.S. corporat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ixed maturity securities, less than 12 months, fair value</t>
        </is>
      </c>
      <c r="B59" s="7" t="n">
        <v>756.3</v>
      </c>
      <c r="C59" s="7" t="n">
        <v>1083.8</v>
      </c>
    </row>
    <row r="60">
      <c r="A60" s="4" t="inlineStr">
        <is>
          <t>Fixed maturity securities, less than 12 months, unrealized losses</t>
        </is>
      </c>
      <c r="B60" s="7" t="n">
        <v>-19.4</v>
      </c>
      <c r="C60" s="7" t="n">
        <v>-29.9</v>
      </c>
    </row>
    <row r="61">
      <c r="A61" s="4" t="inlineStr">
        <is>
          <t>Fixed maturity securities, 12 months or more, fair value</t>
        </is>
      </c>
      <c r="B61" s="7" t="n">
        <v>881.4</v>
      </c>
      <c r="C61" s="7" t="n">
        <v>954.3</v>
      </c>
    </row>
    <row r="62">
      <c r="A62" s="4" t="inlineStr">
        <is>
          <t>Fixed maturity securities, 12 months or more, unrealized losses</t>
        </is>
      </c>
      <c r="B62" s="7" t="n">
        <v>-151.3</v>
      </c>
      <c r="C62" s="7" t="n">
        <v>-173.9</v>
      </c>
    </row>
    <row r="63">
      <c r="A63" s="4" t="inlineStr">
        <is>
          <t>Fixed maturity securities, total, fair value</t>
        </is>
      </c>
      <c r="B63" s="7" t="n">
        <v>1637.7</v>
      </c>
      <c r="C63" s="7" t="n">
        <v>2038.1</v>
      </c>
    </row>
    <row r="64">
      <c r="A64" s="4" t="inlineStr">
        <is>
          <t>Fixed maturity securities, total, unrealized losses</t>
        </is>
      </c>
      <c r="B64" s="7" t="n">
        <v>-170.7</v>
      </c>
      <c r="C64" s="7" t="n">
        <v>-203.8</v>
      </c>
    </row>
    <row r="65">
      <c r="A65" s="4" t="inlineStr">
        <is>
          <t>Foreign corporate</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ixed maturity securities, less than 12 months, fair value</t>
        </is>
      </c>
      <c r="B67" s="7" t="n">
        <v>294.8</v>
      </c>
      <c r="C67" s="7" t="n">
        <v>368.1</v>
      </c>
    </row>
    <row r="68">
      <c r="A68" s="4" t="inlineStr">
        <is>
          <t>Fixed maturity securities, less than 12 months, unrealized losses</t>
        </is>
      </c>
      <c r="B68" s="7" t="n">
        <v>-6.7</v>
      </c>
      <c r="C68" s="7" t="n">
        <v>-9.9</v>
      </c>
    </row>
    <row r="69">
      <c r="A69" s="4" t="inlineStr">
        <is>
          <t>Fixed maturity securities, 12 months or more, fair value</t>
        </is>
      </c>
      <c r="B69" s="7" t="n">
        <v>355.6</v>
      </c>
      <c r="C69" s="7" t="n">
        <v>431.4</v>
      </c>
    </row>
    <row r="70">
      <c r="A70" s="4" t="inlineStr">
        <is>
          <t>Fixed maturity securities, 12 months or more, unrealized losses</t>
        </is>
      </c>
      <c r="B70" s="7" t="n">
        <v>-49.8</v>
      </c>
      <c r="C70" s="7" t="n">
        <v>-59.2</v>
      </c>
    </row>
    <row r="71">
      <c r="A71" s="4" t="inlineStr">
        <is>
          <t>Fixed maturity securities, total, fair value</t>
        </is>
      </c>
      <c r="B71" s="7" t="n">
        <v>650.4</v>
      </c>
      <c r="C71" s="7" t="n">
        <v>799.5</v>
      </c>
    </row>
    <row r="72">
      <c r="A72" s="4" t="inlineStr">
        <is>
          <t>Fixed maturity securities, total, unrealized losses</t>
        </is>
      </c>
      <c r="B72" s="6" t="n">
        <v>-56.5</v>
      </c>
      <c r="C72" s="6" t="n">
        <v>-69.0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alized losses on investments</t>
        </is>
      </c>
      <c r="B4" s="9" t="n">
        <v>3</v>
      </c>
      <c r="C4" s="9" t="n">
        <v>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 Narrative (Details) $ in Millions</t>
        </is>
      </c>
      <c r="B1" s="2" t="inlineStr">
        <is>
          <t>3 Months Ended</t>
        </is>
      </c>
    </row>
    <row r="2">
      <c r="B2" s="2" t="inlineStr">
        <is>
          <t>Mar. 31, 2025 USD ($) investment</t>
        </is>
      </c>
      <c r="C2" s="2" t="inlineStr">
        <is>
          <t>Dec. 31, 2024 USD ($) investment</t>
        </is>
      </c>
    </row>
    <row r="3">
      <c r="A3" s="3" t="inlineStr">
        <is>
          <t>Investment [Line Items]</t>
        </is>
      </c>
      <c r="B3" s="4" t="inlineStr">
        <is>
          <t xml:space="preserve"> </t>
        </is>
      </c>
      <c r="C3" s="4" t="inlineStr">
        <is>
          <t xml:space="preserve"> </t>
        </is>
      </c>
    </row>
    <row r="4">
      <c r="A4" s="4" t="inlineStr">
        <is>
          <t>Percentage of securities representing gross unrealized losses</t>
        </is>
      </c>
      <c r="B4" s="10" t="n">
        <v>0.09</v>
      </c>
      <c r="C4" s="10" t="n">
        <v>0.1</v>
      </c>
    </row>
    <row r="5">
      <c r="A5" s="4" t="inlineStr">
        <is>
          <t>Percentage of gross unrealized losses in a continuous loss position less than twelve months</t>
        </is>
      </c>
      <c r="B5" s="10" t="n">
        <v>0.12</v>
      </c>
      <c r="C5" s="10" t="n">
        <v>0.15</v>
      </c>
    </row>
    <row r="6">
      <c r="A6" s="4" t="inlineStr">
        <is>
          <t>Individual securities comprising total gross unrealized losses | investment</t>
        </is>
      </c>
      <c r="B6" s="5" t="n">
        <v>2464</v>
      </c>
      <c r="C6" s="5" t="n">
        <v>2712</v>
      </c>
    </row>
    <row r="7">
      <c r="A7" s="4" t="inlineStr">
        <is>
          <t>Approximate percentage, outstanding principal balance of commercial mortgage loans</t>
        </is>
      </c>
      <c r="B7" s="10" t="n">
        <v>0.36</v>
      </c>
      <c r="C7" s="4" t="inlineStr">
        <is>
          <t xml:space="preserve"> </t>
        </is>
      </c>
    </row>
    <row r="8">
      <c r="A8" s="4" t="inlineStr">
        <is>
          <t>Minimum</t>
        </is>
      </c>
      <c r="B8" s="4" t="inlineStr">
        <is>
          <t xml:space="preserve"> </t>
        </is>
      </c>
      <c r="C8" s="4" t="inlineStr">
        <is>
          <t xml:space="preserve"> </t>
        </is>
      </c>
    </row>
    <row r="9">
      <c r="A9" s="3" t="inlineStr">
        <is>
          <t>Investment [Line Items]</t>
        </is>
      </c>
      <c r="B9" s="4" t="inlineStr">
        <is>
          <t xml:space="preserve"> </t>
        </is>
      </c>
      <c r="C9" s="4" t="inlineStr">
        <is>
          <t xml:space="preserve"> </t>
        </is>
      </c>
    </row>
    <row r="10">
      <c r="A10" s="4" t="inlineStr">
        <is>
          <t>Outstanding balance of commercial mortgage loans (less than)</t>
        </is>
      </c>
      <c r="B10" s="6" t="n">
        <v>0.1</v>
      </c>
      <c r="C10" s="6" t="n">
        <v>0.1</v>
      </c>
    </row>
    <row r="11">
      <c r="A11" s="4" t="inlineStr">
        <is>
          <t>Maximum</t>
        </is>
      </c>
      <c r="B11" s="4" t="inlineStr">
        <is>
          <t xml:space="preserve"> </t>
        </is>
      </c>
      <c r="C11" s="4" t="inlineStr">
        <is>
          <t xml:space="preserve"> </t>
        </is>
      </c>
    </row>
    <row r="12">
      <c r="A12" s="3" t="inlineStr">
        <is>
          <t>Investment [Line Items]</t>
        </is>
      </c>
      <c r="B12" s="4" t="inlineStr">
        <is>
          <t xml:space="preserve"> </t>
        </is>
      </c>
      <c r="C12" s="4" t="inlineStr">
        <is>
          <t xml:space="preserve"> </t>
        </is>
      </c>
    </row>
    <row r="13">
      <c r="A13" s="4" t="inlineStr">
        <is>
          <t>Outstanding balance of commercial mortgage loans (less than)</t>
        </is>
      </c>
      <c r="B13" s="9" t="n">
        <v>5</v>
      </c>
      <c r="C13" s="9"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Credit Quality Indicators (Details) - Commercial Portfolio Segment $ in Millions</t>
        </is>
      </c>
      <c r="B1" s="2" t="inlineStr">
        <is>
          <t>Mar. 31, 2025 USD ($)</t>
        </is>
      </c>
      <c r="C1" s="2" t="inlineStr">
        <is>
          <t>Dec. 31, 2024 USD ($)</t>
        </is>
      </c>
    </row>
    <row r="2">
      <c r="A2" s="4" t="inlineStr">
        <is>
          <t>Greater than 2.0</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Financing receivable, originated current year</t>
        </is>
      </c>
      <c r="B4" s="9" t="n">
        <v>0</v>
      </c>
      <c r="C4" s="6" t="n">
        <v>6.4</v>
      </c>
    </row>
    <row r="5">
      <c r="A5" s="4" t="inlineStr">
        <is>
          <t>Financing receivable, originated year one</t>
        </is>
      </c>
      <c r="B5" s="7" t="n">
        <v>6.4</v>
      </c>
      <c r="C5" s="7" t="n">
        <v>0.6</v>
      </c>
    </row>
    <row r="6">
      <c r="A6" s="4" t="inlineStr">
        <is>
          <t>Financing receivable, originated year two</t>
        </is>
      </c>
      <c r="B6" s="7" t="n">
        <v>0.5</v>
      </c>
      <c r="C6" s="5" t="n">
        <v>18</v>
      </c>
    </row>
    <row r="7">
      <c r="A7" s="4" t="inlineStr">
        <is>
          <t>Financing receivable, originated year three</t>
        </is>
      </c>
      <c r="B7" s="7" t="n">
        <v>17.9</v>
      </c>
      <c r="C7" s="7" t="n">
        <v>10.8</v>
      </c>
    </row>
    <row r="8">
      <c r="A8" s="4" t="inlineStr">
        <is>
          <t>Financing receivable, originated year four</t>
        </is>
      </c>
      <c r="B8" s="7" t="n">
        <v>10.8</v>
      </c>
      <c r="C8" s="5" t="n">
        <v>0</v>
      </c>
    </row>
    <row r="9">
      <c r="A9" s="4" t="inlineStr">
        <is>
          <t>Prior</t>
        </is>
      </c>
      <c r="B9" s="7" t="n">
        <v>42.8</v>
      </c>
      <c r="C9" s="7" t="n">
        <v>43.4</v>
      </c>
    </row>
    <row r="10">
      <c r="A10" s="4" t="inlineStr">
        <is>
          <t>Total</t>
        </is>
      </c>
      <c r="B10" s="6" t="n">
        <v>78.40000000000001</v>
      </c>
      <c r="C10" s="6" t="n">
        <v>79.2</v>
      </c>
    </row>
    <row r="11">
      <c r="A11" s="4" t="inlineStr">
        <is>
          <t>% of Total</t>
        </is>
      </c>
      <c r="B11" s="11" t="n">
        <v>0.223</v>
      </c>
      <c r="C11" s="11" t="n">
        <v>0.227</v>
      </c>
    </row>
    <row r="12">
      <c r="A12" s="4" t="inlineStr">
        <is>
          <t>1.5 to 2.0</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originated current year</t>
        </is>
      </c>
      <c r="B14" s="9" t="n">
        <v>0</v>
      </c>
      <c r="C14" s="6" t="n">
        <v>20.9</v>
      </c>
    </row>
    <row r="15">
      <c r="A15" s="4" t="inlineStr">
        <is>
          <t>Financing receivable, originated year one</t>
        </is>
      </c>
      <c r="B15" s="7" t="n">
        <v>20.8</v>
      </c>
      <c r="C15" s="7" t="n">
        <v>12.2</v>
      </c>
    </row>
    <row r="16">
      <c r="A16" s="4" t="inlineStr">
        <is>
          <t>Financing receivable, originated year two</t>
        </is>
      </c>
      <c r="B16" s="7" t="n">
        <v>12.2</v>
      </c>
      <c r="C16" s="7" t="n">
        <v>10.9</v>
      </c>
    </row>
    <row r="17">
      <c r="A17" s="4" t="inlineStr">
        <is>
          <t>Financing receivable, originated year three</t>
        </is>
      </c>
      <c r="B17" s="7" t="n">
        <v>10.8</v>
      </c>
      <c r="C17" s="5" t="n">
        <v>25</v>
      </c>
    </row>
    <row r="18">
      <c r="A18" s="4" t="inlineStr">
        <is>
          <t>Financing receivable, originated year four</t>
        </is>
      </c>
      <c r="B18" s="7" t="n">
        <v>24.9</v>
      </c>
      <c r="C18" s="5" t="n">
        <v>0</v>
      </c>
    </row>
    <row r="19">
      <c r="A19" s="4" t="inlineStr">
        <is>
          <t>Prior</t>
        </is>
      </c>
      <c r="B19" s="7" t="n">
        <v>13.7</v>
      </c>
      <c r="C19" s="5" t="n">
        <v>14</v>
      </c>
    </row>
    <row r="20">
      <c r="A20" s="4" t="inlineStr">
        <is>
          <t>Total</t>
        </is>
      </c>
      <c r="B20" s="6" t="n">
        <v>82.40000000000001</v>
      </c>
      <c r="C20" s="9" t="n">
        <v>83</v>
      </c>
    </row>
    <row r="21">
      <c r="A21" s="4" t="inlineStr">
        <is>
          <t>% of Total</t>
        </is>
      </c>
      <c r="B21" s="11" t="n">
        <v>0.234</v>
      </c>
      <c r="C21" s="11" t="n">
        <v>0.238</v>
      </c>
    </row>
    <row r="22">
      <c r="A22" s="4" t="inlineStr">
        <is>
          <t>1.0 to 1.5</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originated current year</t>
        </is>
      </c>
      <c r="B24" s="6" t="n">
        <v>13.6</v>
      </c>
      <c r="C24" s="6" t="n">
        <v>27.4</v>
      </c>
    </row>
    <row r="25">
      <c r="A25" s="4" t="inlineStr">
        <is>
          <t>Financing receivable, originated year one</t>
        </is>
      </c>
      <c r="B25" s="5" t="n">
        <v>26</v>
      </c>
      <c r="C25" s="7" t="n">
        <v>18.8</v>
      </c>
    </row>
    <row r="26">
      <c r="A26" s="4" t="inlineStr">
        <is>
          <t>Financing receivable, originated year two</t>
        </is>
      </c>
      <c r="B26" s="7" t="n">
        <v>16.4</v>
      </c>
      <c r="C26" s="7" t="n">
        <v>20.4</v>
      </c>
    </row>
    <row r="27">
      <c r="A27" s="4" t="inlineStr">
        <is>
          <t>Financing receivable, originated year three</t>
        </is>
      </c>
      <c r="B27" s="7" t="n">
        <v>20.3</v>
      </c>
      <c r="C27" s="7" t="n">
        <v>22.5</v>
      </c>
    </row>
    <row r="28">
      <c r="A28" s="4" t="inlineStr">
        <is>
          <t>Financing receivable, originated year four</t>
        </is>
      </c>
      <c r="B28" s="7" t="n">
        <v>22.4</v>
      </c>
      <c r="C28" s="7" t="n">
        <v>2.8</v>
      </c>
    </row>
    <row r="29">
      <c r="A29" s="4" t="inlineStr">
        <is>
          <t>Prior</t>
        </is>
      </c>
      <c r="B29" s="7" t="n">
        <v>7.3</v>
      </c>
      <c r="C29" s="7" t="n">
        <v>4.8</v>
      </c>
    </row>
    <row r="30">
      <c r="A30" s="4" t="inlineStr">
        <is>
          <t>Total</t>
        </is>
      </c>
      <c r="B30" s="9" t="n">
        <v>106</v>
      </c>
      <c r="C30" s="6" t="n">
        <v>96.7</v>
      </c>
    </row>
    <row r="31">
      <c r="A31" s="4" t="inlineStr">
        <is>
          <t>% of Total</t>
        </is>
      </c>
      <c r="B31" s="11" t="n">
        <v>0.302</v>
      </c>
      <c r="C31" s="11" t="n">
        <v>0.277</v>
      </c>
    </row>
    <row r="32">
      <c r="A32" s="4" t="inlineStr">
        <is>
          <t>Less than 1.0</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originated current year</t>
        </is>
      </c>
      <c r="B34" s="9" t="n">
        <v>0</v>
      </c>
      <c r="C34" s="9" t="n">
        <v>1</v>
      </c>
    </row>
    <row r="35">
      <c r="A35" s="4" t="inlineStr">
        <is>
          <t>Financing receivable, originated year one</t>
        </is>
      </c>
      <c r="B35" s="5" t="n">
        <v>1</v>
      </c>
      <c r="C35" s="7" t="n">
        <v>20.3</v>
      </c>
    </row>
    <row r="36">
      <c r="A36" s="4" t="inlineStr">
        <is>
          <t>Financing receivable, originated year two</t>
        </is>
      </c>
      <c r="B36" s="7" t="n">
        <v>22.8</v>
      </c>
      <c r="C36" s="7" t="n">
        <v>25.6</v>
      </c>
    </row>
    <row r="37">
      <c r="A37" s="4" t="inlineStr">
        <is>
          <t>Financing receivable, originated year three</t>
        </is>
      </c>
      <c r="B37" s="7" t="n">
        <v>25.6</v>
      </c>
      <c r="C37" s="5" t="n">
        <v>38</v>
      </c>
    </row>
    <row r="38">
      <c r="A38" s="4" t="inlineStr">
        <is>
          <t>Financing receivable, originated year four</t>
        </is>
      </c>
      <c r="B38" s="7" t="n">
        <v>33.7</v>
      </c>
      <c r="C38" s="5" t="n">
        <v>0</v>
      </c>
    </row>
    <row r="39">
      <c r="A39" s="4" t="inlineStr">
        <is>
          <t>Prior</t>
        </is>
      </c>
      <c r="B39" s="7" t="n">
        <v>1.5</v>
      </c>
      <c r="C39" s="7" t="n">
        <v>5.2</v>
      </c>
    </row>
    <row r="40">
      <c r="A40" s="4" t="inlineStr">
        <is>
          <t>Total</t>
        </is>
      </c>
      <c r="B40" s="6" t="n">
        <v>84.59999999999999</v>
      </c>
      <c r="C40" s="6" t="n">
        <v>90.09999999999999</v>
      </c>
    </row>
    <row r="41">
      <c r="A41" s="4" t="inlineStr">
        <is>
          <t>% of Total</t>
        </is>
      </c>
      <c r="B41" s="11" t="n">
        <v>0.241</v>
      </c>
      <c r="C41" s="11" t="n">
        <v>0.258</v>
      </c>
    </row>
    <row r="42">
      <c r="A42" s="4" t="inlineStr">
        <is>
          <t>Total</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originated current year</t>
        </is>
      </c>
      <c r="B44" s="6" t="n">
        <v>13.6</v>
      </c>
      <c r="C44" s="6" t="n">
        <v>55.7</v>
      </c>
    </row>
    <row r="45">
      <c r="A45" s="4" t="inlineStr">
        <is>
          <t>Financing receivable, originated year one</t>
        </is>
      </c>
      <c r="B45" s="7" t="n">
        <v>54.2</v>
      </c>
      <c r="C45" s="7" t="n">
        <v>51.9</v>
      </c>
    </row>
    <row r="46">
      <c r="A46" s="4" t="inlineStr">
        <is>
          <t>Financing receivable, originated year two</t>
        </is>
      </c>
      <c r="B46" s="7" t="n">
        <v>51.9</v>
      </c>
      <c r="C46" s="7" t="n">
        <v>74.90000000000001</v>
      </c>
    </row>
    <row r="47">
      <c r="A47" s="4" t="inlineStr">
        <is>
          <t>Financing receivable, originated year three</t>
        </is>
      </c>
      <c r="B47" s="7" t="n">
        <v>74.59999999999999</v>
      </c>
      <c r="C47" s="7" t="n">
        <v>96.3</v>
      </c>
    </row>
    <row r="48">
      <c r="A48" s="4" t="inlineStr">
        <is>
          <t>Financing receivable, originated year four</t>
        </is>
      </c>
      <c r="B48" s="7" t="n">
        <v>91.8</v>
      </c>
      <c r="C48" s="7" t="n">
        <v>2.8</v>
      </c>
    </row>
    <row r="49">
      <c r="A49" s="4" t="inlineStr">
        <is>
          <t>Prior</t>
        </is>
      </c>
      <c r="B49" s="7" t="n">
        <v>65.3</v>
      </c>
      <c r="C49" s="7" t="n">
        <v>67.40000000000001</v>
      </c>
    </row>
    <row r="50">
      <c r="A50" s="4" t="inlineStr">
        <is>
          <t>Total</t>
        </is>
      </c>
      <c r="B50" s="6" t="n">
        <v>351.4</v>
      </c>
      <c r="C50" s="9" t="n">
        <v>349</v>
      </c>
    </row>
    <row r="51">
      <c r="A51" s="4" t="inlineStr">
        <is>
          <t>% of Total</t>
        </is>
      </c>
      <c r="B51" s="5" t="n">
        <v>1</v>
      </c>
      <c r="C51" s="5" t="n">
        <v>1</v>
      </c>
    </row>
    <row r="52">
      <c r="A52" s="4" t="inlineStr">
        <is>
          <t>70% and le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originated current year</t>
        </is>
      </c>
      <c r="B54" s="6" t="n">
        <v>13.6</v>
      </c>
      <c r="C54" s="6" t="n">
        <v>51.9</v>
      </c>
    </row>
    <row r="55">
      <c r="A55" s="4" t="inlineStr">
        <is>
          <t>Financing receivable, originated year one</t>
        </is>
      </c>
      <c r="B55" s="7" t="n">
        <v>52.4</v>
      </c>
      <c r="C55" s="7" t="n">
        <v>43.2</v>
      </c>
    </row>
    <row r="56">
      <c r="A56" s="4" t="inlineStr">
        <is>
          <t>Financing receivable, originated year two</t>
        </is>
      </c>
      <c r="B56" s="7" t="n">
        <v>41.2</v>
      </c>
      <c r="C56" s="7" t="n">
        <v>29.6</v>
      </c>
    </row>
    <row r="57">
      <c r="A57" s="4" t="inlineStr">
        <is>
          <t>Financing receivable, originated year three</t>
        </is>
      </c>
      <c r="B57" s="7" t="n">
        <v>29.5</v>
      </c>
      <c r="C57" s="5" t="n">
        <v>16</v>
      </c>
    </row>
    <row r="58">
      <c r="A58" s="4" t="inlineStr">
        <is>
          <t>Financing receivable, originated year four</t>
        </is>
      </c>
      <c r="B58" s="7" t="n">
        <v>15.9</v>
      </c>
      <c r="C58" s="5" t="n">
        <v>0</v>
      </c>
    </row>
    <row r="59">
      <c r="A59" s="4" t="inlineStr">
        <is>
          <t>Prior</t>
        </is>
      </c>
      <c r="B59" s="7" t="n">
        <v>56.7</v>
      </c>
      <c r="C59" s="7" t="n">
        <v>57.9</v>
      </c>
    </row>
    <row r="60">
      <c r="A60" s="4" t="inlineStr">
        <is>
          <t>Total</t>
        </is>
      </c>
      <c r="B60" s="6" t="n">
        <v>209.3</v>
      </c>
      <c r="C60" s="6" t="n">
        <v>198.6</v>
      </c>
    </row>
    <row r="61">
      <c r="A61" s="4" t="inlineStr">
        <is>
          <t>% of Total</t>
        </is>
      </c>
      <c r="B61" s="11" t="n">
        <v>0.596</v>
      </c>
      <c r="C61" s="11" t="n">
        <v>0.569</v>
      </c>
    </row>
    <row r="62">
      <c r="A62" s="4" t="inlineStr">
        <is>
          <t>71% to 80%</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Financing receivable, originated current year</t>
        </is>
      </c>
      <c r="B64" s="9" t="n">
        <v>0</v>
      </c>
      <c r="C64" s="6" t="n">
        <v>3.8</v>
      </c>
    </row>
    <row r="65">
      <c r="A65" s="4" t="inlineStr">
        <is>
          <t>Financing receivable, originated year one</t>
        </is>
      </c>
      <c r="B65" s="7" t="n">
        <v>1.8</v>
      </c>
      <c r="C65" s="7" t="n">
        <v>4.9</v>
      </c>
    </row>
    <row r="66">
      <c r="A66" s="4" t="inlineStr">
        <is>
          <t>Financing receivable, originated year two</t>
        </is>
      </c>
      <c r="B66" s="7" t="n">
        <v>6.9</v>
      </c>
      <c r="C66" s="7" t="n">
        <v>22.8</v>
      </c>
    </row>
    <row r="67">
      <c r="A67" s="4" t="inlineStr">
        <is>
          <t>Financing receivable, originated year three</t>
        </is>
      </c>
      <c r="B67" s="7" t="n">
        <v>20.8</v>
      </c>
      <c r="C67" s="7" t="n">
        <v>65.5</v>
      </c>
    </row>
    <row r="68">
      <c r="A68" s="4" t="inlineStr">
        <is>
          <t>Financing receivable, originated year four</t>
        </is>
      </c>
      <c r="B68" s="7" t="n">
        <v>61.2</v>
      </c>
      <c r="C68" s="7" t="n">
        <v>2.8</v>
      </c>
    </row>
    <row r="69">
      <c r="A69" s="4" t="inlineStr">
        <is>
          <t>Prior</t>
        </is>
      </c>
      <c r="B69" s="7" t="n">
        <v>2.7</v>
      </c>
      <c r="C69" s="5" t="n">
        <v>0</v>
      </c>
    </row>
    <row r="70">
      <c r="A70" s="4" t="inlineStr">
        <is>
          <t>Total</t>
        </is>
      </c>
      <c r="B70" s="6" t="n">
        <v>93.40000000000001</v>
      </c>
      <c r="C70" s="6" t="n">
        <v>99.8</v>
      </c>
    </row>
    <row r="71">
      <c r="A71" s="4" t="inlineStr">
        <is>
          <t>% of Total</t>
        </is>
      </c>
      <c r="B71" s="11" t="n">
        <v>0.266</v>
      </c>
      <c r="C71" s="11" t="n">
        <v>0.286</v>
      </c>
    </row>
    <row r="72">
      <c r="A72" s="4" t="inlineStr">
        <is>
          <t>81% to 95%</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originated current year</t>
        </is>
      </c>
      <c r="B74" s="9" t="n">
        <v>0</v>
      </c>
      <c r="C74" s="9" t="n">
        <v>0</v>
      </c>
    </row>
    <row r="75">
      <c r="A75" s="4" t="inlineStr">
        <is>
          <t>Financing receivable, originated year one</t>
        </is>
      </c>
      <c r="B75" s="5" t="n">
        <v>0</v>
      </c>
      <c r="C75" s="5" t="n">
        <v>0</v>
      </c>
    </row>
    <row r="76">
      <c r="A76" s="4" t="inlineStr">
        <is>
          <t>Financing receivable, originated year two</t>
        </is>
      </c>
      <c r="B76" s="5" t="n">
        <v>0</v>
      </c>
      <c r="C76" s="7" t="n">
        <v>12.6</v>
      </c>
    </row>
    <row r="77">
      <c r="A77" s="4" t="inlineStr">
        <is>
          <t>Financing receivable, originated year three</t>
        </is>
      </c>
      <c r="B77" s="7" t="n">
        <v>14.4</v>
      </c>
      <c r="C77" s="7" t="n">
        <v>8.6</v>
      </c>
    </row>
    <row r="78">
      <c r="A78" s="4" t="inlineStr">
        <is>
          <t>Financing receivable, originated year four</t>
        </is>
      </c>
      <c r="B78" s="7" t="n">
        <v>8.5</v>
      </c>
      <c r="C78" s="5" t="n">
        <v>0</v>
      </c>
    </row>
    <row r="79">
      <c r="A79" s="4" t="inlineStr">
        <is>
          <t>Prior</t>
        </is>
      </c>
      <c r="B79" s="7" t="n">
        <v>5.9</v>
      </c>
      <c r="C79" s="7" t="n">
        <v>9.5</v>
      </c>
    </row>
    <row r="80">
      <c r="A80" s="4" t="inlineStr">
        <is>
          <t>Total</t>
        </is>
      </c>
      <c r="B80" s="6" t="n">
        <v>28.8</v>
      </c>
      <c r="C80" s="6" t="n">
        <v>30.7</v>
      </c>
    </row>
    <row r="81">
      <c r="A81" s="4" t="inlineStr">
        <is>
          <t>% of Total</t>
        </is>
      </c>
      <c r="B81" s="11" t="n">
        <v>0.082</v>
      </c>
      <c r="C81" s="11" t="n">
        <v>0.08799999999999999</v>
      </c>
    </row>
    <row r="82">
      <c r="A82" s="4" t="inlineStr">
        <is>
          <t>Greater than 95%</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originated current year</t>
        </is>
      </c>
      <c r="B84" s="9" t="n">
        <v>0</v>
      </c>
      <c r="C84" s="9" t="n">
        <v>0</v>
      </c>
    </row>
    <row r="85">
      <c r="A85" s="4" t="inlineStr">
        <is>
          <t>Financing receivable, originated year one</t>
        </is>
      </c>
      <c r="B85" s="5" t="n">
        <v>0</v>
      </c>
      <c r="C85" s="7" t="n">
        <v>3.8</v>
      </c>
    </row>
    <row r="86">
      <c r="A86" s="4" t="inlineStr">
        <is>
          <t>Financing receivable, originated year two</t>
        </is>
      </c>
      <c r="B86" s="7" t="n">
        <v>3.8</v>
      </c>
      <c r="C86" s="7" t="n">
        <v>9.9</v>
      </c>
    </row>
    <row r="87">
      <c r="A87" s="4" t="inlineStr">
        <is>
          <t>Financing receivable, originated year three</t>
        </is>
      </c>
      <c r="B87" s="7" t="n">
        <v>9.9</v>
      </c>
      <c r="C87" s="7" t="n">
        <v>6.2</v>
      </c>
    </row>
    <row r="88">
      <c r="A88" s="4" t="inlineStr">
        <is>
          <t>Financing receivable, originated year four</t>
        </is>
      </c>
      <c r="B88" s="7" t="n">
        <v>6.2</v>
      </c>
      <c r="C88" s="5" t="n">
        <v>0</v>
      </c>
    </row>
    <row r="89">
      <c r="A89" s="4" t="inlineStr">
        <is>
          <t>Prior</t>
        </is>
      </c>
      <c r="B89" s="5" t="n">
        <v>0</v>
      </c>
      <c r="C89" s="5" t="n">
        <v>0</v>
      </c>
    </row>
    <row r="90">
      <c r="A90" s="4" t="inlineStr">
        <is>
          <t>Total</t>
        </is>
      </c>
      <c r="B90" s="6" t="n">
        <v>19.9</v>
      </c>
      <c r="C90" s="6" t="n">
        <v>19.9</v>
      </c>
    </row>
    <row r="91">
      <c r="A91" s="4" t="inlineStr">
        <is>
          <t>% of Total</t>
        </is>
      </c>
      <c r="B91" s="11" t="n">
        <v>0.056</v>
      </c>
      <c r="C91" s="11" t="n">
        <v>0.057</v>
      </c>
    </row>
    <row r="92">
      <c r="A92" s="4" t="inlineStr">
        <is>
          <t>Total</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Financing receivable, originated current year</t>
        </is>
      </c>
      <c r="B94" s="6" t="n">
        <v>13.6</v>
      </c>
      <c r="C94" s="6" t="n">
        <v>55.7</v>
      </c>
    </row>
    <row r="95">
      <c r="A95" s="4" t="inlineStr">
        <is>
          <t>Financing receivable, originated year one</t>
        </is>
      </c>
      <c r="B95" s="7" t="n">
        <v>54.2</v>
      </c>
      <c r="C95" s="7" t="n">
        <v>51.9</v>
      </c>
    </row>
    <row r="96">
      <c r="A96" s="4" t="inlineStr">
        <is>
          <t>Financing receivable, originated year two</t>
        </is>
      </c>
      <c r="B96" s="7" t="n">
        <v>51.9</v>
      </c>
      <c r="C96" s="7" t="n">
        <v>74.90000000000001</v>
      </c>
    </row>
    <row r="97">
      <c r="A97" s="4" t="inlineStr">
        <is>
          <t>Financing receivable, originated year three</t>
        </is>
      </c>
      <c r="B97" s="7" t="n">
        <v>74.59999999999999</v>
      </c>
      <c r="C97" s="7" t="n">
        <v>96.3</v>
      </c>
    </row>
    <row r="98">
      <c r="A98" s="4" t="inlineStr">
        <is>
          <t>Financing receivable, originated year four</t>
        </is>
      </c>
      <c r="B98" s="7" t="n">
        <v>91.8</v>
      </c>
      <c r="C98" s="7" t="n">
        <v>2.8</v>
      </c>
    </row>
    <row r="99">
      <c r="A99" s="4" t="inlineStr">
        <is>
          <t>Prior</t>
        </is>
      </c>
      <c r="B99" s="7" t="n">
        <v>65.3</v>
      </c>
      <c r="C99" s="7" t="n">
        <v>67.40000000000001</v>
      </c>
    </row>
    <row r="100">
      <c r="A100" s="4" t="inlineStr">
        <is>
          <t>Total</t>
        </is>
      </c>
      <c r="B100" s="6" t="n">
        <v>351.4</v>
      </c>
      <c r="C100" s="9" t="n">
        <v>349</v>
      </c>
    </row>
    <row r="101">
      <c r="A101" s="4" t="inlineStr">
        <is>
          <t>% of Total</t>
        </is>
      </c>
      <c r="B101" s="5" t="n">
        <v>1</v>
      </c>
      <c r="C101"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for Assets and Liabilities Measured at Fair Value on a Recurring Basis (Details)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Fixed maturity securities, fair value</t>
        </is>
      </c>
      <c r="B3" s="6" t="n">
        <v>7626.1</v>
      </c>
      <c r="C3" s="6" t="n">
        <v>7175.1</v>
      </c>
    </row>
    <row r="4">
      <c r="A4" s="4" t="inlineStr">
        <is>
          <t>Equity securities at fair value</t>
        </is>
      </c>
      <c r="B4" s="7" t="n">
        <v>204.3</v>
      </c>
      <c r="C4" s="7" t="n">
        <v>208.5</v>
      </c>
    </row>
    <row r="5">
      <c r="A5" s="4" t="inlineStr">
        <is>
          <t>Other investments</t>
        </is>
      </c>
      <c r="B5" s="7" t="n">
        <v>565.6</v>
      </c>
      <c r="C5" s="7" t="n">
        <v>536.8</v>
      </c>
    </row>
    <row r="6">
      <c r="A6" s="4" t="inlineStr">
        <is>
          <t>States, municipalities and political subdivision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xed maturity securities, fair value</t>
        </is>
      </c>
      <c r="B8" s="7" t="n">
        <v>115.1</v>
      </c>
      <c r="C8" s="7" t="n">
        <v>119.1</v>
      </c>
    </row>
    <row r="9">
      <c r="A9" s="4" t="inlineStr">
        <is>
          <t>Foreign governmen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xed maturity securities, fair value</t>
        </is>
      </c>
      <c r="B11" s="7" t="n">
        <v>497.5</v>
      </c>
      <c r="C11" s="7" t="n">
        <v>462.1</v>
      </c>
    </row>
    <row r="12">
      <c r="A12" s="4" t="inlineStr">
        <is>
          <t>Asset-backed</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xed maturity securities, fair value</t>
        </is>
      </c>
      <c r="B14" s="7" t="n">
        <v>882.8</v>
      </c>
      <c r="C14" s="7" t="n">
        <v>937.3</v>
      </c>
    </row>
    <row r="15">
      <c r="A15" s="4" t="inlineStr">
        <is>
          <t>Commercial mortgage-backed</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xed maturity securities, fair value</t>
        </is>
      </c>
      <c r="B17" s="7" t="n">
        <v>364.8</v>
      </c>
      <c r="C17" s="7" t="n">
        <v>336.4</v>
      </c>
    </row>
    <row r="18">
      <c r="A18" s="4" t="inlineStr">
        <is>
          <t>Residential mortgage-backed</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ixed maturity securities, fair value</t>
        </is>
      </c>
      <c r="B20" s="7" t="n">
        <v>747.6</v>
      </c>
      <c r="C20" s="7" t="n">
        <v>641.1</v>
      </c>
    </row>
    <row r="21">
      <c r="A21" s="4" t="inlineStr">
        <is>
          <t>U.S. corporat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xed maturity securities, fair value</t>
        </is>
      </c>
      <c r="B23" s="7" t="n">
        <v>3416.6</v>
      </c>
      <c r="C23" s="7" t="n">
        <v>3187.4</v>
      </c>
    </row>
    <row r="24">
      <c r="A24" s="4" t="inlineStr">
        <is>
          <t>Foreign corporat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xed maturity securities, fair value</t>
        </is>
      </c>
      <c r="B26" s="7" t="n">
        <v>1549.5</v>
      </c>
      <c r="C26" s="7" t="n">
        <v>1440.5</v>
      </c>
    </row>
    <row r="27">
      <c r="A27" s="4" t="inlineStr">
        <is>
          <t>Recurring</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hort-term investments</t>
        </is>
      </c>
      <c r="B29" s="7" t="n">
        <v>255.2</v>
      </c>
      <c r="C29" s="7" t="n">
        <v>237.1</v>
      </c>
    </row>
    <row r="30">
      <c r="A30" s="4" t="inlineStr">
        <is>
          <t>Other investments</t>
        </is>
      </c>
      <c r="B30" s="7" t="n">
        <v>87.5</v>
      </c>
      <c r="C30" s="7" t="n">
        <v>66.09999999999999</v>
      </c>
    </row>
    <row r="31">
      <c r="A31" s="4" t="inlineStr">
        <is>
          <t>Cash equivalents</t>
        </is>
      </c>
      <c r="B31" s="7" t="n">
        <v>1171.8</v>
      </c>
      <c r="C31" s="7" t="n">
        <v>1325.6</v>
      </c>
    </row>
    <row r="32">
      <c r="A32" s="4" t="inlineStr">
        <is>
          <t>Other assets</t>
        </is>
      </c>
      <c r="B32" s="5" t="n">
        <v>8</v>
      </c>
      <c r="C32" s="7" t="n">
        <v>6.3</v>
      </c>
    </row>
    <row r="33">
      <c r="A33" s="4" t="inlineStr">
        <is>
          <t>Assets held in separate accounts</t>
        </is>
      </c>
      <c r="B33" s="7" t="n">
        <v>10.9</v>
      </c>
      <c r="C33" s="7" t="n">
        <v>11.3</v>
      </c>
    </row>
    <row r="34">
      <c r="A34" s="4" t="inlineStr">
        <is>
          <t>Total financial assets</t>
        </is>
      </c>
      <c r="B34" s="7" t="n">
        <v>9363.799999999999</v>
      </c>
      <c r="C34" s="5" t="n">
        <v>9030</v>
      </c>
    </row>
    <row r="35">
      <c r="A35" s="3" t="inlineStr">
        <is>
          <t>Financial Liabilities</t>
        </is>
      </c>
      <c r="B35" s="4" t="inlineStr">
        <is>
          <t xml:space="preserve"> </t>
        </is>
      </c>
      <c r="C35" s="4" t="inlineStr">
        <is>
          <t xml:space="preserve"> </t>
        </is>
      </c>
    </row>
    <row r="36">
      <c r="A36" s="4" t="inlineStr">
        <is>
          <t>Other liabilities</t>
        </is>
      </c>
      <c r="B36" s="7" t="n">
        <v>89.2</v>
      </c>
      <c r="C36" s="5" t="n">
        <v>66</v>
      </c>
    </row>
    <row r="37">
      <c r="A37" s="4" t="inlineStr">
        <is>
          <t>Liabilities related to separate accounts</t>
        </is>
      </c>
      <c r="B37" s="7" t="n">
        <v>10.9</v>
      </c>
      <c r="C37" s="7" t="n">
        <v>11.3</v>
      </c>
    </row>
    <row r="38">
      <c r="A38" s="4" t="inlineStr">
        <is>
          <t>Total financial liabilities</t>
        </is>
      </c>
      <c r="B38" s="7" t="n">
        <v>100.1</v>
      </c>
      <c r="C38" s="7" t="n">
        <v>77.3</v>
      </c>
    </row>
    <row r="39">
      <c r="A39" s="4" t="inlineStr">
        <is>
          <t>Recurring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Short-term investments</t>
        </is>
      </c>
      <c r="B41" s="7" t="n">
        <v>251.2</v>
      </c>
      <c r="C41" s="7" t="n">
        <v>230.1</v>
      </c>
    </row>
    <row r="42">
      <c r="A42" s="4" t="inlineStr">
        <is>
          <t>Other investments</t>
        </is>
      </c>
      <c r="B42" s="7" t="n">
        <v>87.40000000000001</v>
      </c>
      <c r="C42" s="5" t="n">
        <v>66</v>
      </c>
    </row>
    <row r="43">
      <c r="A43" s="4" t="inlineStr">
        <is>
          <t>Cash equivalents</t>
        </is>
      </c>
      <c r="B43" s="7" t="n">
        <v>1160.3</v>
      </c>
      <c r="C43" s="5" t="n">
        <v>1312</v>
      </c>
    </row>
    <row r="44">
      <c r="A44" s="4" t="inlineStr">
        <is>
          <t>Other assets</t>
        </is>
      </c>
      <c r="B44" s="5" t="n">
        <v>0</v>
      </c>
      <c r="C44" s="5" t="n">
        <v>0</v>
      </c>
    </row>
    <row r="45">
      <c r="A45" s="4" t="inlineStr">
        <is>
          <t>Assets held in separate accounts</t>
        </is>
      </c>
      <c r="B45" s="7" t="n">
        <v>9.9</v>
      </c>
      <c r="C45" s="7" t="n">
        <v>8.699999999999999</v>
      </c>
    </row>
    <row r="46">
      <c r="A46" s="4" t="inlineStr">
        <is>
          <t>Total financial assets</t>
        </is>
      </c>
      <c r="B46" s="7" t="n">
        <v>1526.6</v>
      </c>
      <c r="C46" s="7" t="n">
        <v>1633.9</v>
      </c>
    </row>
    <row r="47">
      <c r="A47" s="3" t="inlineStr">
        <is>
          <t>Financial Liabilities</t>
        </is>
      </c>
      <c r="B47" s="4" t="inlineStr">
        <is>
          <t xml:space="preserve"> </t>
        </is>
      </c>
      <c r="C47" s="4" t="inlineStr">
        <is>
          <t xml:space="preserve"> </t>
        </is>
      </c>
    </row>
    <row r="48">
      <c r="A48" s="4" t="inlineStr">
        <is>
          <t>Other liabilities</t>
        </is>
      </c>
      <c r="B48" s="7" t="n">
        <v>67.40000000000001</v>
      </c>
      <c r="C48" s="5" t="n">
        <v>66</v>
      </c>
    </row>
    <row r="49">
      <c r="A49" s="4" t="inlineStr">
        <is>
          <t>Liabilities related to separate accounts</t>
        </is>
      </c>
      <c r="B49" s="7" t="n">
        <v>9.9</v>
      </c>
      <c r="C49" s="7" t="n">
        <v>8.699999999999999</v>
      </c>
    </row>
    <row r="50">
      <c r="A50" s="4" t="inlineStr">
        <is>
          <t>Total financial liabilities</t>
        </is>
      </c>
      <c r="B50" s="7" t="n">
        <v>77.3</v>
      </c>
      <c r="C50" s="7" t="n">
        <v>74.7</v>
      </c>
    </row>
    <row r="51">
      <c r="A51" s="4" t="inlineStr">
        <is>
          <t>Recurring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Short-term investments</t>
        </is>
      </c>
      <c r="B53" s="5" t="n">
        <v>4</v>
      </c>
      <c r="C53" s="5" t="n">
        <v>7</v>
      </c>
    </row>
    <row r="54">
      <c r="A54" s="4" t="inlineStr">
        <is>
          <t>Other investments</t>
        </is>
      </c>
      <c r="B54" s="5" t="n">
        <v>0</v>
      </c>
      <c r="C54" s="5" t="n">
        <v>0</v>
      </c>
    </row>
    <row r="55">
      <c r="A55" s="4" t="inlineStr">
        <is>
          <t>Cash equivalents</t>
        </is>
      </c>
      <c r="B55" s="7" t="n">
        <v>11.5</v>
      </c>
      <c r="C55" s="7" t="n">
        <v>13.6</v>
      </c>
    </row>
    <row r="56">
      <c r="A56" s="4" t="inlineStr">
        <is>
          <t>Other assets</t>
        </is>
      </c>
      <c r="B56" s="5" t="n">
        <v>0</v>
      </c>
      <c r="C56" s="5" t="n">
        <v>0</v>
      </c>
    </row>
    <row r="57">
      <c r="A57" s="4" t="inlineStr">
        <is>
          <t>Assets held in separate accounts</t>
        </is>
      </c>
      <c r="B57" s="5" t="n">
        <v>1</v>
      </c>
      <c r="C57" s="7" t="n">
        <v>2.6</v>
      </c>
    </row>
    <row r="58">
      <c r="A58" s="4" t="inlineStr">
        <is>
          <t>Total financial assets</t>
        </is>
      </c>
      <c r="B58" s="7" t="n">
        <v>7630.3</v>
      </c>
      <c r="C58" s="7" t="n">
        <v>7205.4</v>
      </c>
    </row>
    <row r="59">
      <c r="A59" s="3" t="inlineStr">
        <is>
          <t>Financial Liabilities</t>
        </is>
      </c>
      <c r="B59" s="4" t="inlineStr">
        <is>
          <t xml:space="preserve"> </t>
        </is>
      </c>
      <c r="C59" s="4" t="inlineStr">
        <is>
          <t xml:space="preserve"> </t>
        </is>
      </c>
    </row>
    <row r="60">
      <c r="A60" s="4" t="inlineStr">
        <is>
          <t>Other liabilities</t>
        </is>
      </c>
      <c r="B60" s="5" t="n">
        <v>0</v>
      </c>
      <c r="C60" s="5" t="n">
        <v>0</v>
      </c>
    </row>
    <row r="61">
      <c r="A61" s="4" t="inlineStr">
        <is>
          <t>Liabilities related to separate accounts</t>
        </is>
      </c>
      <c r="B61" s="5" t="n">
        <v>1</v>
      </c>
      <c r="C61" s="7" t="n">
        <v>2.6</v>
      </c>
    </row>
    <row r="62">
      <c r="A62" s="4" t="inlineStr">
        <is>
          <t>Total financial liabilities</t>
        </is>
      </c>
      <c r="B62" s="5" t="n">
        <v>1</v>
      </c>
      <c r="C62" s="7" t="n">
        <v>2.6</v>
      </c>
    </row>
    <row r="63">
      <c r="A63" s="4" t="inlineStr">
        <is>
          <t>Recurring | Level 3</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Short-term investments</t>
        </is>
      </c>
      <c r="B65" s="5" t="n">
        <v>0</v>
      </c>
      <c r="C65" s="5" t="n">
        <v>0</v>
      </c>
    </row>
    <row r="66">
      <c r="A66" s="4" t="inlineStr">
        <is>
          <t>Other investments</t>
        </is>
      </c>
      <c r="B66" s="7" t="n">
        <v>0.1</v>
      </c>
      <c r="C66" s="7" t="n">
        <v>0.1</v>
      </c>
    </row>
    <row r="67">
      <c r="A67" s="4" t="inlineStr">
        <is>
          <t>Cash equivalents</t>
        </is>
      </c>
      <c r="B67" s="5" t="n">
        <v>0</v>
      </c>
      <c r="C67" s="5" t="n">
        <v>0</v>
      </c>
    </row>
    <row r="68">
      <c r="A68" s="4" t="inlineStr">
        <is>
          <t>Other assets</t>
        </is>
      </c>
      <c r="B68" s="5" t="n">
        <v>8</v>
      </c>
      <c r="C68" s="7" t="n">
        <v>6.3</v>
      </c>
    </row>
    <row r="69">
      <c r="A69" s="4" t="inlineStr">
        <is>
          <t>Assets held in separate accounts</t>
        </is>
      </c>
      <c r="B69" s="5" t="n">
        <v>0</v>
      </c>
      <c r="C69" s="5" t="n">
        <v>0</v>
      </c>
    </row>
    <row r="70">
      <c r="A70" s="4" t="inlineStr">
        <is>
          <t>Total financial assets</t>
        </is>
      </c>
      <c r="B70" s="7" t="n">
        <v>206.9</v>
      </c>
      <c r="C70" s="7" t="n">
        <v>190.7</v>
      </c>
    </row>
    <row r="71">
      <c r="A71" s="3" t="inlineStr">
        <is>
          <t>Financial Liabilities</t>
        </is>
      </c>
      <c r="B71" s="4" t="inlineStr">
        <is>
          <t xml:space="preserve"> </t>
        </is>
      </c>
      <c r="C71" s="4" t="inlineStr">
        <is>
          <t xml:space="preserve"> </t>
        </is>
      </c>
    </row>
    <row r="72">
      <c r="A72" s="4" t="inlineStr">
        <is>
          <t>Other liabilities</t>
        </is>
      </c>
      <c r="B72" s="7" t="n">
        <v>21.8</v>
      </c>
      <c r="C72" s="5" t="n">
        <v>0</v>
      </c>
    </row>
    <row r="73">
      <c r="A73" s="4" t="inlineStr">
        <is>
          <t>Liabilities related to separate accounts</t>
        </is>
      </c>
      <c r="B73" s="5" t="n">
        <v>0</v>
      </c>
      <c r="C73" s="5" t="n">
        <v>0</v>
      </c>
    </row>
    <row r="74">
      <c r="A74" s="4" t="inlineStr">
        <is>
          <t>Total financial liabilities</t>
        </is>
      </c>
      <c r="B74" s="7" t="n">
        <v>21.8</v>
      </c>
      <c r="C74" s="5" t="n">
        <v>0</v>
      </c>
    </row>
    <row r="75">
      <c r="A75" s="4" t="inlineStr">
        <is>
          <t>Recurring | U.S. government and government agencies and autho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ixed maturity securities, fair value</t>
        </is>
      </c>
      <c r="B77" s="7" t="n">
        <v>52.2</v>
      </c>
      <c r="C77" s="7" t="n">
        <v>51.2</v>
      </c>
    </row>
    <row r="78">
      <c r="A78" s="4" t="inlineStr">
        <is>
          <t>Recurring | U.S. government and government agencies and authorities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ixed maturity securities, fair value</t>
        </is>
      </c>
      <c r="B80" s="5" t="n">
        <v>0</v>
      </c>
      <c r="C80" s="5" t="n">
        <v>0</v>
      </c>
    </row>
    <row r="81">
      <c r="A81" s="4" t="inlineStr">
        <is>
          <t>Recurring | U.S. government and government agencies and authorities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ixed maturity securities, fair value</t>
        </is>
      </c>
      <c r="B83" s="7" t="n">
        <v>52.2</v>
      </c>
      <c r="C83" s="7" t="n">
        <v>51.2</v>
      </c>
    </row>
    <row r="84">
      <c r="A84" s="4" t="inlineStr">
        <is>
          <t>Recurring | U.S. government and government agencies and authorities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ixed maturity securities, fair value</t>
        </is>
      </c>
      <c r="B86" s="5" t="n">
        <v>0</v>
      </c>
      <c r="C86" s="5" t="n">
        <v>0</v>
      </c>
    </row>
    <row r="87">
      <c r="A87" s="4" t="inlineStr">
        <is>
          <t>Recurring | States, municipalities and political subdivisions</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ixed maturity securities, fair value</t>
        </is>
      </c>
      <c r="B89" s="7" t="n">
        <v>115.1</v>
      </c>
      <c r="C89" s="7" t="n">
        <v>119.1</v>
      </c>
    </row>
    <row r="90">
      <c r="A90" s="4" t="inlineStr">
        <is>
          <t>Recurring | States, municipalities and political subdivisions | Level 1</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ixed maturity securities, fair value</t>
        </is>
      </c>
      <c r="B92" s="5" t="n">
        <v>0</v>
      </c>
      <c r="C92" s="5" t="n">
        <v>0</v>
      </c>
    </row>
    <row r="93">
      <c r="A93" s="4" t="inlineStr">
        <is>
          <t>Recurring | States, municipalities and political subdivisions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ixed maturity securities, fair value</t>
        </is>
      </c>
      <c r="B95" s="7" t="n">
        <v>115.1</v>
      </c>
      <c r="C95" s="7" t="n">
        <v>119.1</v>
      </c>
    </row>
    <row r="96">
      <c r="A96" s="4" t="inlineStr">
        <is>
          <t>Recurring | States, municipalities and political subdivisions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ixed maturity securities, fair value</t>
        </is>
      </c>
      <c r="B98" s="5" t="n">
        <v>0</v>
      </c>
      <c r="C98" s="5" t="n">
        <v>0</v>
      </c>
    </row>
    <row r="99">
      <c r="A99" s="4" t="inlineStr">
        <is>
          <t>Recurring | Foreign government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ixed maturity securities, fair value</t>
        </is>
      </c>
      <c r="B101" s="7" t="n">
        <v>497.5</v>
      </c>
      <c r="C101" s="7" t="n">
        <v>462.1</v>
      </c>
    </row>
    <row r="102">
      <c r="A102" s="4" t="inlineStr">
        <is>
          <t>Recurring | Foreign governments | Level 1</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ixed maturity securities, fair value</t>
        </is>
      </c>
      <c r="B104" s="5" t="n">
        <v>0</v>
      </c>
      <c r="C104" s="5" t="n">
        <v>0</v>
      </c>
    </row>
    <row r="105">
      <c r="A105" s="4" t="inlineStr">
        <is>
          <t>Recurring | Foreign governments | Level 2</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ixed maturity securities, fair value</t>
        </is>
      </c>
      <c r="B107" s="7" t="n">
        <v>497.5</v>
      </c>
      <c r="C107" s="7" t="n">
        <v>462.1</v>
      </c>
    </row>
    <row r="108">
      <c r="A108" s="4" t="inlineStr">
        <is>
          <t>Recurring | Foreign governments | Level 3</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ixed maturity securities, fair value</t>
        </is>
      </c>
      <c r="B110" s="5" t="n">
        <v>0</v>
      </c>
      <c r="C110" s="5" t="n">
        <v>0</v>
      </c>
    </row>
    <row r="111">
      <c r="A111" s="4" t="inlineStr">
        <is>
          <t>Recurring | Asset-backed</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ixed maturity securities, fair value</t>
        </is>
      </c>
      <c r="B113" s="7" t="n">
        <v>882.8</v>
      </c>
      <c r="C113" s="7" t="n">
        <v>937.3</v>
      </c>
    </row>
    <row r="114">
      <c r="A114" s="4" t="inlineStr">
        <is>
          <t>Recurring | Asset-backed | Level 1</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ixed maturity securities, fair value</t>
        </is>
      </c>
      <c r="B116" s="5" t="n">
        <v>0</v>
      </c>
      <c r="C116" s="5" t="n">
        <v>0</v>
      </c>
    </row>
    <row r="117">
      <c r="A117" s="4" t="inlineStr">
        <is>
          <t>Recurring | Asset-backed | Level 2</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ixed maturity securities, fair value</t>
        </is>
      </c>
      <c r="B119" s="7" t="n">
        <v>760.9</v>
      </c>
      <c r="C119" s="7" t="n">
        <v>823.7</v>
      </c>
    </row>
    <row r="120">
      <c r="A120" s="4" t="inlineStr">
        <is>
          <t>Recurring | Asset-backed | Level 3</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ixed maturity securities, fair value</t>
        </is>
      </c>
      <c r="B122" s="7" t="n">
        <v>121.9</v>
      </c>
      <c r="C122" s="7" t="n">
        <v>113.6</v>
      </c>
    </row>
    <row r="123">
      <c r="A123" s="4" t="inlineStr">
        <is>
          <t>Recurring | Commercial mortgage-backed</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ixed maturity securities, fair value</t>
        </is>
      </c>
      <c r="B125" s="7" t="n">
        <v>364.8</v>
      </c>
      <c r="C125" s="7" t="n">
        <v>336.4</v>
      </c>
    </row>
    <row r="126">
      <c r="A126" s="4" t="inlineStr">
        <is>
          <t>Recurring | Commercial mortgage-backed | Level 1</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ixed maturity securities, fair value</t>
        </is>
      </c>
      <c r="B128" s="5" t="n">
        <v>0</v>
      </c>
      <c r="C128" s="5" t="n">
        <v>0</v>
      </c>
    </row>
    <row r="129">
      <c r="A129" s="4" t="inlineStr">
        <is>
          <t>Recurring | Commercial mortgage-backed | Level 2</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ixed maturity securities, fair value</t>
        </is>
      </c>
      <c r="B131" s="7" t="n">
        <v>364.8</v>
      </c>
      <c r="C131" s="7" t="n">
        <v>336.4</v>
      </c>
    </row>
    <row r="132">
      <c r="A132" s="4" t="inlineStr">
        <is>
          <t>Recurring | Commercial mortgage-backed | Level 3</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ixed maturity securities, fair value</t>
        </is>
      </c>
      <c r="B134" s="5" t="n">
        <v>0</v>
      </c>
      <c r="C134" s="5" t="n">
        <v>0</v>
      </c>
    </row>
    <row r="135">
      <c r="A135" s="4" t="inlineStr">
        <is>
          <t>Recurring | Residential mortgage-backed</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Fixed maturity securities, fair value</t>
        </is>
      </c>
      <c r="B137" s="7" t="n">
        <v>747.6</v>
      </c>
      <c r="C137" s="7" t="n">
        <v>641.1</v>
      </c>
    </row>
    <row r="138">
      <c r="A138" s="4" t="inlineStr">
        <is>
          <t>Recurring | Residential mortgage-backed | Level 1</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Fixed maturity securities, fair value</t>
        </is>
      </c>
      <c r="B140" s="5" t="n">
        <v>0</v>
      </c>
      <c r="C140" s="5" t="n">
        <v>0</v>
      </c>
    </row>
    <row r="141">
      <c r="A141" s="4" t="inlineStr">
        <is>
          <t>Recurring | Residential mortgage-backed | Level 2</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Fixed maturity securities, fair value</t>
        </is>
      </c>
      <c r="B143" s="7" t="n">
        <v>747.6</v>
      </c>
      <c r="C143" s="7" t="n">
        <v>641.1</v>
      </c>
    </row>
    <row r="144">
      <c r="A144" s="4" t="inlineStr">
        <is>
          <t>Recurring | Residential mortgage-backed | Level 3</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ixed maturity securities, fair value</t>
        </is>
      </c>
      <c r="B146" s="5" t="n">
        <v>0</v>
      </c>
      <c r="C146" s="5" t="n">
        <v>0</v>
      </c>
    </row>
    <row r="147">
      <c r="A147" s="4" t="inlineStr">
        <is>
          <t>Recurring | U.S. corporate</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Fixed maturity securities, fair value</t>
        </is>
      </c>
      <c r="B149" s="7" t="n">
        <v>3416.6</v>
      </c>
      <c r="C149" s="7" t="n">
        <v>3187.4</v>
      </c>
    </row>
    <row r="150">
      <c r="A150" s="4" t="inlineStr">
        <is>
          <t>Recurring | U.S. corporate | Level 1</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Fixed maturity securities, fair value</t>
        </is>
      </c>
      <c r="B152" s="5" t="n">
        <v>0</v>
      </c>
      <c r="C152" s="5" t="n">
        <v>0</v>
      </c>
    </row>
    <row r="153">
      <c r="A153" s="4" t="inlineStr">
        <is>
          <t>Recurring | U.S. corporate | Level 2</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Fixed maturity securities, fair value</t>
        </is>
      </c>
      <c r="B155" s="7" t="n">
        <v>3368.5</v>
      </c>
      <c r="C155" s="7" t="n">
        <v>3139.9</v>
      </c>
    </row>
    <row r="156">
      <c r="A156" s="4" t="inlineStr">
        <is>
          <t>Recurring | U.S. corporate | Level 3</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Fixed maturity securities, fair value</t>
        </is>
      </c>
      <c r="B158" s="7" t="n">
        <v>48.1</v>
      </c>
      <c r="C158" s="7" t="n">
        <v>47.5</v>
      </c>
    </row>
    <row r="159">
      <c r="A159" s="4" t="inlineStr">
        <is>
          <t>Recurring | Foreign corporate</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Fixed maturity securities, fair value</t>
        </is>
      </c>
      <c r="B161" s="7" t="n">
        <v>1549.5</v>
      </c>
      <c r="C161" s="7" t="n">
        <v>1440.5</v>
      </c>
    </row>
    <row r="162">
      <c r="A162" s="4" t="inlineStr">
        <is>
          <t>Recurring | Foreign corporate | Level 1</t>
        </is>
      </c>
      <c r="B162" s="4" t="inlineStr">
        <is>
          <t xml:space="preserve"> </t>
        </is>
      </c>
      <c r="C162" s="4" t="inlineStr">
        <is>
          <t xml:space="preserve"> </t>
        </is>
      </c>
    </row>
    <row r="163">
      <c r="A163" s="3" t="inlineStr">
        <is>
          <t>Financial Assets</t>
        </is>
      </c>
      <c r="B163" s="4" t="inlineStr">
        <is>
          <t xml:space="preserve"> </t>
        </is>
      </c>
      <c r="C163" s="4" t="inlineStr">
        <is>
          <t xml:space="preserve"> </t>
        </is>
      </c>
    </row>
    <row r="164">
      <c r="A164" s="4" t="inlineStr">
        <is>
          <t>Fixed maturity securities, fair value</t>
        </is>
      </c>
      <c r="B164" s="5" t="n">
        <v>0</v>
      </c>
      <c r="C164" s="5" t="n">
        <v>0</v>
      </c>
    </row>
    <row r="165">
      <c r="A165" s="4" t="inlineStr">
        <is>
          <t>Recurring | Foreign corporate | Level 2</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Fixed maturity securities, fair value</t>
        </is>
      </c>
      <c r="B167" s="7" t="n">
        <v>1541.5</v>
      </c>
      <c r="C167" s="7" t="n">
        <v>1432.5</v>
      </c>
    </row>
    <row r="168">
      <c r="A168" s="4" t="inlineStr">
        <is>
          <t>Recurring | Foreign corporate | Level 3</t>
        </is>
      </c>
      <c r="B168" s="4" t="inlineStr">
        <is>
          <t xml:space="preserve"> </t>
        </is>
      </c>
      <c r="C168" s="4" t="inlineStr">
        <is>
          <t xml:space="preserve"> </t>
        </is>
      </c>
    </row>
    <row r="169">
      <c r="A169" s="3" t="inlineStr">
        <is>
          <t>Financial Assets</t>
        </is>
      </c>
      <c r="B169" s="4" t="inlineStr">
        <is>
          <t xml:space="preserve"> </t>
        </is>
      </c>
      <c r="C169" s="4" t="inlineStr">
        <is>
          <t xml:space="preserve"> </t>
        </is>
      </c>
    </row>
    <row r="170">
      <c r="A170" s="4" t="inlineStr">
        <is>
          <t>Fixed maturity securities, fair value</t>
        </is>
      </c>
      <c r="B170" s="5" t="n">
        <v>8</v>
      </c>
      <c r="C170" s="5" t="n">
        <v>8</v>
      </c>
    </row>
    <row r="171">
      <c r="A171" s="4" t="inlineStr">
        <is>
          <t>Recurring | Mutual funds</t>
        </is>
      </c>
      <c r="B171" s="4" t="inlineStr">
        <is>
          <t xml:space="preserve"> </t>
        </is>
      </c>
      <c r="C171" s="4" t="inlineStr">
        <is>
          <t xml:space="preserve"> </t>
        </is>
      </c>
    </row>
    <row r="172">
      <c r="A172" s="3" t="inlineStr">
        <is>
          <t>Financial Assets</t>
        </is>
      </c>
      <c r="B172" s="4" t="inlineStr">
        <is>
          <t xml:space="preserve"> </t>
        </is>
      </c>
      <c r="C172" s="4" t="inlineStr">
        <is>
          <t xml:space="preserve"> </t>
        </is>
      </c>
    </row>
    <row r="173">
      <c r="A173" s="4" t="inlineStr">
        <is>
          <t>Equity securities at fair value</t>
        </is>
      </c>
      <c r="B173" s="7" t="n">
        <v>34.3</v>
      </c>
      <c r="C173" s="7" t="n">
        <v>28.8</v>
      </c>
    </row>
    <row r="174">
      <c r="A174" s="4" t="inlineStr">
        <is>
          <t>Recurring | Mutual funds | Level 1</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Equity securities at fair value</t>
        </is>
      </c>
      <c r="B176" s="7" t="n">
        <v>13.9</v>
      </c>
      <c r="C176" s="7" t="n">
        <v>13.6</v>
      </c>
    </row>
    <row r="177">
      <c r="A177" s="4" t="inlineStr">
        <is>
          <t>Recurring | Mutual funds | Level 2</t>
        </is>
      </c>
      <c r="B177" s="4" t="inlineStr">
        <is>
          <t xml:space="preserve"> </t>
        </is>
      </c>
      <c r="C177" s="4" t="inlineStr">
        <is>
          <t xml:space="preserve"> </t>
        </is>
      </c>
    </row>
    <row r="178">
      <c r="A178" s="3" t="inlineStr">
        <is>
          <t>Financial Assets</t>
        </is>
      </c>
      <c r="B178" s="4" t="inlineStr">
        <is>
          <t xml:space="preserve"> </t>
        </is>
      </c>
      <c r="C178" s="4" t="inlineStr">
        <is>
          <t xml:space="preserve"> </t>
        </is>
      </c>
    </row>
    <row r="179">
      <c r="A179" s="4" t="inlineStr">
        <is>
          <t>Equity securities at fair value</t>
        </is>
      </c>
      <c r="B179" s="5" t="n">
        <v>0</v>
      </c>
      <c r="C179" s="5" t="n">
        <v>0</v>
      </c>
    </row>
    <row r="180">
      <c r="A180" s="4" t="inlineStr">
        <is>
          <t>Recurring | Mutual funds | Level 3</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Equity securities at fair value</t>
        </is>
      </c>
      <c r="B182" s="7" t="n">
        <v>20.4</v>
      </c>
      <c r="C182" s="7" t="n">
        <v>15.2</v>
      </c>
    </row>
    <row r="183">
      <c r="A183" s="4" t="inlineStr">
        <is>
          <t>Recurring | Common stocks</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Equity securities at fair value</t>
        </is>
      </c>
      <c r="B185" s="7" t="n">
        <v>3.9</v>
      </c>
      <c r="C185" s="7" t="n">
        <v>3.5</v>
      </c>
    </row>
    <row r="186">
      <c r="A186" s="4" t="inlineStr">
        <is>
          <t>Recurring | Common stocks | Level 1</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Equity securities at fair value</t>
        </is>
      </c>
      <c r="B188" s="7" t="n">
        <v>3.9</v>
      </c>
      <c r="C188" s="7" t="n">
        <v>3.5</v>
      </c>
    </row>
    <row r="189">
      <c r="A189" s="4" t="inlineStr">
        <is>
          <t>Recurring | Common stocks | Level 2</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Equity securities at fair value</t>
        </is>
      </c>
      <c r="B191" s="5" t="n">
        <v>0</v>
      </c>
      <c r="C191" s="5" t="n">
        <v>0</v>
      </c>
    </row>
    <row r="192">
      <c r="A192" s="4" t="inlineStr">
        <is>
          <t>Recurring | Common stocks | Level 3</t>
        </is>
      </c>
      <c r="B192" s="4" t="inlineStr">
        <is>
          <t xml:space="preserve"> </t>
        </is>
      </c>
      <c r="C192" s="4" t="inlineStr">
        <is>
          <t xml:space="preserve"> </t>
        </is>
      </c>
    </row>
    <row r="193">
      <c r="A193" s="3" t="inlineStr">
        <is>
          <t>Financial Assets</t>
        </is>
      </c>
      <c r="B193" s="4" t="inlineStr">
        <is>
          <t xml:space="preserve"> </t>
        </is>
      </c>
      <c r="C193" s="4" t="inlineStr">
        <is>
          <t xml:space="preserve"> </t>
        </is>
      </c>
    </row>
    <row r="194">
      <c r="A194" s="4" t="inlineStr">
        <is>
          <t>Equity securities at fair value</t>
        </is>
      </c>
      <c r="B194" s="5" t="n">
        <v>0</v>
      </c>
      <c r="C194" s="5" t="n">
        <v>0</v>
      </c>
    </row>
    <row r="195">
      <c r="A195" s="4" t="inlineStr">
        <is>
          <t>Recurring | Non-redeemable preferred stocks</t>
        </is>
      </c>
      <c r="B195" s="4" t="inlineStr">
        <is>
          <t xml:space="preserve"> </t>
        </is>
      </c>
      <c r="C195" s="4" t="inlineStr">
        <is>
          <t xml:space="preserve"> </t>
        </is>
      </c>
    </row>
    <row r="196">
      <c r="A196" s="3" t="inlineStr">
        <is>
          <t>Financial Assets</t>
        </is>
      </c>
      <c r="B196" s="4" t="inlineStr">
        <is>
          <t xml:space="preserve"> </t>
        </is>
      </c>
      <c r="C196" s="4" t="inlineStr">
        <is>
          <t xml:space="preserve"> </t>
        </is>
      </c>
    </row>
    <row r="197">
      <c r="A197" s="4" t="inlineStr">
        <is>
          <t>Equity securities at fair value</t>
        </is>
      </c>
      <c r="B197" s="7" t="n">
        <v>166.1</v>
      </c>
      <c r="C197" s="7" t="n">
        <v>176.2</v>
      </c>
    </row>
    <row r="198">
      <c r="A198" s="4" t="inlineStr">
        <is>
          <t>Recurring | Non-redeemable preferred stocks | Level 1</t>
        </is>
      </c>
      <c r="B198" s="4" t="inlineStr">
        <is>
          <t xml:space="preserve"> </t>
        </is>
      </c>
      <c r="C198" s="4" t="inlineStr">
        <is>
          <t xml:space="preserve"> </t>
        </is>
      </c>
    </row>
    <row r="199">
      <c r="A199" s="3" t="inlineStr">
        <is>
          <t>Financial Assets</t>
        </is>
      </c>
      <c r="B199" s="4" t="inlineStr">
        <is>
          <t xml:space="preserve"> </t>
        </is>
      </c>
      <c r="C199" s="4" t="inlineStr">
        <is>
          <t xml:space="preserve"> </t>
        </is>
      </c>
    </row>
    <row r="200">
      <c r="A200" s="4" t="inlineStr">
        <is>
          <t>Equity securities at fair value</t>
        </is>
      </c>
      <c r="B200" s="5" t="n">
        <v>0</v>
      </c>
      <c r="C200" s="5" t="n">
        <v>0</v>
      </c>
    </row>
    <row r="201">
      <c r="A201" s="4" t="inlineStr">
        <is>
          <t>Recurring | Non-redeemable preferred stocks | Level 2</t>
        </is>
      </c>
      <c r="B201" s="4" t="inlineStr">
        <is>
          <t xml:space="preserve"> </t>
        </is>
      </c>
      <c r="C201" s="4" t="inlineStr">
        <is>
          <t xml:space="preserve"> </t>
        </is>
      </c>
    </row>
    <row r="202">
      <c r="A202" s="3" t="inlineStr">
        <is>
          <t>Financial Assets</t>
        </is>
      </c>
      <c r="B202" s="4" t="inlineStr">
        <is>
          <t xml:space="preserve"> </t>
        </is>
      </c>
      <c r="C202" s="4" t="inlineStr">
        <is>
          <t xml:space="preserve"> </t>
        </is>
      </c>
    </row>
    <row r="203">
      <c r="A203" s="4" t="inlineStr">
        <is>
          <t>Equity securities at fair value</t>
        </is>
      </c>
      <c r="B203" s="7" t="n">
        <v>165.7</v>
      </c>
      <c r="C203" s="7" t="n">
        <v>176.2</v>
      </c>
    </row>
    <row r="204">
      <c r="A204" s="4" t="inlineStr">
        <is>
          <t>Recurring | Non-redeemable preferred stocks | Level 3</t>
        </is>
      </c>
      <c r="B204" s="4" t="inlineStr">
        <is>
          <t xml:space="preserve"> </t>
        </is>
      </c>
      <c r="C204" s="4" t="inlineStr">
        <is>
          <t xml:space="preserve"> </t>
        </is>
      </c>
    </row>
    <row r="205">
      <c r="A205" s="3" t="inlineStr">
        <is>
          <t>Financial Assets</t>
        </is>
      </c>
      <c r="B205" s="4" t="inlineStr">
        <is>
          <t xml:space="preserve"> </t>
        </is>
      </c>
      <c r="C205" s="4" t="inlineStr">
        <is>
          <t xml:space="preserve"> </t>
        </is>
      </c>
    </row>
    <row r="206">
      <c r="A206" s="4" t="inlineStr">
        <is>
          <t>Equity securities at fair value</t>
        </is>
      </c>
      <c r="B206" s="6" t="n">
        <v>0.4</v>
      </c>
      <c r="C206" s="9"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and Fair Value of the Financial Instruments that are Not Recognized or are Not Carried at Fair Value (Details) - Recurring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Other assets</t>
        </is>
      </c>
      <c r="B3" s="9" t="n">
        <v>8</v>
      </c>
      <c r="C3" s="6" t="n">
        <v>6.3</v>
      </c>
    </row>
    <row r="4">
      <c r="A4" s="4" t="inlineStr">
        <is>
          <t>Total financial assets</t>
        </is>
      </c>
      <c r="B4" s="7" t="n">
        <v>9363.799999999999</v>
      </c>
      <c r="C4" s="5" t="n">
        <v>9030</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Other assets</t>
        </is>
      </c>
      <c r="B7" s="5" t="n">
        <v>0</v>
      </c>
      <c r="C7" s="5" t="n">
        <v>0</v>
      </c>
    </row>
    <row r="8">
      <c r="A8" s="4" t="inlineStr">
        <is>
          <t>Total financial assets</t>
        </is>
      </c>
      <c r="B8" s="7" t="n">
        <v>1526.6</v>
      </c>
      <c r="C8" s="7" t="n">
        <v>1633.9</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Other assets</t>
        </is>
      </c>
      <c r="B11" s="5" t="n">
        <v>0</v>
      </c>
      <c r="C11" s="5" t="n">
        <v>0</v>
      </c>
    </row>
    <row r="12">
      <c r="A12" s="4" t="inlineStr">
        <is>
          <t>Total financial assets</t>
        </is>
      </c>
      <c r="B12" s="7" t="n">
        <v>7630.3</v>
      </c>
      <c r="C12" s="7" t="n">
        <v>7205.4</v>
      </c>
    </row>
    <row r="13">
      <c r="A13" s="4" t="inlineStr">
        <is>
          <t>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Other assets</t>
        </is>
      </c>
      <c r="B15" s="5" t="n">
        <v>8</v>
      </c>
      <c r="C15" s="7" t="n">
        <v>6.3</v>
      </c>
    </row>
    <row r="16">
      <c r="A16" s="4" t="inlineStr">
        <is>
          <t>Total financial assets</t>
        </is>
      </c>
      <c r="B16" s="7" t="n">
        <v>206.9</v>
      </c>
      <c r="C16" s="7" t="n">
        <v>190.7</v>
      </c>
    </row>
    <row r="17">
      <c r="A17" s="4" t="inlineStr">
        <is>
          <t>Carrying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ommercial mortgage loans on real estate</t>
        </is>
      </c>
      <c r="B19" s="7" t="n">
        <v>346.3</v>
      </c>
      <c r="C19" s="7" t="n">
        <v>342.5</v>
      </c>
    </row>
    <row r="20">
      <c r="A20" s="4" t="inlineStr">
        <is>
          <t>Other investments</t>
        </is>
      </c>
      <c r="B20" s="7" t="n">
        <v>20.5</v>
      </c>
      <c r="C20" s="7" t="n">
        <v>23.2</v>
      </c>
    </row>
    <row r="21">
      <c r="A21" s="4" t="inlineStr">
        <is>
          <t>Other assets</t>
        </is>
      </c>
      <c r="B21" s="7" t="n">
        <v>42.2</v>
      </c>
      <c r="C21" s="7" t="n">
        <v>26.3</v>
      </c>
    </row>
    <row r="22">
      <c r="A22" s="4" t="inlineStr">
        <is>
          <t>Total financial assets</t>
        </is>
      </c>
      <c r="B22" s="5" t="n">
        <v>409</v>
      </c>
      <c r="C22" s="5" t="n">
        <v>392</v>
      </c>
    </row>
    <row r="23">
      <c r="A23" s="3" t="inlineStr">
        <is>
          <t>Financial Liabilities</t>
        </is>
      </c>
      <c r="B23" s="4" t="inlineStr">
        <is>
          <t xml:space="preserve"> </t>
        </is>
      </c>
      <c r="C23" s="4" t="inlineStr">
        <is>
          <t xml:space="preserve"> </t>
        </is>
      </c>
    </row>
    <row r="24">
      <c r="A24" s="4" t="inlineStr">
        <is>
          <t>Policy reserves under investment products (Individual and group annuities, subject to discretionary withdrawal)</t>
        </is>
      </c>
      <c r="B24" s="7" t="n">
        <v>6.5</v>
      </c>
      <c r="C24" s="7" t="n">
        <v>6.5</v>
      </c>
    </row>
    <row r="25">
      <c r="A25" s="4" t="inlineStr">
        <is>
          <t>Funds withheld under reinsurance</t>
        </is>
      </c>
      <c r="B25" s="7" t="n">
        <v>275.1</v>
      </c>
      <c r="C25" s="7" t="n">
        <v>277.7</v>
      </c>
    </row>
    <row r="26">
      <c r="A26" s="4" t="inlineStr">
        <is>
          <t>Debt</t>
        </is>
      </c>
      <c r="B26" s="7" t="n">
        <v>2083.7</v>
      </c>
      <c r="C26" s="7" t="n">
        <v>2083.1</v>
      </c>
    </row>
    <row r="27">
      <c r="A27" s="4" t="inlineStr">
        <is>
          <t>Total financial liabilities</t>
        </is>
      </c>
      <c r="B27" s="7" t="n">
        <v>2365.3</v>
      </c>
      <c r="C27" s="7" t="n">
        <v>2367.3</v>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ommercial mortgage loans on real estate</t>
        </is>
      </c>
      <c r="B30" s="7" t="n">
        <v>341.3</v>
      </c>
      <c r="C30" s="7" t="n">
        <v>333.3</v>
      </c>
    </row>
    <row r="31">
      <c r="A31" s="4" t="inlineStr">
        <is>
          <t>Other investments</t>
        </is>
      </c>
      <c r="B31" s="7" t="n">
        <v>20.5</v>
      </c>
      <c r="C31" s="7" t="n">
        <v>23.2</v>
      </c>
    </row>
    <row r="32">
      <c r="A32" s="4" t="inlineStr">
        <is>
          <t>Other assets</t>
        </is>
      </c>
      <c r="B32" s="7" t="n">
        <v>42.2</v>
      </c>
      <c r="C32" s="7" t="n">
        <v>26.3</v>
      </c>
    </row>
    <row r="33">
      <c r="A33" s="4" t="inlineStr">
        <is>
          <t>Total financial assets</t>
        </is>
      </c>
      <c r="B33" s="5" t="n">
        <v>404</v>
      </c>
      <c r="C33" s="7" t="n">
        <v>382.8</v>
      </c>
    </row>
    <row r="34">
      <c r="A34" s="3" t="inlineStr">
        <is>
          <t>Financial Liabilities</t>
        </is>
      </c>
      <c r="B34" s="4" t="inlineStr">
        <is>
          <t xml:space="preserve"> </t>
        </is>
      </c>
      <c r="C34" s="4" t="inlineStr">
        <is>
          <t xml:space="preserve"> </t>
        </is>
      </c>
    </row>
    <row r="35">
      <c r="A35" s="4" t="inlineStr">
        <is>
          <t>Policy reserves under investment products (Individual and group annuities, subject to discretionary withdrawal)</t>
        </is>
      </c>
      <c r="B35" s="7" t="n">
        <v>6.8</v>
      </c>
      <c r="C35" s="7" t="n">
        <v>6.9</v>
      </c>
    </row>
    <row r="36">
      <c r="A36" s="4" t="inlineStr">
        <is>
          <t>Funds withheld under reinsurance</t>
        </is>
      </c>
      <c r="B36" s="7" t="n">
        <v>275.1</v>
      </c>
      <c r="C36" s="7" t="n">
        <v>277.7</v>
      </c>
    </row>
    <row r="37">
      <c r="A37" s="4" t="inlineStr">
        <is>
          <t>Debt</t>
        </is>
      </c>
      <c r="B37" s="7" t="n">
        <v>2003.8</v>
      </c>
      <c r="C37" s="7" t="n">
        <v>1998.1</v>
      </c>
    </row>
    <row r="38">
      <c r="A38" s="4" t="inlineStr">
        <is>
          <t>Total financial liabilities</t>
        </is>
      </c>
      <c r="B38" s="7" t="n">
        <v>2285.7</v>
      </c>
      <c r="C38" s="7" t="n">
        <v>2282.7</v>
      </c>
    </row>
    <row r="39">
      <c r="A39" s="4" t="inlineStr">
        <is>
          <t>Fair Value | Level 1</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ommercial mortgage loans on real estate</t>
        </is>
      </c>
      <c r="B41" s="5" t="n">
        <v>0</v>
      </c>
      <c r="C41" s="5" t="n">
        <v>0</v>
      </c>
    </row>
    <row r="42">
      <c r="A42" s="4" t="inlineStr">
        <is>
          <t>Other investments</t>
        </is>
      </c>
      <c r="B42" s="7" t="n">
        <v>1.3</v>
      </c>
      <c r="C42" s="7" t="n">
        <v>1.3</v>
      </c>
    </row>
    <row r="43">
      <c r="A43" s="4" t="inlineStr">
        <is>
          <t>Other assets</t>
        </is>
      </c>
      <c r="B43" s="5" t="n">
        <v>0</v>
      </c>
      <c r="C43" s="5" t="n">
        <v>0</v>
      </c>
    </row>
    <row r="44">
      <c r="A44" s="4" t="inlineStr">
        <is>
          <t>Total financial assets</t>
        </is>
      </c>
      <c r="B44" s="7" t="n">
        <v>1.3</v>
      </c>
      <c r="C44" s="7" t="n">
        <v>1.3</v>
      </c>
    </row>
    <row r="45">
      <c r="A45" s="3" t="inlineStr">
        <is>
          <t>Financial Liabilities</t>
        </is>
      </c>
      <c r="B45" s="4" t="inlineStr">
        <is>
          <t xml:space="preserve"> </t>
        </is>
      </c>
      <c r="C45" s="4" t="inlineStr">
        <is>
          <t xml:space="preserve"> </t>
        </is>
      </c>
    </row>
    <row r="46">
      <c r="A46" s="4" t="inlineStr">
        <is>
          <t>Policy reserves under investment products (Individual and group annuities, subject to discretionary withdrawal)</t>
        </is>
      </c>
      <c r="B46" s="5" t="n">
        <v>0</v>
      </c>
      <c r="C46" s="5" t="n">
        <v>0</v>
      </c>
    </row>
    <row r="47">
      <c r="A47" s="4" t="inlineStr">
        <is>
          <t>Funds withheld under reinsurance</t>
        </is>
      </c>
      <c r="B47" s="7" t="n">
        <v>275.1</v>
      </c>
      <c r="C47" s="7" t="n">
        <v>277.7</v>
      </c>
    </row>
    <row r="48">
      <c r="A48" s="4" t="inlineStr">
        <is>
          <t>Debt</t>
        </is>
      </c>
      <c r="B48" s="5" t="n">
        <v>0</v>
      </c>
      <c r="C48" s="5" t="n">
        <v>0</v>
      </c>
    </row>
    <row r="49">
      <c r="A49" s="4" t="inlineStr">
        <is>
          <t>Total financial liabilities</t>
        </is>
      </c>
      <c r="B49" s="7" t="n">
        <v>275.1</v>
      </c>
      <c r="C49" s="7" t="n">
        <v>277.7</v>
      </c>
    </row>
    <row r="50">
      <c r="A50" s="4" t="inlineStr">
        <is>
          <t>Fair Value | Level 2</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Commercial mortgage loans on real estate</t>
        </is>
      </c>
      <c r="B52" s="5" t="n">
        <v>0</v>
      </c>
      <c r="C52" s="5" t="n">
        <v>0</v>
      </c>
    </row>
    <row r="53">
      <c r="A53" s="4" t="inlineStr">
        <is>
          <t>Other investments</t>
        </is>
      </c>
      <c r="B53" s="5" t="n">
        <v>0</v>
      </c>
      <c r="C53" s="5" t="n">
        <v>0</v>
      </c>
    </row>
    <row r="54">
      <c r="A54" s="4" t="inlineStr">
        <is>
          <t>Other assets</t>
        </is>
      </c>
      <c r="B54" s="5" t="n">
        <v>0</v>
      </c>
      <c r="C54" s="5" t="n">
        <v>0</v>
      </c>
    </row>
    <row r="55">
      <c r="A55" s="4" t="inlineStr">
        <is>
          <t>Total financial assets</t>
        </is>
      </c>
      <c r="B55" s="5" t="n">
        <v>0</v>
      </c>
      <c r="C55" s="5" t="n">
        <v>0</v>
      </c>
    </row>
    <row r="56">
      <c r="A56" s="3" t="inlineStr">
        <is>
          <t>Financial Liabilities</t>
        </is>
      </c>
      <c r="B56" s="4" t="inlineStr">
        <is>
          <t xml:space="preserve"> </t>
        </is>
      </c>
      <c r="C56" s="4" t="inlineStr">
        <is>
          <t xml:space="preserve"> </t>
        </is>
      </c>
    </row>
    <row r="57">
      <c r="A57" s="4" t="inlineStr">
        <is>
          <t>Policy reserves under investment products (Individual and group annuities, subject to discretionary withdrawal)</t>
        </is>
      </c>
      <c r="B57" s="5" t="n">
        <v>0</v>
      </c>
      <c r="C57" s="5" t="n">
        <v>0</v>
      </c>
    </row>
    <row r="58">
      <c r="A58" s="4" t="inlineStr">
        <is>
          <t>Funds withheld under reinsurance</t>
        </is>
      </c>
      <c r="B58" s="5" t="n">
        <v>0</v>
      </c>
      <c r="C58" s="5" t="n">
        <v>0</v>
      </c>
    </row>
    <row r="59">
      <c r="A59" s="4" t="inlineStr">
        <is>
          <t>Debt</t>
        </is>
      </c>
      <c r="B59" s="7" t="n">
        <v>2003.8</v>
      </c>
      <c r="C59" s="7" t="n">
        <v>1998.1</v>
      </c>
    </row>
    <row r="60">
      <c r="A60" s="4" t="inlineStr">
        <is>
          <t>Total financial liabilities</t>
        </is>
      </c>
      <c r="B60" s="7" t="n">
        <v>2003.8</v>
      </c>
      <c r="C60" s="7" t="n">
        <v>1998.1</v>
      </c>
    </row>
    <row r="61">
      <c r="A61" s="4" t="inlineStr">
        <is>
          <t>Fair Value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ommercial mortgage loans on real estate</t>
        </is>
      </c>
      <c r="B63" s="7" t="n">
        <v>341.3</v>
      </c>
      <c r="C63" s="7" t="n">
        <v>333.3</v>
      </c>
    </row>
    <row r="64">
      <c r="A64" s="4" t="inlineStr">
        <is>
          <t>Other investments</t>
        </is>
      </c>
      <c r="B64" s="7" t="n">
        <v>19.2</v>
      </c>
      <c r="C64" s="7" t="n">
        <v>21.9</v>
      </c>
    </row>
    <row r="65">
      <c r="A65" s="4" t="inlineStr">
        <is>
          <t>Other assets</t>
        </is>
      </c>
      <c r="B65" s="7" t="n">
        <v>42.2</v>
      </c>
      <c r="C65" s="7" t="n">
        <v>26.3</v>
      </c>
    </row>
    <row r="66">
      <c r="A66" s="4" t="inlineStr">
        <is>
          <t>Total financial assets</t>
        </is>
      </c>
      <c r="B66" s="7" t="n">
        <v>402.7</v>
      </c>
      <c r="C66" s="7" t="n">
        <v>381.5</v>
      </c>
    </row>
    <row r="67">
      <c r="A67" s="3" t="inlineStr">
        <is>
          <t>Financial Liabilities</t>
        </is>
      </c>
      <c r="B67" s="4" t="inlineStr">
        <is>
          <t xml:space="preserve"> </t>
        </is>
      </c>
      <c r="C67" s="4" t="inlineStr">
        <is>
          <t xml:space="preserve"> </t>
        </is>
      </c>
    </row>
    <row r="68">
      <c r="A68" s="4" t="inlineStr">
        <is>
          <t>Policy reserves under investment products (Individual and group annuities, subject to discretionary withdrawal)</t>
        </is>
      </c>
      <c r="B68" s="7" t="n">
        <v>6.8</v>
      </c>
      <c r="C68" s="7" t="n">
        <v>6.9</v>
      </c>
    </row>
    <row r="69">
      <c r="A69" s="4" t="inlineStr">
        <is>
          <t>Funds withheld under reinsurance</t>
        </is>
      </c>
      <c r="B69" s="5" t="n">
        <v>0</v>
      </c>
      <c r="C69" s="5" t="n">
        <v>0</v>
      </c>
    </row>
    <row r="70">
      <c r="A70" s="4" t="inlineStr">
        <is>
          <t>Debt</t>
        </is>
      </c>
      <c r="B70" s="5" t="n">
        <v>0</v>
      </c>
      <c r="C70" s="5" t="n">
        <v>0</v>
      </c>
    </row>
    <row r="71">
      <c r="A71" s="4" t="inlineStr">
        <is>
          <t>Total financial liabilities</t>
        </is>
      </c>
      <c r="B71" s="6" t="n">
        <v>6.8</v>
      </c>
      <c r="C71" s="6" t="n">
        <v>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 Schedule of Deferred Acquisition Costs (Details) - USD ($) $ in Million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eginning balance</t>
        </is>
      </c>
      <c r="B4" s="6" t="n">
        <v>9992.799999999999</v>
      </c>
      <c r="C4" s="6" t="n">
        <v>9967.200000000001</v>
      </c>
    </row>
    <row r="5">
      <c r="A5" s="4" t="inlineStr">
        <is>
          <t>Costs deferred</t>
        </is>
      </c>
      <c r="B5" s="7" t="n">
        <v>1163.9</v>
      </c>
      <c r="C5" s="7" t="n">
        <v>1034.4</v>
      </c>
    </row>
    <row r="6">
      <c r="A6" s="4" t="inlineStr">
        <is>
          <t>Amortization</t>
        </is>
      </c>
      <c r="B6" s="7" t="n">
        <v>-1196.9</v>
      </c>
      <c r="C6" s="7" t="n">
        <v>-1022.7</v>
      </c>
    </row>
    <row r="7">
      <c r="A7" s="4" t="inlineStr">
        <is>
          <t>Ending balance</t>
        </is>
      </c>
      <c r="B7" s="6" t="n">
        <v>9959.799999999999</v>
      </c>
      <c r="C7" s="6" t="n">
        <v>997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Roll Forward of Claims and Benefits Payable (Details) - USD ($) $ in Million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Claims and benefits payable, at beginning of period</t>
        </is>
      </c>
      <c r="B4" s="6" t="n">
        <v>2914.2</v>
      </c>
      <c r="C4" s="6" t="n">
        <v>1989.2</v>
      </c>
    </row>
    <row r="5">
      <c r="A5" s="4" t="inlineStr">
        <is>
          <t>Less: Reinsurance ceded and other</t>
        </is>
      </c>
      <c r="B5" s="7" t="n">
        <v>-1669.8</v>
      </c>
      <c r="C5" s="7" t="n">
        <v>-886.6</v>
      </c>
    </row>
    <row r="6">
      <c r="A6" s="4" t="inlineStr">
        <is>
          <t>Net claims and benefits payable, at beginning of period</t>
        </is>
      </c>
      <c r="B6" s="7" t="n">
        <v>1244.4</v>
      </c>
      <c r="C6" s="7" t="n">
        <v>1102.6</v>
      </c>
    </row>
    <row r="7">
      <c r="A7" s="3" t="inlineStr">
        <is>
          <t>Incurred losses and loss adjustment expenses related to:</t>
        </is>
      </c>
      <c r="B7" s="4" t="inlineStr">
        <is>
          <t xml:space="preserve"> </t>
        </is>
      </c>
      <c r="C7" s="4" t="inlineStr">
        <is>
          <t xml:space="preserve"> </t>
        </is>
      </c>
    </row>
    <row r="8">
      <c r="A8" s="4" t="inlineStr">
        <is>
          <t>Current year</t>
        </is>
      </c>
      <c r="B8" s="5" t="n">
        <v>841</v>
      </c>
      <c r="C8" s="7" t="n">
        <v>664.7</v>
      </c>
    </row>
    <row r="9">
      <c r="A9" s="4" t="inlineStr">
        <is>
          <t>Prior years</t>
        </is>
      </c>
      <c r="B9" s="7" t="n">
        <v>-61.3</v>
      </c>
      <c r="C9" s="7" t="n">
        <v>-41.6</v>
      </c>
    </row>
    <row r="10">
      <c r="A10" s="4" t="inlineStr">
        <is>
          <t>Total incurred losses and loss adjustment expenses</t>
        </is>
      </c>
      <c r="B10" s="7" t="n">
        <v>779.7</v>
      </c>
      <c r="C10" s="7" t="n">
        <v>623.1</v>
      </c>
    </row>
    <row r="11">
      <c r="A11" s="3" t="inlineStr">
        <is>
          <t>Paid losses and loss adjustment expenses related to:</t>
        </is>
      </c>
      <c r="B11" s="4" t="inlineStr">
        <is>
          <t xml:space="preserve"> </t>
        </is>
      </c>
      <c r="C11" s="4" t="inlineStr">
        <is>
          <t xml:space="preserve"> </t>
        </is>
      </c>
    </row>
    <row r="12">
      <c r="A12" s="4" t="inlineStr">
        <is>
          <t>Current year</t>
        </is>
      </c>
      <c r="B12" s="7" t="n">
        <v>350.2</v>
      </c>
      <c r="C12" s="7" t="n">
        <v>245.5</v>
      </c>
    </row>
    <row r="13">
      <c r="A13" s="4" t="inlineStr">
        <is>
          <t>Prior years</t>
        </is>
      </c>
      <c r="B13" s="7" t="n">
        <v>389.7</v>
      </c>
      <c r="C13" s="7" t="n">
        <v>341.4</v>
      </c>
    </row>
    <row r="14">
      <c r="A14" s="4" t="inlineStr">
        <is>
          <t>Total paid losses and loss adjustment expenses</t>
        </is>
      </c>
      <c r="B14" s="7" t="n">
        <v>739.9</v>
      </c>
      <c r="C14" s="7" t="n">
        <v>586.9</v>
      </c>
    </row>
    <row r="15">
      <c r="A15" s="4" t="inlineStr">
        <is>
          <t>Net claims and benefits payable, at end of period</t>
        </is>
      </c>
      <c r="B15" s="7" t="n">
        <v>1284.2</v>
      </c>
      <c r="C15" s="7" t="n">
        <v>1138.8</v>
      </c>
    </row>
    <row r="16">
      <c r="A16" s="4" t="inlineStr">
        <is>
          <t>Plus: Reinsurance ceded and other</t>
        </is>
      </c>
      <c r="B16" s="7" t="n">
        <v>1285.9</v>
      </c>
      <c r="C16" s="7" t="n">
        <v>876.6</v>
      </c>
    </row>
    <row r="17">
      <c r="A17" s="4" t="inlineStr">
        <is>
          <t>Claims and benefits payable, at end of period</t>
        </is>
      </c>
      <c r="B17" s="7" t="n">
        <v>2570.1</v>
      </c>
      <c r="C17" s="7" t="n">
        <v>2015.4</v>
      </c>
    </row>
    <row r="18">
      <c r="A18" s="4" t="inlineStr">
        <is>
          <t>Ceded to U.S. Government | Not Rated</t>
        </is>
      </c>
      <c r="B18" s="4" t="inlineStr">
        <is>
          <t xml:space="preserve"> </t>
        </is>
      </c>
      <c r="C18" s="4" t="inlineStr">
        <is>
          <t xml:space="preserve"> </t>
        </is>
      </c>
    </row>
    <row r="19">
      <c r="A19" s="3" t="inlineStr">
        <is>
          <t>Liability for Claims and Claims Adjustment Expense [Line Items]</t>
        </is>
      </c>
      <c r="B19" s="4" t="inlineStr">
        <is>
          <t xml:space="preserve"> </t>
        </is>
      </c>
      <c r="C19" s="4" t="inlineStr">
        <is>
          <t xml:space="preserve"> </t>
        </is>
      </c>
    </row>
    <row r="20">
      <c r="A20" s="4" t="inlineStr">
        <is>
          <t>Reinsurance recoverables</t>
        </is>
      </c>
      <c r="B20" s="6" t="n">
        <v>492.4</v>
      </c>
      <c r="C20" s="6" t="n">
        <v>108.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erves - Narrative (Details) - USD ($) $ in Million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Unfavorable (favorable) prior year development</t>
        </is>
      </c>
      <c r="B4" s="6" t="n">
        <v>-61.3</v>
      </c>
      <c r="C4" s="6" t="n">
        <v>-41.6</v>
      </c>
    </row>
    <row r="5">
      <c r="A5" s="4" t="inlineStr">
        <is>
          <t>Sharing Economy and Small Commercial</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Unfavorable (favorable) prior year development</t>
        </is>
      </c>
      <c r="B7" s="5" t="n">
        <v>3</v>
      </c>
      <c r="C7" s="7" t="n">
        <v>3.4</v>
      </c>
    </row>
    <row r="8">
      <c r="A8" s="4" t="inlineStr">
        <is>
          <t>Other Product and Services</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Unfavorable (favorable) prior year development</t>
        </is>
      </c>
      <c r="B10" s="5" t="n">
        <v>-5</v>
      </c>
      <c r="C10" s="7" t="n">
        <v>-2.2</v>
      </c>
    </row>
    <row r="11">
      <c r="A11" s="4" t="inlineStr">
        <is>
          <t>Global Lifestyle</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Unfavorable (favorable) prior year development</t>
        </is>
      </c>
      <c r="B13" s="7" t="n">
        <v>-31.7</v>
      </c>
      <c r="C13" s="7" t="n">
        <v>-20.8</v>
      </c>
    </row>
    <row r="14">
      <c r="A14" s="4" t="inlineStr">
        <is>
          <t>Global Lifestyle | Global Automotive</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Unfavorable (favorable) prior year development</t>
        </is>
      </c>
      <c r="B16" s="7" t="n">
        <v>-13.2</v>
      </c>
      <c r="C16" s="4" t="inlineStr">
        <is>
          <t xml:space="preserve"> </t>
        </is>
      </c>
    </row>
    <row r="17">
      <c r="A17" s="4" t="inlineStr">
        <is>
          <t>Global Lifestyle | Connected Living</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Unfavorable (favorable) prior year development</t>
        </is>
      </c>
      <c r="B19" s="7" t="n">
        <v>-18.5</v>
      </c>
      <c r="C19" s="4" t="inlineStr">
        <is>
          <t xml:space="preserve"> </t>
        </is>
      </c>
    </row>
    <row r="20">
      <c r="A20" s="4" t="inlineStr">
        <is>
          <t>Global Lifestyle | Extended Service Contracts</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Unfavorable (favorable) prior year development</t>
        </is>
      </c>
      <c r="B22" s="7" t="n">
        <v>-7.7</v>
      </c>
      <c r="C22" s="4" t="inlineStr">
        <is>
          <t xml:space="preserve"> </t>
        </is>
      </c>
    </row>
    <row r="23">
      <c r="A23" s="4" t="inlineStr">
        <is>
          <t>Global Lifestyle | Credit and Other Insurance</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Unfavorable (favorable) prior year development</t>
        </is>
      </c>
      <c r="B25" s="7" t="n">
        <v>-2.3</v>
      </c>
      <c r="C25" s="4" t="inlineStr">
        <is>
          <t xml:space="preserve"> </t>
        </is>
      </c>
    </row>
    <row r="26">
      <c r="A26" s="4" t="inlineStr">
        <is>
          <t>Global Lifestyle | Mobile Contracts</t>
        </is>
      </c>
      <c r="B26" s="4" t="inlineStr">
        <is>
          <t xml:space="preserve"> </t>
        </is>
      </c>
      <c r="C26" s="4" t="inlineStr">
        <is>
          <t xml:space="preserve"> </t>
        </is>
      </c>
    </row>
    <row r="27">
      <c r="A27" s="3" t="inlineStr">
        <is>
          <t>Liability for Claims and Claims Adjustment Expense [Line Items]</t>
        </is>
      </c>
      <c r="B27" s="4" t="inlineStr">
        <is>
          <t xml:space="preserve"> </t>
        </is>
      </c>
      <c r="C27" s="4" t="inlineStr">
        <is>
          <t xml:space="preserve"> </t>
        </is>
      </c>
    </row>
    <row r="28">
      <c r="A28" s="4" t="inlineStr">
        <is>
          <t>Unfavorable (favorable) prior year development</t>
        </is>
      </c>
      <c r="B28" s="7" t="n">
        <v>-8.5</v>
      </c>
      <c r="C28" s="4" t="inlineStr">
        <is>
          <t xml:space="preserve"> </t>
        </is>
      </c>
    </row>
    <row r="29">
      <c r="A29" s="4" t="inlineStr">
        <is>
          <t>Global Housing</t>
        </is>
      </c>
      <c r="B29" s="4" t="inlineStr">
        <is>
          <t xml:space="preserve"> </t>
        </is>
      </c>
      <c r="C29" s="4" t="inlineStr">
        <is>
          <t xml:space="preserve"> </t>
        </is>
      </c>
    </row>
    <row r="30">
      <c r="A30" s="3" t="inlineStr">
        <is>
          <t>Liability for Claims and Claims Adjustment Expense [Line Items]</t>
        </is>
      </c>
      <c r="B30" s="4" t="inlineStr">
        <is>
          <t xml:space="preserve"> </t>
        </is>
      </c>
      <c r="C30" s="4" t="inlineStr">
        <is>
          <t xml:space="preserve"> </t>
        </is>
      </c>
    </row>
    <row r="31">
      <c r="A31" s="4" t="inlineStr">
        <is>
          <t>Unfavorable (favorable) prior year development</t>
        </is>
      </c>
      <c r="B31" s="7" t="n">
        <v>-27.6</v>
      </c>
      <c r="C31" s="5" t="n">
        <v>-22</v>
      </c>
    </row>
    <row r="32">
      <c r="A32" s="4" t="inlineStr">
        <is>
          <t>Global Housing | Non-catastrophe Losses</t>
        </is>
      </c>
      <c r="B32" s="4" t="inlineStr">
        <is>
          <t xml:space="preserve"> </t>
        </is>
      </c>
      <c r="C32" s="4" t="inlineStr">
        <is>
          <t xml:space="preserve"> </t>
        </is>
      </c>
    </row>
    <row r="33">
      <c r="A33" s="3" t="inlineStr">
        <is>
          <t>Liability for Claims and Claims Adjustment Expense [Line Items]</t>
        </is>
      </c>
      <c r="B33" s="4" t="inlineStr">
        <is>
          <t xml:space="preserve"> </t>
        </is>
      </c>
      <c r="C33" s="4" t="inlineStr">
        <is>
          <t xml:space="preserve"> </t>
        </is>
      </c>
    </row>
    <row r="34">
      <c r="A34" s="4" t="inlineStr">
        <is>
          <t>Unfavorable (favorable) prior year development</t>
        </is>
      </c>
      <c r="B34" s="7" t="n">
        <v>-26.4</v>
      </c>
      <c r="C34" s="6" t="n">
        <v>-1.2</v>
      </c>
    </row>
    <row r="35">
      <c r="A35" s="4" t="inlineStr">
        <is>
          <t>Global Housing | Non-catastrophe Losses | Lender-placed Insurance</t>
        </is>
      </c>
      <c r="B35" s="4" t="inlineStr">
        <is>
          <t xml:space="preserve"> </t>
        </is>
      </c>
      <c r="C35" s="4" t="inlineStr">
        <is>
          <t xml:space="preserve"> </t>
        </is>
      </c>
    </row>
    <row r="36">
      <c r="A36" s="3" t="inlineStr">
        <is>
          <t>Liability for Claims and Claims Adjustment Expense [Line Items]</t>
        </is>
      </c>
      <c r="B36" s="4" t="inlineStr">
        <is>
          <t xml:space="preserve"> </t>
        </is>
      </c>
      <c r="C36" s="4" t="inlineStr">
        <is>
          <t xml:space="preserve"> </t>
        </is>
      </c>
    </row>
    <row r="37">
      <c r="A37" s="4" t="inlineStr">
        <is>
          <t>Unfavorable (favorable) prior year development</t>
        </is>
      </c>
      <c r="B37" s="6" t="n">
        <v>-24.7</v>
      </c>
      <c r="C3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Reserves - Balances of and Changes in Liability for Future Policy Benefits (Details) - USD ($) $ in Millions</t>
        </is>
      </c>
      <c r="B1" s="2" t="inlineStr">
        <is>
          <t>3 Months Ended</t>
        </is>
      </c>
      <c r="C1" s="2" t="inlineStr">
        <is>
          <t>12 Months Ended</t>
        </is>
      </c>
    </row>
    <row r="2">
      <c r="B2" s="2" t="inlineStr">
        <is>
          <t>Mar. 31, 2025</t>
        </is>
      </c>
      <c r="C2" s="2" t="inlineStr">
        <is>
          <t>Dec. 31, 2024</t>
        </is>
      </c>
      <c r="D2" s="2" t="inlineStr">
        <is>
          <t>Dec. 31, 2023</t>
        </is>
      </c>
    </row>
    <row r="3">
      <c r="A3" s="3" t="inlineStr">
        <is>
          <t>Present value of expected future policy benefits</t>
        </is>
      </c>
      <c r="B3" s="4" t="inlineStr">
        <is>
          <t xml:space="preserve"> </t>
        </is>
      </c>
      <c r="C3" s="4" t="inlineStr">
        <is>
          <t xml:space="preserve"> </t>
        </is>
      </c>
      <c r="D3" s="4" t="inlineStr">
        <is>
          <t xml:space="preserve"> </t>
        </is>
      </c>
    </row>
    <row r="4">
      <c r="A4" s="4" t="inlineStr">
        <is>
          <t>Net future policy benefits and expenses</t>
        </is>
      </c>
      <c r="B4" s="6" t="n">
        <v>507.1</v>
      </c>
      <c r="C4" s="6" t="n">
        <v>536.7</v>
      </c>
      <c r="D4" s="4" t="inlineStr">
        <is>
          <t xml:space="preserve"> </t>
        </is>
      </c>
    </row>
    <row r="5">
      <c r="A5" s="4" t="inlineStr">
        <is>
          <t>Long-term Care Insurance Contracts</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beginning of period</t>
        </is>
      </c>
      <c r="B7" s="7" t="n">
        <v>36.4</v>
      </c>
      <c r="C7" s="7" t="n">
        <v>36.4</v>
      </c>
      <c r="D7" s="4" t="inlineStr">
        <is>
          <t xml:space="preserve"> </t>
        </is>
      </c>
    </row>
    <row r="8">
      <c r="A8" s="4" t="inlineStr">
        <is>
          <t>Beginning balance at original discount rate</t>
        </is>
      </c>
      <c r="B8" s="5" t="n">
        <v>34</v>
      </c>
      <c r="C8" s="7" t="n">
        <v>36.5</v>
      </c>
      <c r="D8" s="4" t="inlineStr">
        <is>
          <t xml:space="preserve"> </t>
        </is>
      </c>
    </row>
    <row r="9">
      <c r="A9" s="4" t="inlineStr">
        <is>
          <t>Effect of changes in cash flow assumptions</t>
        </is>
      </c>
      <c r="B9" s="4" t="inlineStr">
        <is>
          <t xml:space="preserve"> </t>
        </is>
      </c>
      <c r="C9" s="5" t="n">
        <v>0</v>
      </c>
      <c r="D9" s="9" t="n">
        <v>-1</v>
      </c>
    </row>
    <row r="10">
      <c r="A10" s="4" t="inlineStr">
        <is>
          <t>Effect of actual variances from expected experience</t>
        </is>
      </c>
      <c r="B10" s="4" t="inlineStr">
        <is>
          <t xml:space="preserve"> </t>
        </is>
      </c>
      <c r="C10" s="5" t="n">
        <v>0</v>
      </c>
      <c r="D10" s="7" t="n">
        <v>0.9</v>
      </c>
    </row>
    <row r="11">
      <c r="A11" s="4" t="inlineStr">
        <is>
          <t>Adjusted beginning of period balance</t>
        </is>
      </c>
      <c r="B11" s="4" t="inlineStr">
        <is>
          <t xml:space="preserve"> </t>
        </is>
      </c>
      <c r="C11" s="5" t="n">
        <v>34</v>
      </c>
      <c r="D11" s="7" t="n">
        <v>36.4</v>
      </c>
    </row>
    <row r="12">
      <c r="A12" s="4" t="inlineStr">
        <is>
          <t>Experience variance</t>
        </is>
      </c>
      <c r="B12" s="5" t="n">
        <v>0</v>
      </c>
      <c r="C12" s="7" t="n">
        <v>0.1</v>
      </c>
      <c r="D12" s="4" t="inlineStr">
        <is>
          <t xml:space="preserve"> </t>
        </is>
      </c>
    </row>
    <row r="13">
      <c r="A13" s="4" t="inlineStr">
        <is>
          <t>Interest accrual</t>
        </is>
      </c>
      <c r="B13" s="7" t="n">
        <v>0.9</v>
      </c>
      <c r="C13" s="7" t="n">
        <v>3.4</v>
      </c>
      <c r="D13" s="4" t="inlineStr">
        <is>
          <t xml:space="preserve"> </t>
        </is>
      </c>
    </row>
    <row r="14">
      <c r="A14" s="4" t="inlineStr">
        <is>
          <t>Net premiums collected</t>
        </is>
      </c>
      <c r="B14" s="7" t="n">
        <v>-1.5</v>
      </c>
      <c r="C14" s="7" t="n">
        <v>-5.9</v>
      </c>
      <c r="D14" s="4" t="inlineStr">
        <is>
          <t xml:space="preserve"> </t>
        </is>
      </c>
    </row>
    <row r="15">
      <c r="A15" s="4" t="inlineStr">
        <is>
          <t>Ending balance at original discount rate</t>
        </is>
      </c>
      <c r="B15" s="7" t="n">
        <v>33.4</v>
      </c>
      <c r="C15" s="5" t="n">
        <v>34</v>
      </c>
      <c r="D15" s="4" t="inlineStr">
        <is>
          <t xml:space="preserve"> </t>
        </is>
      </c>
    </row>
    <row r="16">
      <c r="A16" s="4" t="inlineStr">
        <is>
          <t>Effect of changes in discount rate assumptions</t>
        </is>
      </c>
      <c r="B16" s="7" t="n">
        <v>1.1</v>
      </c>
      <c r="C16" s="7" t="n">
        <v>2.4</v>
      </c>
      <c r="D16" s="4" t="inlineStr">
        <is>
          <t xml:space="preserve"> </t>
        </is>
      </c>
    </row>
    <row r="17">
      <c r="A17" s="4" t="inlineStr">
        <is>
          <t>Balance, end of period</t>
        </is>
      </c>
      <c r="B17" s="7" t="n">
        <v>34.5</v>
      </c>
      <c r="C17" s="7" t="n">
        <v>36.4</v>
      </c>
      <c r="D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row>
    <row r="19">
      <c r="A19" s="4" t="inlineStr">
        <is>
          <t>Balance, beginning of period</t>
        </is>
      </c>
      <c r="B19" s="7" t="n">
        <v>506.4</v>
      </c>
      <c r="C19" s="7" t="n">
        <v>450.6</v>
      </c>
      <c r="D19" s="4" t="inlineStr">
        <is>
          <t xml:space="preserve"> </t>
        </is>
      </c>
    </row>
    <row r="20">
      <c r="A20" s="4" t="inlineStr">
        <is>
          <t>Beginning balance at original discount rate</t>
        </is>
      </c>
      <c r="B20" s="7" t="n">
        <v>452.9</v>
      </c>
      <c r="C20" s="5" t="n">
        <v>453</v>
      </c>
      <c r="D20" s="4" t="inlineStr">
        <is>
          <t xml:space="preserve"> </t>
        </is>
      </c>
    </row>
    <row r="21">
      <c r="A21" s="4" t="inlineStr">
        <is>
          <t>Effect of actual variances from expected experience</t>
        </is>
      </c>
      <c r="B21" s="4" t="inlineStr">
        <is>
          <t xml:space="preserve"> </t>
        </is>
      </c>
      <c r="C21" s="5" t="n">
        <v>0</v>
      </c>
      <c r="D21" s="7" t="n">
        <v>1.5</v>
      </c>
    </row>
    <row r="22">
      <c r="A22" s="4" t="inlineStr">
        <is>
          <t>Adjusted beginning of period balance</t>
        </is>
      </c>
      <c r="B22" s="4" t="inlineStr">
        <is>
          <t xml:space="preserve"> </t>
        </is>
      </c>
      <c r="C22" s="7" t="n">
        <v>452.9</v>
      </c>
      <c r="D22" s="6" t="n">
        <v>454.5</v>
      </c>
    </row>
    <row r="23">
      <c r="A23" s="4" t="inlineStr">
        <is>
          <t>Experience variance</t>
        </is>
      </c>
      <c r="B23" s="7" t="n">
        <v>-1.1</v>
      </c>
      <c r="C23" s="7" t="n">
        <v>-1.3</v>
      </c>
      <c r="D23" s="4" t="inlineStr">
        <is>
          <t xml:space="preserve"> </t>
        </is>
      </c>
    </row>
    <row r="24">
      <c r="A24" s="4" t="inlineStr">
        <is>
          <t>Interest accrual</t>
        </is>
      </c>
      <c r="B24" s="7" t="n">
        <v>6.5</v>
      </c>
      <c r="C24" s="7" t="n">
        <v>26.2</v>
      </c>
      <c r="D24" s="4" t="inlineStr">
        <is>
          <t xml:space="preserve"> </t>
        </is>
      </c>
    </row>
    <row r="25">
      <c r="A25" s="4" t="inlineStr">
        <is>
          <t>Benefit payments</t>
        </is>
      </c>
      <c r="B25" s="7" t="n">
        <v>-7.3</v>
      </c>
      <c r="C25" s="7" t="n">
        <v>-26.5</v>
      </c>
      <c r="D25" s="4" t="inlineStr">
        <is>
          <t xml:space="preserve"> </t>
        </is>
      </c>
    </row>
    <row r="26">
      <c r="A26" s="4" t="inlineStr">
        <is>
          <t>Ending balance at original discount rate</t>
        </is>
      </c>
      <c r="B26" s="5" t="n">
        <v>451</v>
      </c>
      <c r="C26" s="7" t="n">
        <v>452.9</v>
      </c>
      <c r="D26" s="4" t="inlineStr">
        <is>
          <t xml:space="preserve"> </t>
        </is>
      </c>
    </row>
    <row r="27">
      <c r="A27" s="4" t="inlineStr">
        <is>
          <t>Effect of changes in discount rate assumptions</t>
        </is>
      </c>
      <c r="B27" s="7" t="n">
        <v>25.5</v>
      </c>
      <c r="C27" s="7" t="n">
        <v>53.5</v>
      </c>
      <c r="D27" s="4" t="inlineStr">
        <is>
          <t xml:space="preserve"> </t>
        </is>
      </c>
    </row>
    <row r="28">
      <c r="A28" s="4" t="inlineStr">
        <is>
          <t>Balance, end of period</t>
        </is>
      </c>
      <c r="B28" s="7" t="n">
        <v>476.5</v>
      </c>
      <c r="C28" s="7" t="n">
        <v>506.4</v>
      </c>
      <c r="D28" s="4" t="inlineStr">
        <is>
          <t xml:space="preserve"> </t>
        </is>
      </c>
    </row>
    <row r="29">
      <c r="A29" s="4" t="inlineStr">
        <is>
          <t>Net future policy benefits and expenses</t>
        </is>
      </c>
      <c r="B29" s="5" t="n">
        <v>442</v>
      </c>
      <c r="C29" s="5" t="n">
        <v>470</v>
      </c>
      <c r="D29" s="4" t="inlineStr">
        <is>
          <t xml:space="preserve"> </t>
        </is>
      </c>
    </row>
    <row r="30">
      <c r="A30" s="4" t="inlineStr">
        <is>
          <t>Related reinsurance recoverable</t>
        </is>
      </c>
      <c r="B30" s="5" t="n">
        <v>442</v>
      </c>
      <c r="C30" s="5" t="n">
        <v>470</v>
      </c>
      <c r="D30" s="4" t="inlineStr">
        <is>
          <t xml:space="preserve"> </t>
        </is>
      </c>
    </row>
    <row r="31">
      <c r="A31" s="4" t="inlineStr">
        <is>
          <t>Net future policy benefits and expenses, after reinsurance recoverable</t>
        </is>
      </c>
      <c r="B31" s="9" t="n">
        <v>0</v>
      </c>
      <c r="C31" s="9" t="n">
        <v>0</v>
      </c>
      <c r="D31" s="4" t="inlineStr">
        <is>
          <t xml:space="preserve"> </t>
        </is>
      </c>
    </row>
    <row r="32">
      <c r="A32" s="4" t="inlineStr">
        <is>
          <t>Weighted-average liability duration of the future policy benefits and expenses (in years)</t>
        </is>
      </c>
      <c r="B32" s="4" t="inlineStr">
        <is>
          <t>11 years 3 months 18 days</t>
        </is>
      </c>
      <c r="C32" s="4" t="inlineStr">
        <is>
          <t>11 years 4 months 24 days</t>
        </is>
      </c>
      <c r="D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Policyholder Account Balances, Future Policy Benefits and Claims (Details) - USD ($) $ in Millions</t>
        </is>
      </c>
      <c r="B1" s="2" t="inlineStr">
        <is>
          <t>Mar. 31, 2025</t>
        </is>
      </c>
      <c r="C1" s="2" t="inlineStr">
        <is>
          <t>Dec. 31, 2024</t>
        </is>
      </c>
    </row>
    <row r="2">
      <c r="A2" s="3" t="inlineStr">
        <is>
          <t>Liability for Claims and Claims Adjustment Expense [Line Items]</t>
        </is>
      </c>
      <c r="B2" s="4" t="inlineStr">
        <is>
          <t xml:space="preserve"> </t>
        </is>
      </c>
      <c r="C2" s="4" t="inlineStr">
        <is>
          <t xml:space="preserve"> </t>
        </is>
      </c>
    </row>
    <row r="3">
      <c r="A3" s="4" t="inlineStr">
        <is>
          <t>Future policy benefits and expenses</t>
        </is>
      </c>
      <c r="B3" s="6" t="n">
        <v>507.1</v>
      </c>
      <c r="C3" s="6" t="n">
        <v>536.7</v>
      </c>
    </row>
    <row r="4">
      <c r="A4" s="4" t="inlineStr">
        <is>
          <t>Long-term care</t>
        </is>
      </c>
      <c r="B4" s="4" t="inlineStr">
        <is>
          <t xml:space="preserve"> </t>
        </is>
      </c>
      <c r="C4" s="4" t="inlineStr">
        <is>
          <t xml:space="preserve"> </t>
        </is>
      </c>
    </row>
    <row r="5">
      <c r="A5" s="3" t="inlineStr">
        <is>
          <t>Liability for Claims and Claims Adjustment Expense [Line Items]</t>
        </is>
      </c>
      <c r="B5" s="4" t="inlineStr">
        <is>
          <t xml:space="preserve"> </t>
        </is>
      </c>
      <c r="C5" s="4" t="inlineStr">
        <is>
          <t xml:space="preserve"> </t>
        </is>
      </c>
    </row>
    <row r="6">
      <c r="A6" s="4" t="inlineStr">
        <is>
          <t>Future policy benefits and expenses</t>
        </is>
      </c>
      <c r="B6" s="5" t="n">
        <v>442</v>
      </c>
      <c r="C6" s="5" t="n">
        <v>470</v>
      </c>
    </row>
    <row r="7">
      <c r="A7" s="4" t="inlineStr">
        <is>
          <t>Other</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Future policy benefits and expenses</t>
        </is>
      </c>
      <c r="B9" s="6" t="n">
        <v>65.09999999999999</v>
      </c>
      <c r="C9" s="6" t="n">
        <v>6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Schedule of Undiscounted Expected Future Benefit Payments and Expected Gross Premiums (Details) - USD ($) $ in Millions</t>
        </is>
      </c>
      <c r="B1" s="2" t="inlineStr">
        <is>
          <t>Mar. 31, 2025</t>
        </is>
      </c>
      <c r="C1" s="2" t="inlineStr">
        <is>
          <t>Dec. 31, 2024</t>
        </is>
      </c>
    </row>
    <row r="2">
      <c r="A2" s="3" t="inlineStr">
        <is>
          <t>Insurance [Abstract]</t>
        </is>
      </c>
      <c r="B2" s="4" t="inlineStr">
        <is>
          <t xml:space="preserve"> </t>
        </is>
      </c>
      <c r="C2" s="4" t="inlineStr">
        <is>
          <t xml:space="preserve"> </t>
        </is>
      </c>
    </row>
    <row r="3">
      <c r="A3" s="4" t="inlineStr">
        <is>
          <t>Expected future benefits payments</t>
        </is>
      </c>
      <c r="B3" s="6" t="n">
        <v>794.9</v>
      </c>
      <c r="C3" s="6" t="n">
        <v>804.4</v>
      </c>
    </row>
    <row r="4">
      <c r="A4" s="4" t="inlineStr">
        <is>
          <t>Expected future gross premiums</t>
        </is>
      </c>
      <c r="B4" s="6" t="n">
        <v>60.3</v>
      </c>
      <c r="C4" s="6" t="n">
        <v>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6.6</v>
      </c>
      <c r="C4" s="6" t="n">
        <v>236.4</v>
      </c>
    </row>
    <row r="5">
      <c r="A5" s="3" t="inlineStr">
        <is>
          <t>Other comprehensive income (loss):</t>
        </is>
      </c>
      <c r="B5" s="4" t="inlineStr">
        <is>
          <t xml:space="preserve"> </t>
        </is>
      </c>
      <c r="C5" s="4" t="inlineStr">
        <is>
          <t xml:space="preserve"> </t>
        </is>
      </c>
    </row>
    <row r="6">
      <c r="A6" s="4" t="inlineStr">
        <is>
          <t>Change in unrealized losses on securities, net of taxes of $(18.2) and $4.2 for the three months ended March 31, 2025 and 2024, respectively</t>
        </is>
      </c>
      <c r="B6" s="7" t="n">
        <v>75.2</v>
      </c>
      <c r="C6" s="7" t="n">
        <v>-32.2</v>
      </c>
    </row>
    <row r="7">
      <c r="A7" s="4" t="inlineStr">
        <is>
          <t>Change in unrealized gains on derivative transactions, net of taxes of $(0.4) and $0.9 for the three months ended March 31, 2025 and 2024, respectively</t>
        </is>
      </c>
      <c r="B7" s="7" t="n">
        <v>1.4</v>
      </c>
      <c r="C7" s="7" t="n">
        <v>-3.2</v>
      </c>
    </row>
    <row r="8">
      <c r="A8" s="4" t="inlineStr">
        <is>
          <t>Change in foreign currency translation, net of taxes of $(2.4) and $(0.1) for the three months ended March 31, 2025 and 2024, respectively</t>
        </is>
      </c>
      <c r="B8" s="7" t="n">
        <v>8.800000000000001</v>
      </c>
      <c r="C8" s="7" t="n">
        <v>-8.5</v>
      </c>
    </row>
    <row r="9">
      <c r="A9" s="4" t="inlineStr">
        <is>
          <t>Change in pension and postretirement unrecognized net periodic benefit cost, net of taxes of $(0.6) and $0.7 for the three months ended March 31, 2025 and 2024, respectively</t>
        </is>
      </c>
      <c r="B9" s="7" t="n">
        <v>2.2</v>
      </c>
      <c r="C9" s="7" t="n">
        <v>-2.3</v>
      </c>
    </row>
    <row r="10">
      <c r="A10" s="4" t="inlineStr">
        <is>
          <t>Total other comprehensive income (loss)</t>
        </is>
      </c>
      <c r="B10" s="7" t="n">
        <v>87.59999999999999</v>
      </c>
      <c r="C10" s="7" t="n">
        <v>-46.2</v>
      </c>
    </row>
    <row r="11">
      <c r="A11" s="4" t="inlineStr">
        <is>
          <t>Total comprehensive income</t>
        </is>
      </c>
      <c r="B11" s="6" t="n">
        <v>234.2</v>
      </c>
      <c r="C11" s="6" t="n">
        <v>190.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 Schedule of Gross Premium and Interest Expense (Details) - USD ($) $ in Million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Gross premiums</t>
        </is>
      </c>
      <c r="B4" s="6" t="n">
        <v>1.5</v>
      </c>
      <c r="C4" s="6" t="n">
        <v>1.5</v>
      </c>
    </row>
    <row r="5">
      <c r="A5" s="4" t="inlineStr">
        <is>
          <t>Interest expense (original discount rate)</t>
        </is>
      </c>
      <c r="B5" s="6" t="n">
        <v>5.6</v>
      </c>
      <c r="C5" s="6" t="n">
        <v>5.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serves - Schedule of Discount Rate (Details)</t>
        </is>
      </c>
      <c r="B1" s="2" t="inlineStr">
        <is>
          <t>Mar. 31, 2025</t>
        </is>
      </c>
      <c r="C1" s="2" t="inlineStr">
        <is>
          <t>Mar. 31, 2024</t>
        </is>
      </c>
    </row>
    <row r="2">
      <c r="A2" s="3" t="inlineStr">
        <is>
          <t>Insurance [Abstract]</t>
        </is>
      </c>
      <c r="B2" s="4" t="inlineStr">
        <is>
          <t xml:space="preserve"> </t>
        </is>
      </c>
      <c r="C2" s="4" t="inlineStr">
        <is>
          <t xml:space="preserve"> </t>
        </is>
      </c>
    </row>
    <row r="3">
      <c r="A3" s="4" t="inlineStr">
        <is>
          <t>Interest expense (original discount rate)</t>
        </is>
      </c>
      <c r="B3" s="12" t="n">
        <v>0.0595</v>
      </c>
      <c r="C3" s="12" t="n">
        <v>0.0595</v>
      </c>
    </row>
    <row r="4">
      <c r="A4" s="4" t="inlineStr">
        <is>
          <t>Current discount rate</t>
        </is>
      </c>
      <c r="B4" s="12" t="n">
        <v>0.0528</v>
      </c>
      <c r="C4" s="12" t="n">
        <v>0.0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omponents of Accumulated Other Comprehensive Income, Net of Tax (Details) - USD ($) $ in Millions</t>
        </is>
      </c>
      <c r="B1" s="2" t="inlineStr">
        <is>
          <t>3 Months Ended</t>
        </is>
      </c>
    </row>
    <row r="2">
      <c r="B2" s="2" t="inlineStr">
        <is>
          <t>Mar. 31, 2025</t>
        </is>
      </c>
      <c r="C2" s="2" t="inlineStr">
        <is>
          <t>Mar. 31, 2024</t>
        </is>
      </c>
    </row>
    <row r="3">
      <c r="A3" s="3" t="inlineStr">
        <is>
          <t>AOCI:</t>
        </is>
      </c>
      <c r="B3" s="4" t="inlineStr">
        <is>
          <t xml:space="preserve"> </t>
        </is>
      </c>
      <c r="C3" s="4" t="inlineStr">
        <is>
          <t xml:space="preserve"> </t>
        </is>
      </c>
    </row>
    <row r="4">
      <c r="A4" s="4" t="inlineStr">
        <is>
          <t>Beginning balance</t>
        </is>
      </c>
      <c r="B4" s="6" t="n">
        <v>5106.7</v>
      </c>
      <c r="C4" s="6" t="n">
        <v>4809.5</v>
      </c>
    </row>
    <row r="5">
      <c r="A5" s="4" t="inlineStr">
        <is>
          <t>Change in accumulated other comprehensive income (loss) before reclassifications</t>
        </is>
      </c>
      <c r="B5" s="7" t="n">
        <v>72.3</v>
      </c>
      <c r="C5" s="7" t="n">
        <v>-52.4</v>
      </c>
    </row>
    <row r="6">
      <c r="A6" s="4" t="inlineStr">
        <is>
          <t>Amounts reclassified from accumulated other comprehensive income (loss)</t>
        </is>
      </c>
      <c r="B6" s="7" t="n">
        <v>15.3</v>
      </c>
      <c r="C6" s="7" t="n">
        <v>6.2</v>
      </c>
    </row>
    <row r="7">
      <c r="A7" s="4" t="inlineStr">
        <is>
          <t>Total other comprehensive income (loss)</t>
        </is>
      </c>
      <c r="B7" s="7" t="n">
        <v>87.59999999999999</v>
      </c>
      <c r="C7" s="7" t="n">
        <v>-46.2</v>
      </c>
    </row>
    <row r="8">
      <c r="A8" s="4" t="inlineStr">
        <is>
          <t>Ending balance</t>
        </is>
      </c>
      <c r="B8" s="7" t="n">
        <v>5234.2</v>
      </c>
      <c r="C8" s="5" t="n">
        <v>4920</v>
      </c>
    </row>
    <row r="9">
      <c r="A9" s="4" t="inlineStr">
        <is>
          <t>Accumulated Other Comprehensive Loss</t>
        </is>
      </c>
      <c r="B9" s="4" t="inlineStr">
        <is>
          <t xml:space="preserve"> </t>
        </is>
      </c>
      <c r="C9" s="4" t="inlineStr">
        <is>
          <t xml:space="preserve"> </t>
        </is>
      </c>
    </row>
    <row r="10">
      <c r="A10" s="3" t="inlineStr">
        <is>
          <t>AOCI:</t>
        </is>
      </c>
      <c r="B10" s="4" t="inlineStr">
        <is>
          <t xml:space="preserve"> </t>
        </is>
      </c>
      <c r="C10" s="4" t="inlineStr">
        <is>
          <t xml:space="preserve"> </t>
        </is>
      </c>
    </row>
    <row r="11">
      <c r="A11" s="4" t="inlineStr">
        <is>
          <t>Beginning balance</t>
        </is>
      </c>
      <c r="B11" s="7" t="n">
        <v>-836.1</v>
      </c>
      <c r="C11" s="5" t="n">
        <v>-765</v>
      </c>
    </row>
    <row r="12">
      <c r="A12" s="4" t="inlineStr">
        <is>
          <t>Ending balance</t>
        </is>
      </c>
      <c r="B12" s="7" t="n">
        <v>-748.5</v>
      </c>
      <c r="C12" s="7" t="n">
        <v>-811.2</v>
      </c>
    </row>
    <row r="13">
      <c r="A13" s="4" t="inlineStr">
        <is>
          <t>Foreign currency translation adjustment</t>
        </is>
      </c>
      <c r="B13" s="4" t="inlineStr">
        <is>
          <t xml:space="preserve"> </t>
        </is>
      </c>
      <c r="C13" s="4" t="inlineStr">
        <is>
          <t xml:space="preserve"> </t>
        </is>
      </c>
    </row>
    <row r="14">
      <c r="A14" s="3" t="inlineStr">
        <is>
          <t>AOCI:</t>
        </is>
      </c>
      <c r="B14" s="4" t="inlineStr">
        <is>
          <t xml:space="preserve"> </t>
        </is>
      </c>
      <c r="C14" s="4" t="inlineStr">
        <is>
          <t xml:space="preserve"> </t>
        </is>
      </c>
    </row>
    <row r="15">
      <c r="A15" s="4" t="inlineStr">
        <is>
          <t>Beginning balance</t>
        </is>
      </c>
      <c r="B15" s="7" t="n">
        <v>-415.2</v>
      </c>
      <c r="C15" s="7" t="n">
        <v>-351.9</v>
      </c>
    </row>
    <row r="16">
      <c r="A16" s="4" t="inlineStr">
        <is>
          <t>Change in accumulated other comprehensive income (loss) before reclassifications</t>
        </is>
      </c>
      <c r="B16" s="7" t="n">
        <v>8.800000000000001</v>
      </c>
      <c r="C16" s="7" t="n">
        <v>-8.5</v>
      </c>
    </row>
    <row r="17">
      <c r="A17" s="4" t="inlineStr">
        <is>
          <t>Amounts reclassified from accumulated other comprehensive income (loss)</t>
        </is>
      </c>
      <c r="B17" s="5" t="n">
        <v>0</v>
      </c>
      <c r="C17" s="5" t="n">
        <v>0</v>
      </c>
    </row>
    <row r="18">
      <c r="A18" s="4" t="inlineStr">
        <is>
          <t>Total other comprehensive income (loss)</t>
        </is>
      </c>
      <c r="B18" s="7" t="n">
        <v>8.800000000000001</v>
      </c>
      <c r="C18" s="7" t="n">
        <v>-8.5</v>
      </c>
    </row>
    <row r="19">
      <c r="A19" s="4" t="inlineStr">
        <is>
          <t>Ending balance</t>
        </is>
      </c>
      <c r="B19" s="7" t="n">
        <v>-406.4</v>
      </c>
      <c r="C19" s="7" t="n">
        <v>-360.4</v>
      </c>
    </row>
    <row r="20">
      <c r="A20" s="4" t="inlineStr">
        <is>
          <t>Net unrealized gains (losses) on investments</t>
        </is>
      </c>
      <c r="B20" s="4" t="inlineStr">
        <is>
          <t xml:space="preserve"> </t>
        </is>
      </c>
      <c r="C20" s="4" t="inlineStr">
        <is>
          <t xml:space="preserve"> </t>
        </is>
      </c>
    </row>
    <row r="21">
      <c r="A21" s="3" t="inlineStr">
        <is>
          <t>AOCI:</t>
        </is>
      </c>
      <c r="B21" s="4" t="inlineStr">
        <is>
          <t xml:space="preserve"> </t>
        </is>
      </c>
      <c r="C21" s="4" t="inlineStr">
        <is>
          <t xml:space="preserve"> </t>
        </is>
      </c>
    </row>
    <row r="22">
      <c r="A22" s="4" t="inlineStr">
        <is>
          <t>Beginning balance</t>
        </is>
      </c>
      <c r="B22" s="7" t="n">
        <v>-291.9</v>
      </c>
      <c r="C22" s="7" t="n">
        <v>-305.5</v>
      </c>
    </row>
    <row r="23">
      <c r="A23" s="4" t="inlineStr">
        <is>
          <t>Change in accumulated other comprehensive income (loss) before reclassifications</t>
        </is>
      </c>
      <c r="B23" s="7" t="n">
        <v>61.8</v>
      </c>
      <c r="C23" s="7" t="n">
        <v>-43.8</v>
      </c>
    </row>
    <row r="24">
      <c r="A24" s="4" t="inlineStr">
        <is>
          <t>Amounts reclassified from accumulated other comprehensive income (loss)</t>
        </is>
      </c>
      <c r="B24" s="7" t="n">
        <v>13.4</v>
      </c>
      <c r="C24" s="7" t="n">
        <v>11.6</v>
      </c>
    </row>
    <row r="25">
      <c r="A25" s="4" t="inlineStr">
        <is>
          <t>Total other comprehensive income (loss)</t>
        </is>
      </c>
      <c r="B25" s="7" t="n">
        <v>75.2</v>
      </c>
      <c r="C25" s="7" t="n">
        <v>-32.2</v>
      </c>
    </row>
    <row r="26">
      <c r="A26" s="4" t="inlineStr">
        <is>
          <t>Ending balance</t>
        </is>
      </c>
      <c r="B26" s="7" t="n">
        <v>-216.7</v>
      </c>
      <c r="C26" s="7" t="n">
        <v>-337.7</v>
      </c>
    </row>
    <row r="27">
      <c r="A27" s="4" t="inlineStr">
        <is>
          <t>Net unrealized gains on derivative transactions</t>
        </is>
      </c>
      <c r="B27" s="4" t="inlineStr">
        <is>
          <t xml:space="preserve"> </t>
        </is>
      </c>
      <c r="C27" s="4" t="inlineStr">
        <is>
          <t xml:space="preserve"> </t>
        </is>
      </c>
    </row>
    <row r="28">
      <c r="A28" s="3" t="inlineStr">
        <is>
          <t>AOCI:</t>
        </is>
      </c>
      <c r="B28" s="4" t="inlineStr">
        <is>
          <t xml:space="preserve"> </t>
        </is>
      </c>
      <c r="C28" s="4" t="inlineStr">
        <is>
          <t xml:space="preserve"> </t>
        </is>
      </c>
    </row>
    <row r="29">
      <c r="A29" s="4" t="inlineStr">
        <is>
          <t>Beginning balance</t>
        </is>
      </c>
      <c r="B29" s="7" t="n">
        <v>2.2</v>
      </c>
      <c r="C29" s="7" t="n">
        <v>8.5</v>
      </c>
    </row>
    <row r="30">
      <c r="A30" s="4" t="inlineStr">
        <is>
          <t>Change in accumulated other comprehensive income (loss) before reclassifications</t>
        </is>
      </c>
      <c r="B30" s="7" t="n">
        <v>1.7</v>
      </c>
      <c r="C30" s="7" t="n">
        <v>-0.1</v>
      </c>
    </row>
    <row r="31">
      <c r="A31" s="4" t="inlineStr">
        <is>
          <t>Amounts reclassified from accumulated other comprehensive income (loss)</t>
        </is>
      </c>
      <c r="B31" s="7" t="n">
        <v>-0.3</v>
      </c>
      <c r="C31" s="7" t="n">
        <v>-3.1</v>
      </c>
    </row>
    <row r="32">
      <c r="A32" s="4" t="inlineStr">
        <is>
          <t>Total other comprehensive income (loss)</t>
        </is>
      </c>
      <c r="B32" s="7" t="n">
        <v>1.4</v>
      </c>
      <c r="C32" s="7" t="n">
        <v>-3.2</v>
      </c>
    </row>
    <row r="33">
      <c r="A33" s="4" t="inlineStr">
        <is>
          <t>Ending balance</t>
        </is>
      </c>
      <c r="B33" s="7" t="n">
        <v>3.6</v>
      </c>
      <c r="C33" s="7" t="n">
        <v>5.3</v>
      </c>
    </row>
    <row r="34">
      <c r="A34" s="4" t="inlineStr">
        <is>
          <t>Unamortized net losses on Pension Plans</t>
        </is>
      </c>
      <c r="B34" s="4" t="inlineStr">
        <is>
          <t xml:space="preserve"> </t>
        </is>
      </c>
      <c r="C34" s="4" t="inlineStr">
        <is>
          <t xml:space="preserve"> </t>
        </is>
      </c>
    </row>
    <row r="35">
      <c r="A35" s="3" t="inlineStr">
        <is>
          <t>AOCI:</t>
        </is>
      </c>
      <c r="B35" s="4" t="inlineStr">
        <is>
          <t xml:space="preserve"> </t>
        </is>
      </c>
      <c r="C35" s="4" t="inlineStr">
        <is>
          <t xml:space="preserve"> </t>
        </is>
      </c>
    </row>
    <row r="36">
      <c r="A36" s="4" t="inlineStr">
        <is>
          <t>Beginning balance</t>
        </is>
      </c>
      <c r="B36" s="7" t="n">
        <v>-131.2</v>
      </c>
      <c r="C36" s="7" t="n">
        <v>-116.1</v>
      </c>
    </row>
    <row r="37">
      <c r="A37" s="4" t="inlineStr">
        <is>
          <t>Change in accumulated other comprehensive income (loss) before reclassifications</t>
        </is>
      </c>
      <c r="B37" s="5" t="n">
        <v>0</v>
      </c>
      <c r="C37" s="5" t="n">
        <v>0</v>
      </c>
    </row>
    <row r="38">
      <c r="A38" s="4" t="inlineStr">
        <is>
          <t>Amounts reclassified from accumulated other comprehensive income (loss)</t>
        </is>
      </c>
      <c r="B38" s="7" t="n">
        <v>2.2</v>
      </c>
      <c r="C38" s="7" t="n">
        <v>-2.3</v>
      </c>
    </row>
    <row r="39">
      <c r="A39" s="4" t="inlineStr">
        <is>
          <t>Total other comprehensive income (loss)</t>
        </is>
      </c>
      <c r="B39" s="7" t="n">
        <v>2.2</v>
      </c>
      <c r="C39" s="7" t="n">
        <v>-2.3</v>
      </c>
    </row>
    <row r="40">
      <c r="A40" s="4" t="inlineStr">
        <is>
          <t>Ending balance</t>
        </is>
      </c>
      <c r="B40" s="9" t="n">
        <v>-129</v>
      </c>
      <c r="C40" s="6" t="n">
        <v>-118.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ccumulated Other Comprehensive Income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Provision for income taxes</t>
        </is>
      </c>
      <c r="B4" s="6" t="n">
        <v>37.1</v>
      </c>
      <c r="C4" s="6" t="n">
        <v>56.5</v>
      </c>
    </row>
    <row r="5">
      <c r="A5" s="4" t="inlineStr">
        <is>
          <t>Net of tax</t>
        </is>
      </c>
      <c r="B5" s="7" t="n">
        <v>-146.6</v>
      </c>
      <c r="C5" s="7" t="n">
        <v>-236.4</v>
      </c>
    </row>
    <row r="6">
      <c r="A6" s="4" t="inlineStr">
        <is>
          <t>Underwriting, selling, general and administrative expenses</t>
        </is>
      </c>
      <c r="B6" s="7" t="n">
        <v>2083.8</v>
      </c>
      <c r="C6" s="7" t="n">
        <v>1937.3</v>
      </c>
    </row>
    <row r="7">
      <c r="A7" s="4" t="inlineStr">
        <is>
          <t>Income before income tax expense</t>
        </is>
      </c>
      <c r="B7" s="7" t="n">
        <v>-183.7</v>
      </c>
      <c r="C7" s="7" t="n">
        <v>-292.9</v>
      </c>
    </row>
    <row r="8">
      <c r="A8" s="4" t="inlineStr">
        <is>
          <t>Reclassification out of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of tax</t>
        </is>
      </c>
      <c r="B10" s="7" t="n">
        <v>15.3</v>
      </c>
      <c r="C10" s="7" t="n">
        <v>6.2</v>
      </c>
    </row>
    <row r="11">
      <c r="A11" s="4" t="inlineStr">
        <is>
          <t>Reclassification out of Accumulated Other Comprehensive Income | Net unrealized losses on investment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realized losses on investments and fair value changes to equity securities</t>
        </is>
      </c>
      <c r="B13" s="5" t="n">
        <v>17</v>
      </c>
      <c r="C13" s="7" t="n">
        <v>14.7</v>
      </c>
    </row>
    <row r="14">
      <c r="A14" s="4" t="inlineStr">
        <is>
          <t>Provision for income taxes</t>
        </is>
      </c>
      <c r="B14" s="7" t="n">
        <v>-3.6</v>
      </c>
      <c r="C14" s="7" t="n">
        <v>-3.1</v>
      </c>
    </row>
    <row r="15">
      <c r="A15" s="4" t="inlineStr">
        <is>
          <t>Net of tax</t>
        </is>
      </c>
      <c r="B15" s="7" t="n">
        <v>13.4</v>
      </c>
      <c r="C15" s="7" t="n">
        <v>11.6</v>
      </c>
    </row>
    <row r="16">
      <c r="A16" s="4" t="inlineStr">
        <is>
          <t>Reclassification out of Accumulated Other Comprehensive Income | Net unrealized (gains) losses on derivative transactions related to</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Provision for income taxes</t>
        </is>
      </c>
      <c r="B18" s="7" t="n">
        <v>0.1</v>
      </c>
      <c r="C18" s="7" t="n">
        <v>0.8</v>
      </c>
    </row>
    <row r="19">
      <c r="A19" s="4" t="inlineStr">
        <is>
          <t>Net of tax</t>
        </is>
      </c>
      <c r="B19" s="7" t="n">
        <v>-0.3</v>
      </c>
      <c r="C19" s="7" t="n">
        <v>-3.1</v>
      </c>
    </row>
    <row r="20">
      <c r="A20" s="4" t="inlineStr">
        <is>
          <t>Interest expense</t>
        </is>
      </c>
      <c r="B20" s="7" t="n">
        <v>-0.7</v>
      </c>
      <c r="C20" s="7" t="n">
        <v>-0.7</v>
      </c>
    </row>
    <row r="21">
      <c r="A21" s="4" t="inlineStr">
        <is>
          <t>Underwriting, selling, general and administrative expenses</t>
        </is>
      </c>
      <c r="B21" s="7" t="n">
        <v>0.3</v>
      </c>
      <c r="C21" s="7" t="n">
        <v>-3.2</v>
      </c>
    </row>
    <row r="22">
      <c r="A22" s="4" t="inlineStr">
        <is>
          <t>Income before income tax expense</t>
        </is>
      </c>
      <c r="B22" s="7" t="n">
        <v>-0.4</v>
      </c>
      <c r="C22" s="7" t="n">
        <v>-3.9</v>
      </c>
    </row>
    <row r="23">
      <c r="A23" s="4" t="inlineStr">
        <is>
          <t>Reclassification out of Accumulated Other Comprehensive Income | Unamortized net losses on Pension Plan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Provision for income taxes</t>
        </is>
      </c>
      <c r="B25" s="7" t="n">
        <v>-0.6</v>
      </c>
      <c r="C25" s="7" t="n">
        <v>0.7</v>
      </c>
    </row>
    <row r="26">
      <c r="A26" s="4" t="inlineStr">
        <is>
          <t>Net of tax</t>
        </is>
      </c>
      <c r="B26" s="7" t="n">
        <v>2.2</v>
      </c>
      <c r="C26" s="7" t="n">
        <v>-2.3</v>
      </c>
    </row>
    <row r="27">
      <c r="A27" s="4" t="inlineStr">
        <is>
          <t>Income before income tax expense</t>
        </is>
      </c>
      <c r="B27" s="7" t="n">
        <v>2.8</v>
      </c>
      <c r="C27" s="5" t="n">
        <v>-3</v>
      </c>
    </row>
    <row r="28">
      <c r="A28" s="4" t="inlineStr">
        <is>
          <t>Reclassification out of Accumulated Other Comprehensive Income | Amortization of net loss</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Underwriting, selling, general and administrative expenses</t>
        </is>
      </c>
      <c r="B30" s="7" t="n">
        <v>0.3</v>
      </c>
      <c r="C30" s="7" t="n">
        <v>0.3</v>
      </c>
    </row>
    <row r="31">
      <c r="A31" s="4" t="inlineStr">
        <is>
          <t>Reclassification out of Accumulated Other Comprehensive Income | Amortization of prior service credit</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Underwriting, selling, general and administrative expenses</t>
        </is>
      </c>
      <c r="B33" s="5" t="n">
        <v>0</v>
      </c>
      <c r="C33" s="7" t="n">
        <v>-3.3</v>
      </c>
    </row>
    <row r="34">
      <c r="A34" s="4" t="inlineStr">
        <is>
          <t>Reclassification out of Accumulated Other Comprehensive Income | Settlement loss</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Total before tax</t>
        </is>
      </c>
      <c r="B36" s="6" t="n">
        <v>2.5</v>
      </c>
      <c r="C36" s="9"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et Income, Weighted Average Common Shares Used in Calculating Basic Earnings Per Common Share and Diluted EPS (Details) - USD ($) $ / shares in Unit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46.6</v>
      </c>
      <c r="C4" s="6" t="n">
        <v>236.4</v>
      </c>
    </row>
    <row r="5">
      <c r="A5" s="4" t="inlineStr">
        <is>
          <t>Less: Common stock dividends paid</t>
        </is>
      </c>
      <c r="B5" s="7" t="n">
        <v>-40.9</v>
      </c>
      <c r="C5" s="7" t="n">
        <v>-37.4</v>
      </c>
    </row>
    <row r="6">
      <c r="A6" s="4" t="inlineStr">
        <is>
          <t>Undistributed earnings, basic</t>
        </is>
      </c>
      <c r="B6" s="7" t="n">
        <v>105.7</v>
      </c>
      <c r="C6" s="5" t="n">
        <v>199</v>
      </c>
    </row>
    <row r="7">
      <c r="A7" s="4" t="inlineStr">
        <is>
          <t>Undistributed earnings, diluted</t>
        </is>
      </c>
      <c r="B7" s="6" t="n">
        <v>105.7</v>
      </c>
      <c r="C7" s="9" t="n">
        <v>199</v>
      </c>
    </row>
    <row r="8">
      <c r="A8" s="3" t="inlineStr">
        <is>
          <t>Denominator</t>
        </is>
      </c>
      <c r="B8" s="4" t="inlineStr">
        <is>
          <t xml:space="preserve"> </t>
        </is>
      </c>
      <c r="C8" s="4" t="inlineStr">
        <is>
          <t xml:space="preserve"> </t>
        </is>
      </c>
    </row>
    <row r="9">
      <c r="A9" s="4" t="inlineStr">
        <is>
          <t>Weighted average common shares outstanding used in basic per common share calculations (in shares)</t>
        </is>
      </c>
      <c r="B9" s="5" t="n">
        <v>51281419</v>
      </c>
      <c r="C9" s="5" t="n">
        <v>52531865</v>
      </c>
    </row>
    <row r="10">
      <c r="A10" s="3" t="inlineStr">
        <is>
          <t>Incremental common shares from:</t>
        </is>
      </c>
      <c r="B10" s="4" t="inlineStr">
        <is>
          <t xml:space="preserve"> </t>
        </is>
      </c>
      <c r="C10" s="4" t="inlineStr">
        <is>
          <t xml:space="preserve"> </t>
        </is>
      </c>
    </row>
    <row r="11">
      <c r="A11" s="4" t="inlineStr">
        <is>
          <t>Weighted average common shares outstanding used in diluted per common share calculations (in shares)</t>
        </is>
      </c>
      <c r="B11" s="5" t="n">
        <v>51731116</v>
      </c>
      <c r="C11" s="5" t="n">
        <v>52872254</v>
      </c>
    </row>
    <row r="12">
      <c r="A12" s="3" t="inlineStr">
        <is>
          <t>Earnings per common share – Basic</t>
        </is>
      </c>
      <c r="B12" s="4" t="inlineStr">
        <is>
          <t xml:space="preserve"> </t>
        </is>
      </c>
      <c r="C12" s="4" t="inlineStr">
        <is>
          <t xml:space="preserve"> </t>
        </is>
      </c>
    </row>
    <row r="13">
      <c r="A13" s="4" t="inlineStr">
        <is>
          <t>Distributed earnings (in dollars per share)</t>
        </is>
      </c>
      <c r="B13" s="8" t="n">
        <v>0.8</v>
      </c>
      <c r="C13" s="8" t="n">
        <v>0.71</v>
      </c>
    </row>
    <row r="14">
      <c r="A14" s="4" t="inlineStr">
        <is>
          <t>Undistributed earnings (in dollars per share)</t>
        </is>
      </c>
      <c r="B14" s="13" t="n">
        <v>2.06</v>
      </c>
      <c r="C14" s="13" t="n">
        <v>3.79</v>
      </c>
    </row>
    <row r="15">
      <c r="A15" s="4" t="inlineStr">
        <is>
          <t>Net income (in dollars per share)</t>
        </is>
      </c>
      <c r="B15" s="13" t="n">
        <v>2.86</v>
      </c>
      <c r="C15" s="13" t="n">
        <v>4.5</v>
      </c>
    </row>
    <row r="16">
      <c r="A16" s="3" t="inlineStr">
        <is>
          <t>Earnings per common share – Diluted</t>
        </is>
      </c>
      <c r="B16" s="4" t="inlineStr">
        <is>
          <t xml:space="preserve"> </t>
        </is>
      </c>
      <c r="C16" s="4" t="inlineStr">
        <is>
          <t xml:space="preserve"> </t>
        </is>
      </c>
    </row>
    <row r="17">
      <c r="A17" s="4" t="inlineStr">
        <is>
          <t>Distributed earnings (in dollars per share)</t>
        </is>
      </c>
      <c r="B17" s="13" t="n">
        <v>0.79</v>
      </c>
      <c r="C17" s="13" t="n">
        <v>0.71</v>
      </c>
    </row>
    <row r="18">
      <c r="A18" s="4" t="inlineStr">
        <is>
          <t>Undistributed earnings (in dollars per share)</t>
        </is>
      </c>
      <c r="B18" s="13" t="n">
        <v>2.04</v>
      </c>
      <c r="C18" s="13" t="n">
        <v>3.76</v>
      </c>
    </row>
    <row r="19">
      <c r="A19" s="4" t="inlineStr">
        <is>
          <t>Net income (in dollars per share)</t>
        </is>
      </c>
      <c r="B19" s="8" t="n">
        <v>2.83</v>
      </c>
      <c r="C19" s="8" t="n">
        <v>4.47</v>
      </c>
    </row>
    <row r="20">
      <c r="A20" s="4" t="inlineStr">
        <is>
          <t>PSUs</t>
        </is>
      </c>
      <c r="B20" s="4" t="inlineStr">
        <is>
          <t xml:space="preserve"> </t>
        </is>
      </c>
      <c r="C20" s="4" t="inlineStr">
        <is>
          <t xml:space="preserve"> </t>
        </is>
      </c>
    </row>
    <row r="21">
      <c r="A21" s="3" t="inlineStr">
        <is>
          <t>Incremental common shares from:</t>
        </is>
      </c>
      <c r="B21" s="4" t="inlineStr">
        <is>
          <t xml:space="preserve"> </t>
        </is>
      </c>
      <c r="C21" s="4" t="inlineStr">
        <is>
          <t xml:space="preserve"> </t>
        </is>
      </c>
    </row>
    <row r="22">
      <c r="A22" s="4" t="inlineStr">
        <is>
          <t>Incremental common shares (in shares)</t>
        </is>
      </c>
      <c r="B22" s="5" t="n">
        <v>449697</v>
      </c>
      <c r="C22" s="5" t="n">
        <v>34038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5</t>
        </is>
      </c>
      <c r="C2" s="2" t="inlineStr">
        <is>
          <t>Mar. 31, 2024</t>
        </is>
      </c>
    </row>
    <row r="3">
      <c r="A3" s="4" t="inlineStr">
        <is>
          <t>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utstanding anti-dilutive shares excluded from diluted EPS (in shares)</t>
        </is>
      </c>
      <c r="B5" s="5" t="n">
        <v>15279</v>
      </c>
      <c r="C5" s="5" t="n">
        <v>1655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Employee Benefits - Narrative (Details) - USD ($)</t>
        </is>
      </c>
      <c r="B1" s="2" t="inlineStr">
        <is>
          <t>3 Months Ended</t>
        </is>
      </c>
    </row>
    <row r="2">
      <c r="B2" s="2" t="inlineStr">
        <is>
          <t>Mar. 31, 2025</t>
        </is>
      </c>
      <c r="C2" s="2" t="inlineStr">
        <is>
          <t>Dec. 31, 2024</t>
        </is>
      </c>
    </row>
    <row r="3">
      <c r="A3" s="3" t="inlineStr">
        <is>
          <t>Defined Benefit Plans and Other Postretirement Benefit Plans Disclosures [Abstract]</t>
        </is>
      </c>
      <c r="B3" s="4" t="inlineStr">
        <is>
          <t xml:space="preserve"> </t>
        </is>
      </c>
      <c r="C3" s="4" t="inlineStr">
        <is>
          <t xml:space="preserve"> </t>
        </is>
      </c>
    </row>
    <row r="4">
      <c r="A4" s="4" t="inlineStr">
        <is>
          <t>Qualified pension benefits plan funded status</t>
        </is>
      </c>
      <c r="B4" s="9" t="n">
        <v>85600000</v>
      </c>
      <c r="C4" s="9" t="n">
        <v>84100000</v>
      </c>
    </row>
    <row r="5">
      <c r="A5" s="4" t="inlineStr">
        <is>
          <t>Funded status percentage</t>
        </is>
      </c>
      <c r="B5" s="10" t="n">
        <v>1.17</v>
      </c>
      <c r="C5" s="10" t="n">
        <v>1.17</v>
      </c>
    </row>
    <row r="6">
      <c r="A6" s="4" t="inlineStr">
        <is>
          <t>Cash contribution to qualified pension benefits plan</t>
        </is>
      </c>
      <c r="B6" s="9" t="n">
        <v>0</v>
      </c>
      <c r="C6" s="4" t="inlineStr">
        <is>
          <t xml:space="preserve"> </t>
        </is>
      </c>
    </row>
    <row r="7">
      <c r="A7" s="4" t="inlineStr">
        <is>
          <t>Cash expected contribution to plan over remainder of fiscal year</t>
        </is>
      </c>
      <c r="B7" s="9" t="n">
        <v>0</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Employee Benefits - Components of Net Periodic Benefit Cost (Details) - USD ($) $ in Millions</t>
        </is>
      </c>
      <c r="B1" s="2" t="inlineStr">
        <is>
          <t>3 Months Ended</t>
        </is>
      </c>
    </row>
    <row r="2">
      <c r="B2" s="2" t="inlineStr">
        <is>
          <t>Mar. 31, 2025</t>
        </is>
      </c>
      <c r="C2" s="2" t="inlineStr">
        <is>
          <t>Mar. 31, 2024</t>
        </is>
      </c>
    </row>
    <row r="3">
      <c r="A3" s="4" t="inlineStr">
        <is>
          <t>Pension Plan | Qualified 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6.3</v>
      </c>
      <c r="C5" s="6" t="n">
        <v>6.7</v>
      </c>
    </row>
    <row r="6">
      <c r="A6" s="4" t="inlineStr">
        <is>
          <t>Expected return on plan assets</t>
        </is>
      </c>
      <c r="B6" s="7" t="n">
        <v>-9.699999999999999</v>
      </c>
      <c r="C6" s="5" t="n">
        <v>-10</v>
      </c>
    </row>
    <row r="7">
      <c r="A7" s="4" t="inlineStr">
        <is>
          <t>Amortization of prior service credit</t>
        </is>
      </c>
      <c r="B7" s="5" t="n">
        <v>0</v>
      </c>
      <c r="C7" s="5" t="n">
        <v>0</v>
      </c>
    </row>
    <row r="8">
      <c r="A8" s="4" t="inlineStr">
        <is>
          <t>Amortization of net loss (gain)</t>
        </is>
      </c>
      <c r="B8" s="5" t="n">
        <v>0</v>
      </c>
      <c r="C8" s="5" t="n">
        <v>0</v>
      </c>
    </row>
    <row r="9">
      <c r="A9" s="4" t="inlineStr">
        <is>
          <t>Settlement loss</t>
        </is>
      </c>
      <c r="B9" s="5" t="n">
        <v>0</v>
      </c>
      <c r="C9" s="5" t="n">
        <v>0</v>
      </c>
    </row>
    <row r="10">
      <c r="A10" s="4" t="inlineStr">
        <is>
          <t>Net periodic benefit cost</t>
        </is>
      </c>
      <c r="B10" s="7" t="n">
        <v>-3.4</v>
      </c>
      <c r="C10" s="7" t="n">
        <v>-3.3</v>
      </c>
    </row>
    <row r="11">
      <c r="A11" s="4" t="inlineStr">
        <is>
          <t>Pension Plan | Unfunded Nonqualified  Pension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7" t="n">
        <v>0.6</v>
      </c>
      <c r="C13" s="7" t="n">
        <v>0.6</v>
      </c>
    </row>
    <row r="14">
      <c r="A14" s="4" t="inlineStr">
        <is>
          <t>Expected return on plan assets</t>
        </is>
      </c>
      <c r="B14" s="5" t="n">
        <v>0</v>
      </c>
      <c r="C14" s="5" t="n">
        <v>0</v>
      </c>
    </row>
    <row r="15">
      <c r="A15" s="4" t="inlineStr">
        <is>
          <t>Amortization of prior service credit</t>
        </is>
      </c>
      <c r="B15" s="5" t="n">
        <v>0</v>
      </c>
      <c r="C15" s="5" t="n">
        <v>0</v>
      </c>
    </row>
    <row r="16">
      <c r="A16" s="4" t="inlineStr">
        <is>
          <t>Amortization of net loss (gain)</t>
        </is>
      </c>
      <c r="B16" s="7" t="n">
        <v>0.3</v>
      </c>
      <c r="C16" s="7" t="n">
        <v>0.3</v>
      </c>
    </row>
    <row r="17">
      <c r="A17" s="4" t="inlineStr">
        <is>
          <t>Settlement loss</t>
        </is>
      </c>
      <c r="B17" s="5" t="n">
        <v>0</v>
      </c>
      <c r="C17" s="5" t="n">
        <v>0</v>
      </c>
    </row>
    <row r="18">
      <c r="A18" s="4" t="inlineStr">
        <is>
          <t>Net periodic benefit cost</t>
        </is>
      </c>
      <c r="B18" s="7" t="n">
        <v>0.9</v>
      </c>
      <c r="C18" s="7" t="n">
        <v>0.9</v>
      </c>
    </row>
    <row r="19">
      <c r="A19" s="4" t="inlineStr">
        <is>
          <t>Retirement Health Benefi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terest cost</t>
        </is>
      </c>
      <c r="B21" s="5" t="n">
        <v>0</v>
      </c>
      <c r="C21" s="5" t="n">
        <v>0</v>
      </c>
    </row>
    <row r="22">
      <c r="A22" s="4" t="inlineStr">
        <is>
          <t>Expected return on plan assets</t>
        </is>
      </c>
      <c r="B22" s="5" t="n">
        <v>0</v>
      </c>
      <c r="C22" s="7" t="n">
        <v>-0.3</v>
      </c>
    </row>
    <row r="23">
      <c r="A23" s="4" t="inlineStr">
        <is>
          <t>Amortization of prior service credit</t>
        </is>
      </c>
      <c r="B23" s="5" t="n">
        <v>0</v>
      </c>
      <c r="C23" s="7" t="n">
        <v>-3.3</v>
      </c>
    </row>
    <row r="24">
      <c r="A24" s="4" t="inlineStr">
        <is>
          <t>Amortization of net loss (gain)</t>
        </is>
      </c>
      <c r="B24" s="5" t="n">
        <v>0</v>
      </c>
      <c r="C24" s="5" t="n">
        <v>0</v>
      </c>
    </row>
    <row r="25">
      <c r="A25" s="4" t="inlineStr">
        <is>
          <t>Settlement loss</t>
        </is>
      </c>
      <c r="B25" s="7" t="n">
        <v>2.5</v>
      </c>
      <c r="C25" s="5" t="n">
        <v>0</v>
      </c>
    </row>
    <row r="26">
      <c r="A26" s="4" t="inlineStr">
        <is>
          <t>Net periodic benefit cost</t>
        </is>
      </c>
      <c r="B26" s="6" t="n">
        <v>2.5</v>
      </c>
      <c r="C26" s="6" t="n">
        <v>-3.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Impairment Charges - Schedule of Restructuring Costs Related to Strategic Exit Activiti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Costs incurred</t>
        </is>
      </c>
      <c r="B4" s="6" t="n">
        <v>-1.1</v>
      </c>
      <c r="C4" s="9" t="n">
        <v>0</v>
      </c>
    </row>
    <row r="5">
      <c r="A5" s="4" t="inlineStr">
        <is>
          <t>Estimated Remaining Costs</t>
        </is>
      </c>
      <c r="B5" s="5" t="n">
        <v>0</v>
      </c>
      <c r="C5" s="4" t="inlineStr">
        <is>
          <t xml:space="preserve"> </t>
        </is>
      </c>
    </row>
    <row r="6">
      <c r="A6" s="4" t="inlineStr">
        <is>
          <t>Estimated Total Costs</t>
        </is>
      </c>
      <c r="B6" s="7" t="n">
        <v>91.5</v>
      </c>
      <c r="C6" s="4" t="inlineStr">
        <is>
          <t xml:space="preserve"> </t>
        </is>
      </c>
    </row>
    <row r="7">
      <c r="A7" s="4" t="inlineStr">
        <is>
          <t>Transformational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osts incurred</t>
        </is>
      </c>
      <c r="B9" s="7" t="n">
        <v>1.9</v>
      </c>
      <c r="C9" s="5" t="n">
        <v>0</v>
      </c>
    </row>
    <row r="10">
      <c r="A10" s="4" t="inlineStr">
        <is>
          <t>Estimated Remaining Costs</t>
        </is>
      </c>
      <c r="B10" s="5" t="n">
        <v>0</v>
      </c>
      <c r="C10" s="4" t="inlineStr">
        <is>
          <t xml:space="preserve"> </t>
        </is>
      </c>
    </row>
    <row r="11">
      <c r="A11" s="4" t="inlineStr">
        <is>
          <t>Estimated Total Costs</t>
        </is>
      </c>
      <c r="B11" s="7" t="n">
        <v>59.1</v>
      </c>
      <c r="C11" s="4" t="inlineStr">
        <is>
          <t xml:space="preserve"> </t>
        </is>
      </c>
    </row>
    <row r="12">
      <c r="A12" s="4" t="inlineStr">
        <is>
          <t>Return to Work Strategy</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Costs incurred</t>
        </is>
      </c>
      <c r="B14" s="5" t="n">
        <v>-3</v>
      </c>
      <c r="C14" s="5" t="n">
        <v>0</v>
      </c>
    </row>
    <row r="15">
      <c r="A15" s="4" t="inlineStr">
        <is>
          <t>Estimated Remaining Costs</t>
        </is>
      </c>
      <c r="B15" s="5" t="n">
        <v>0</v>
      </c>
      <c r="C15" s="4" t="inlineStr">
        <is>
          <t xml:space="preserve"> </t>
        </is>
      </c>
    </row>
    <row r="16">
      <c r="A16" s="4" t="inlineStr">
        <is>
          <t>Estimated Total Costs</t>
        </is>
      </c>
      <c r="B16" s="7" t="n">
        <v>32.4</v>
      </c>
      <c r="C16" s="4" t="inlineStr">
        <is>
          <t xml:space="preserve"> </t>
        </is>
      </c>
    </row>
    <row r="17">
      <c r="A17" s="4" t="inlineStr">
        <is>
          <t>Severance and other employee benefits | Transformational Pla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Costs incurred</t>
        </is>
      </c>
      <c r="B19" s="7" t="n">
        <v>1.9</v>
      </c>
      <c r="C19" s="5" t="n">
        <v>0</v>
      </c>
    </row>
    <row r="20">
      <c r="A20" s="4" t="inlineStr">
        <is>
          <t>Estimated Remaining Costs</t>
        </is>
      </c>
      <c r="B20" s="5" t="n">
        <v>0</v>
      </c>
      <c r="C20" s="4" t="inlineStr">
        <is>
          <t xml:space="preserve"> </t>
        </is>
      </c>
    </row>
    <row r="21">
      <c r="A21" s="4" t="inlineStr">
        <is>
          <t>Estimated Total Costs</t>
        </is>
      </c>
      <c r="B21" s="7" t="n">
        <v>59.1</v>
      </c>
      <c r="C21" s="4" t="inlineStr">
        <is>
          <t xml:space="preserve"> </t>
        </is>
      </c>
    </row>
    <row r="22">
      <c r="A22" s="4" t="inlineStr">
        <is>
          <t>Contract exit costs | Return to Work Strategy</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Costs incurred</t>
        </is>
      </c>
      <c r="B24" s="5" t="n">
        <v>-3</v>
      </c>
      <c r="C24" s="5" t="n">
        <v>0</v>
      </c>
    </row>
    <row r="25">
      <c r="A25" s="4" t="inlineStr">
        <is>
          <t>Estimated Remaining Costs</t>
        </is>
      </c>
      <c r="B25" s="5" t="n">
        <v>0</v>
      </c>
      <c r="C25" s="4" t="inlineStr">
        <is>
          <t xml:space="preserve"> </t>
        </is>
      </c>
    </row>
    <row r="26">
      <c r="A26" s="4" t="inlineStr">
        <is>
          <t>Estimated Total Costs</t>
        </is>
      </c>
      <c r="B26" s="7" t="n">
        <v>19.9</v>
      </c>
      <c r="C26" s="4" t="inlineStr">
        <is>
          <t xml:space="preserve"> </t>
        </is>
      </c>
    </row>
    <row r="27">
      <c r="A27" s="4" t="inlineStr">
        <is>
          <t>Fixed asset impairment | Return to Work Strategy</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Costs incurred</t>
        </is>
      </c>
      <c r="B29" s="5" t="n">
        <v>0</v>
      </c>
      <c r="C29" s="5" t="n">
        <v>0</v>
      </c>
    </row>
    <row r="30">
      <c r="A30" s="4" t="inlineStr">
        <is>
          <t>Estimated Remaining Costs</t>
        </is>
      </c>
      <c r="B30" s="5" t="n">
        <v>0</v>
      </c>
      <c r="C30" s="4" t="inlineStr">
        <is>
          <t xml:space="preserve"> </t>
        </is>
      </c>
    </row>
    <row r="31">
      <c r="A31" s="4" t="inlineStr">
        <is>
          <t>Estimated Total Costs</t>
        </is>
      </c>
      <c r="B31" s="7" t="n">
        <v>2.3</v>
      </c>
      <c r="C31" s="4" t="inlineStr">
        <is>
          <t xml:space="preserve"> </t>
        </is>
      </c>
    </row>
    <row r="32">
      <c r="A32" s="4" t="inlineStr">
        <is>
          <t>Right-of-use asset impairment | Return to Work Strategy</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Costs incurred</t>
        </is>
      </c>
      <c r="B34" s="5" t="n">
        <v>0</v>
      </c>
      <c r="C34" s="9" t="n">
        <v>0</v>
      </c>
    </row>
    <row r="35">
      <c r="A35" s="4" t="inlineStr">
        <is>
          <t>Estimated Remaining Costs</t>
        </is>
      </c>
      <c r="B35" s="5" t="n">
        <v>0</v>
      </c>
      <c r="C35" s="4" t="inlineStr">
        <is>
          <t xml:space="preserve"> </t>
        </is>
      </c>
    </row>
    <row r="36">
      <c r="A36" s="4" t="inlineStr">
        <is>
          <t>Estimated Total Costs</t>
        </is>
      </c>
      <c r="B36" s="6" t="n">
        <v>10.2</v>
      </c>
      <c r="C3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Impairment Charges - Schedule of Rollforward of Accrued Liability (Details) $ in Millions</t>
        </is>
      </c>
      <c r="B1" s="2" t="inlineStr">
        <is>
          <t>3 Months Ended</t>
        </is>
      </c>
    </row>
    <row r="2">
      <c r="B2" s="2" t="inlineStr">
        <is>
          <t>Mar. 31, 2025 USD ($)</t>
        </is>
      </c>
    </row>
    <row r="3">
      <c r="A3" s="4" t="inlineStr">
        <is>
          <t>Transformational Plan</t>
        </is>
      </c>
      <c r="B3" s="4" t="inlineStr">
        <is>
          <t xml:space="preserve"> </t>
        </is>
      </c>
    </row>
    <row r="4">
      <c r="A4" s="3" t="inlineStr">
        <is>
          <t>Restructuring Reserve [Roll Forward]</t>
        </is>
      </c>
      <c r="B4" s="4" t="inlineStr">
        <is>
          <t xml:space="preserve"> </t>
        </is>
      </c>
    </row>
    <row r="5">
      <c r="A5" s="4" t="inlineStr">
        <is>
          <t>Restructuring reserve, beginning balance</t>
        </is>
      </c>
      <c r="B5" s="6" t="n">
        <v>13.4</v>
      </c>
    </row>
    <row r="6">
      <c r="A6" s="4" t="inlineStr">
        <is>
          <t>Charges incurred</t>
        </is>
      </c>
      <c r="B6" s="7" t="n">
        <v>2.3</v>
      </c>
    </row>
    <row r="7">
      <c r="A7" s="4" t="inlineStr">
        <is>
          <t>Non-cash adjustment</t>
        </is>
      </c>
      <c r="B7" s="7" t="n">
        <v>-0.4</v>
      </c>
    </row>
    <row r="8">
      <c r="A8" s="4" t="inlineStr">
        <is>
          <t>Cash payments</t>
        </is>
      </c>
      <c r="B8" s="7" t="n">
        <v>-1.2</v>
      </c>
    </row>
    <row r="9">
      <c r="A9" s="4" t="inlineStr">
        <is>
          <t>Restructuring reserve, ending balance</t>
        </is>
      </c>
      <c r="B9" s="7" t="n">
        <v>14.1</v>
      </c>
    </row>
    <row r="10">
      <c r="A10" s="4" t="inlineStr">
        <is>
          <t>Return to Work Strategy (contract exit costs)</t>
        </is>
      </c>
      <c r="B10" s="4" t="inlineStr">
        <is>
          <t xml:space="preserve"> </t>
        </is>
      </c>
    </row>
    <row r="11">
      <c r="A11" s="3" t="inlineStr">
        <is>
          <t>Restructuring Reserve [Roll Forward]</t>
        </is>
      </c>
      <c r="B11" s="4" t="inlineStr">
        <is>
          <t xml:space="preserve"> </t>
        </is>
      </c>
    </row>
    <row r="12">
      <c r="A12" s="4" t="inlineStr">
        <is>
          <t>Restructuring reserve, beginning balance</t>
        </is>
      </c>
      <c r="B12" s="7" t="n">
        <v>11.2</v>
      </c>
    </row>
    <row r="13">
      <c r="A13" s="4" t="inlineStr">
        <is>
          <t>Charges incurred</t>
        </is>
      </c>
      <c r="B13" s="7" t="n">
        <v>0.5</v>
      </c>
    </row>
    <row r="14">
      <c r="A14" s="4" t="inlineStr">
        <is>
          <t>Non-cash adjustment</t>
        </is>
      </c>
      <c r="B14" s="7" t="n">
        <v>-3.5</v>
      </c>
    </row>
    <row r="15">
      <c r="A15" s="4" t="inlineStr">
        <is>
          <t>Cash payments</t>
        </is>
      </c>
      <c r="B15" s="7" t="n">
        <v>-4.6</v>
      </c>
    </row>
    <row r="16">
      <c r="A16" s="4" t="inlineStr">
        <is>
          <t>Restructuring reserve, ending balance</t>
        </is>
      </c>
      <c r="B16" s="6" t="n">
        <v>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unrealized losses on securities, tax</t>
        </is>
      </c>
      <c r="B4" s="6" t="n">
        <v>-18.2</v>
      </c>
      <c r="C4" s="6" t="n">
        <v>4.2</v>
      </c>
    </row>
    <row r="5">
      <c r="A5" s="4" t="inlineStr">
        <is>
          <t>Change in unrealized gains on derivative transactions, tax</t>
        </is>
      </c>
      <c r="B5" s="7" t="n">
        <v>-0.4</v>
      </c>
      <c r="C5" s="7" t="n">
        <v>0.9</v>
      </c>
    </row>
    <row r="6">
      <c r="A6" s="4" t="inlineStr">
        <is>
          <t>Change in foreign currency translation, tax</t>
        </is>
      </c>
      <c r="B6" s="7" t="n">
        <v>-2.4</v>
      </c>
      <c r="C6" s="7" t="n">
        <v>-0.1</v>
      </c>
    </row>
    <row r="7">
      <c r="A7" s="4" t="inlineStr">
        <is>
          <t>Change in pension and postretirement unrecognized net periodic benefit cost, tax</t>
        </is>
      </c>
      <c r="B7" s="6" t="n">
        <v>-0.6</v>
      </c>
      <c r="C7" s="6" t="n">
        <v>0.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Letters of credit outstanding</t>
        </is>
      </c>
      <c r="B3" s="6" t="n">
        <v>1.6</v>
      </c>
      <c r="C3"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3</t>
        </is>
      </c>
      <c r="B2" s="6" t="n">
        <v>4809.5</v>
      </c>
      <c r="C2" s="6" t="n">
        <v>0.6</v>
      </c>
      <c r="D2" s="6" t="n">
        <v>1668.5</v>
      </c>
      <c r="E2" s="6" t="n">
        <v>4028.2</v>
      </c>
      <c r="F2" s="9" t="n">
        <v>-765</v>
      </c>
      <c r="G2" s="6" t="n">
        <v>-122.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plan exercises</t>
        </is>
      </c>
      <c r="B4" s="7" t="n">
        <v>7.3</v>
      </c>
      <c r="C4" s="4" t="inlineStr">
        <is>
          <t xml:space="preserve"> </t>
        </is>
      </c>
      <c r="D4" s="7" t="n">
        <v>7.3</v>
      </c>
      <c r="E4" s="4" t="inlineStr">
        <is>
          <t xml:space="preserve"> </t>
        </is>
      </c>
      <c r="F4" s="4" t="inlineStr">
        <is>
          <t xml:space="preserve"> </t>
        </is>
      </c>
      <c r="G4" s="4" t="inlineStr">
        <is>
          <t xml:space="preserve"> </t>
        </is>
      </c>
    </row>
    <row r="5">
      <c r="A5" s="4" t="inlineStr">
        <is>
          <t>Stock plan compensation expense</t>
        </is>
      </c>
      <c r="B5" s="7" t="n">
        <v>14.5</v>
      </c>
      <c r="C5" s="4" t="inlineStr">
        <is>
          <t xml:space="preserve"> </t>
        </is>
      </c>
      <c r="D5" s="7" t="n">
        <v>14.5</v>
      </c>
      <c r="E5" s="4" t="inlineStr">
        <is>
          <t xml:space="preserve"> </t>
        </is>
      </c>
      <c r="F5" s="4" t="inlineStr">
        <is>
          <t xml:space="preserve"> </t>
        </is>
      </c>
      <c r="G5" s="4" t="inlineStr">
        <is>
          <t xml:space="preserve"> </t>
        </is>
      </c>
    </row>
    <row r="6">
      <c r="A6" s="4" t="inlineStr">
        <is>
          <t>Common stock dividends</t>
        </is>
      </c>
      <c r="B6" s="7" t="n">
        <v>-37.4</v>
      </c>
      <c r="C6" s="4" t="inlineStr">
        <is>
          <t xml:space="preserve"> </t>
        </is>
      </c>
      <c r="D6" s="4" t="inlineStr">
        <is>
          <t xml:space="preserve"> </t>
        </is>
      </c>
      <c r="E6" s="7" t="n">
        <v>-37.4</v>
      </c>
      <c r="F6" s="4" t="inlineStr">
        <is>
          <t xml:space="preserve"> </t>
        </is>
      </c>
      <c r="G6" s="4" t="inlineStr">
        <is>
          <t xml:space="preserve"> </t>
        </is>
      </c>
    </row>
    <row r="7">
      <c r="A7" s="4" t="inlineStr">
        <is>
          <t>Acquisition of common stock</t>
        </is>
      </c>
      <c r="B7" s="7" t="n">
        <v>-64.09999999999999</v>
      </c>
      <c r="C7" s="4" t="inlineStr">
        <is>
          <t xml:space="preserve"> </t>
        </is>
      </c>
      <c r="D7" s="7" t="n">
        <v>-31.1</v>
      </c>
      <c r="E7" s="5" t="n">
        <v>-33</v>
      </c>
      <c r="F7" s="4" t="inlineStr">
        <is>
          <t xml:space="preserve"> </t>
        </is>
      </c>
      <c r="G7" s="4" t="inlineStr">
        <is>
          <t xml:space="preserve"> </t>
        </is>
      </c>
    </row>
    <row r="8">
      <c r="A8" s="4" t="inlineStr">
        <is>
          <t>Net income</t>
        </is>
      </c>
      <c r="B8" s="7" t="n">
        <v>236.4</v>
      </c>
      <c r="C8" s="4" t="inlineStr">
        <is>
          <t xml:space="preserve"> </t>
        </is>
      </c>
      <c r="D8" s="4" t="inlineStr">
        <is>
          <t xml:space="preserve"> </t>
        </is>
      </c>
      <c r="E8" s="7" t="n">
        <v>236.4</v>
      </c>
      <c r="F8" s="4" t="inlineStr">
        <is>
          <t xml:space="preserve"> </t>
        </is>
      </c>
      <c r="G8" s="4" t="inlineStr">
        <is>
          <t xml:space="preserve"> </t>
        </is>
      </c>
    </row>
    <row r="9">
      <c r="A9" s="4" t="inlineStr">
        <is>
          <t>Other comprehensive income (loss)</t>
        </is>
      </c>
      <c r="B9" s="7" t="n">
        <v>-46.2</v>
      </c>
      <c r="C9" s="4" t="inlineStr">
        <is>
          <t xml:space="preserve"> </t>
        </is>
      </c>
      <c r="D9" s="4" t="inlineStr">
        <is>
          <t xml:space="preserve"> </t>
        </is>
      </c>
      <c r="E9" s="4" t="inlineStr">
        <is>
          <t xml:space="preserve"> </t>
        </is>
      </c>
      <c r="F9" s="7" t="n">
        <v>-46.2</v>
      </c>
      <c r="G9" s="4" t="inlineStr">
        <is>
          <t xml:space="preserve"> </t>
        </is>
      </c>
    </row>
    <row r="10">
      <c r="A10" s="4" t="inlineStr">
        <is>
          <t>Ending balance at Mar. 31, 2024</t>
        </is>
      </c>
      <c r="B10" s="5" t="n">
        <v>4920</v>
      </c>
      <c r="C10" s="7" t="n">
        <v>0.6</v>
      </c>
      <c r="D10" s="7" t="n">
        <v>1659.2</v>
      </c>
      <c r="E10" s="7" t="n">
        <v>4194.2</v>
      </c>
      <c r="F10" s="7" t="n">
        <v>-811.2</v>
      </c>
      <c r="G10" s="7" t="n">
        <v>-122.8</v>
      </c>
    </row>
    <row r="11">
      <c r="A11" s="4" t="inlineStr">
        <is>
          <t>Beginning balance at Dec. 31, 2024</t>
        </is>
      </c>
      <c r="B11" s="7" t="n">
        <v>5106.7</v>
      </c>
      <c r="C11" s="7" t="n">
        <v>0.5</v>
      </c>
      <c r="D11" s="7" t="n">
        <v>1686.8</v>
      </c>
      <c r="E11" s="7" t="n">
        <v>4378.3</v>
      </c>
      <c r="F11" s="7" t="n">
        <v>-836.1</v>
      </c>
      <c r="G11" s="7" t="n">
        <v>-12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plan exercises</t>
        </is>
      </c>
      <c r="B13" s="7" t="n">
        <v>7.6</v>
      </c>
      <c r="C13" s="4" t="inlineStr">
        <is>
          <t xml:space="preserve"> </t>
        </is>
      </c>
      <c r="D13" s="7" t="n">
        <v>7.6</v>
      </c>
      <c r="E13" s="4" t="inlineStr">
        <is>
          <t xml:space="preserve"> </t>
        </is>
      </c>
      <c r="F13" s="4" t="inlineStr">
        <is>
          <t xml:space="preserve"> </t>
        </is>
      </c>
      <c r="G13" s="4" t="inlineStr">
        <is>
          <t xml:space="preserve"> </t>
        </is>
      </c>
    </row>
    <row r="14">
      <c r="A14" s="4" t="inlineStr">
        <is>
          <t>Stock plan compensation expense</t>
        </is>
      </c>
      <c r="B14" s="7" t="n">
        <v>15.1</v>
      </c>
      <c r="C14" s="4" t="inlineStr">
        <is>
          <t xml:space="preserve"> </t>
        </is>
      </c>
      <c r="D14" s="7" t="n">
        <v>15.1</v>
      </c>
      <c r="E14" s="4" t="inlineStr">
        <is>
          <t xml:space="preserve"> </t>
        </is>
      </c>
      <c r="F14" s="4" t="inlineStr">
        <is>
          <t xml:space="preserve"> </t>
        </is>
      </c>
      <c r="G14" s="4" t="inlineStr">
        <is>
          <t xml:space="preserve"> </t>
        </is>
      </c>
    </row>
    <row r="15">
      <c r="A15" s="4" t="inlineStr">
        <is>
          <t>Common stock dividends</t>
        </is>
      </c>
      <c r="B15" s="7" t="n">
        <v>-40.9</v>
      </c>
      <c r="C15" s="4" t="inlineStr">
        <is>
          <t xml:space="preserve"> </t>
        </is>
      </c>
      <c r="D15" s="4" t="inlineStr">
        <is>
          <t xml:space="preserve"> </t>
        </is>
      </c>
      <c r="E15" s="7" t="n">
        <v>-40.9</v>
      </c>
      <c r="F15" s="4" t="inlineStr">
        <is>
          <t xml:space="preserve"> </t>
        </is>
      </c>
      <c r="G15" s="4" t="inlineStr">
        <is>
          <t xml:space="preserve"> </t>
        </is>
      </c>
    </row>
    <row r="16">
      <c r="A16" s="4" t="inlineStr">
        <is>
          <t>Acquisition of common stock</t>
        </is>
      </c>
      <c r="B16" s="7" t="n">
        <v>-88.5</v>
      </c>
      <c r="C16" s="4" t="inlineStr">
        <is>
          <t xml:space="preserve"> </t>
        </is>
      </c>
      <c r="D16" s="7" t="n">
        <v>-35.6</v>
      </c>
      <c r="E16" s="7" t="n">
        <v>-52.9</v>
      </c>
      <c r="F16" s="4" t="inlineStr">
        <is>
          <t xml:space="preserve"> </t>
        </is>
      </c>
      <c r="G16" s="4" t="inlineStr">
        <is>
          <t xml:space="preserve"> </t>
        </is>
      </c>
    </row>
    <row r="17">
      <c r="A17" s="4" t="inlineStr">
        <is>
          <t>Net income</t>
        </is>
      </c>
      <c r="B17" s="7" t="n">
        <v>146.6</v>
      </c>
      <c r="C17" s="4" t="inlineStr">
        <is>
          <t xml:space="preserve"> </t>
        </is>
      </c>
      <c r="D17" s="4" t="inlineStr">
        <is>
          <t xml:space="preserve"> </t>
        </is>
      </c>
      <c r="E17" s="7" t="n">
        <v>146.6</v>
      </c>
      <c r="F17" s="4" t="inlineStr">
        <is>
          <t xml:space="preserve"> </t>
        </is>
      </c>
      <c r="G17" s="4" t="inlineStr">
        <is>
          <t xml:space="preserve"> </t>
        </is>
      </c>
    </row>
    <row r="18">
      <c r="A18" s="4" t="inlineStr">
        <is>
          <t>Other comprehensive income (loss)</t>
        </is>
      </c>
      <c r="B18" s="7" t="n">
        <v>87.59999999999999</v>
      </c>
      <c r="C18" s="4" t="inlineStr">
        <is>
          <t xml:space="preserve"> </t>
        </is>
      </c>
      <c r="D18" s="4" t="inlineStr">
        <is>
          <t xml:space="preserve"> </t>
        </is>
      </c>
      <c r="E18" s="4" t="inlineStr">
        <is>
          <t xml:space="preserve"> </t>
        </is>
      </c>
      <c r="F18" s="7" t="n">
        <v>87.59999999999999</v>
      </c>
      <c r="G18" s="4" t="inlineStr">
        <is>
          <t xml:space="preserve"> </t>
        </is>
      </c>
    </row>
    <row r="19">
      <c r="A19" s="4" t="inlineStr">
        <is>
          <t>Ending balance at Mar. 31, 2025</t>
        </is>
      </c>
      <c r="B19" s="6" t="n">
        <v>5234.2</v>
      </c>
      <c r="C19" s="6" t="n">
        <v>0.5</v>
      </c>
      <c r="D19" s="6" t="n">
        <v>1673.9</v>
      </c>
      <c r="E19" s="6" t="n">
        <v>4431.1</v>
      </c>
      <c r="F19" s="6" t="n">
        <v>-748.5</v>
      </c>
      <c r="G19" s="6" t="n">
        <v>-1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8" t="n">
        <v>0.8</v>
      </c>
      <c r="C4" s="8" t="n">
        <v>0.7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7:49Z</dcterms:created>
  <dcterms:modified xmlns:dcterms="http://purl.org/dc/terms/" xmlns:xsi="http://www.w3.org/2001/XMLSchema-instance" xsi:type="dcterms:W3CDTF">2025-05-08T20:17:51Z</dcterms:modified>
</cp:coreProperties>
</file>